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Mezz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DESCRIPTION OF BUSINESS, BASIS " sheetId="8" state="visible" r:id="rId8"/>
    <sheet xmlns:r="http://schemas.openxmlformats.org/officeDocument/2006/relationships" name="SNAP ACQUISITION" sheetId="9" state="visible" r:id="rId9"/>
    <sheet xmlns:r="http://schemas.openxmlformats.org/officeDocument/2006/relationships" name="DISCONTINUED OPERATIONS" sheetId="10" state="visible" r:id="rId10"/>
    <sheet xmlns:r="http://schemas.openxmlformats.org/officeDocument/2006/relationships" name="PROPERTY AND EQUIPMENT" sheetId="11" state="visible" r:id="rId11"/>
    <sheet xmlns:r="http://schemas.openxmlformats.org/officeDocument/2006/relationships" name="GOODWILL, LICENSE COSTS AND OTH" sheetId="12" state="visible" r:id="rId12"/>
    <sheet xmlns:r="http://schemas.openxmlformats.org/officeDocument/2006/relationships" name="EIP RECEIVABLES" sheetId="13" state="visible" r:id="rId13"/>
    <sheet xmlns:r="http://schemas.openxmlformats.org/officeDocument/2006/relationships" name="OTHER CURRENT LIABILITIES AND A"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EQUITY-BASED COMPENSATION" sheetId="18" state="visible" r:id="rId18"/>
    <sheet xmlns:r="http://schemas.openxmlformats.org/officeDocument/2006/relationships" name="MEZZANINE EQUITY"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ACCUMULATED OTHER COMPREHENSIVE" sheetId="22" state="visible" r:id="rId22"/>
    <sheet xmlns:r="http://schemas.openxmlformats.org/officeDocument/2006/relationships" name="NONCONTROLLING INTERESTS IN CON"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DESCRIPTION OF BUSINESS, BASI29" sheetId="29" state="visible" r:id="rId29"/>
    <sheet xmlns:r="http://schemas.openxmlformats.org/officeDocument/2006/relationships" name="SNAP ACQUISITION (Tables)" sheetId="30" state="visible" r:id="rId30"/>
    <sheet xmlns:r="http://schemas.openxmlformats.org/officeDocument/2006/relationships" name="PROPERTY AND EQUIPMENT (Tables)" sheetId="31" state="visible" r:id="rId31"/>
    <sheet xmlns:r="http://schemas.openxmlformats.org/officeDocument/2006/relationships" name="GOODWILL, LICENSE COSTS AND O32" sheetId="32" state="visible" r:id="rId32"/>
    <sheet xmlns:r="http://schemas.openxmlformats.org/officeDocument/2006/relationships" name="EIP RECEIVABLES (Tables)" sheetId="33" state="visible" r:id="rId33"/>
    <sheet xmlns:r="http://schemas.openxmlformats.org/officeDocument/2006/relationships" name="OTHER CURRENT LIABILITIES AND34" sheetId="34" state="visible" r:id="rId34"/>
    <sheet xmlns:r="http://schemas.openxmlformats.org/officeDocument/2006/relationships" name="FAIR VALUE MEASUREMENTS (Tables" sheetId="35" state="visible" r:id="rId35"/>
    <sheet xmlns:r="http://schemas.openxmlformats.org/officeDocument/2006/relationships" name="DEBT (Tables)" sheetId="36" state="visible" r:id="rId36"/>
    <sheet xmlns:r="http://schemas.openxmlformats.org/officeDocument/2006/relationships" name="DERIVATIVE FINANCIAL INSTRUME37" sheetId="37" state="visible" r:id="rId37"/>
    <sheet xmlns:r="http://schemas.openxmlformats.org/officeDocument/2006/relationships" name="EQUITY-BASED COMPENSATION (Tabl" sheetId="38" state="visible" r:id="rId38"/>
    <sheet xmlns:r="http://schemas.openxmlformats.org/officeDocument/2006/relationships" name="MEZZANINE EQUITY (Tables)" sheetId="39" state="visible" r:id="rId39"/>
    <sheet xmlns:r="http://schemas.openxmlformats.org/officeDocument/2006/relationships" name="EARNINGS PER SHARE (Tables)" sheetId="40" state="visible" r:id="rId40"/>
    <sheet xmlns:r="http://schemas.openxmlformats.org/officeDocument/2006/relationships" name="ACCUMULATED OTHER COMPREHENSI41" sheetId="41" state="visible" r:id="rId41"/>
    <sheet xmlns:r="http://schemas.openxmlformats.org/officeDocument/2006/relationships" name="NONCONTROLLING INTERESTS IN C42" sheetId="42" state="visible" r:id="rId42"/>
    <sheet xmlns:r="http://schemas.openxmlformats.org/officeDocument/2006/relationships" name="COMMITMENTS AND CONTINGENCIES ("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Description of Business, Basi46" sheetId="46" state="visible" r:id="rId46"/>
    <sheet xmlns:r="http://schemas.openxmlformats.org/officeDocument/2006/relationships" name="Snap Acquisition - Additional I" sheetId="47" state="visible" r:id="rId47"/>
    <sheet xmlns:r="http://schemas.openxmlformats.org/officeDocument/2006/relationships" name="Fair Value of Assets Acquired a" sheetId="48" state="visible" r:id="rId48"/>
    <sheet xmlns:r="http://schemas.openxmlformats.org/officeDocument/2006/relationships" name="Acquired Identifiable Assets an" sheetId="49" state="visible" r:id="rId49"/>
    <sheet xmlns:r="http://schemas.openxmlformats.org/officeDocument/2006/relationships" name="Summarized Financial Informatio" sheetId="50" state="visible" r:id="rId50"/>
    <sheet xmlns:r="http://schemas.openxmlformats.org/officeDocument/2006/relationships" name="Supplemental Information on an " sheetId="51" state="visible" r:id="rId51"/>
    <sheet xmlns:r="http://schemas.openxmlformats.org/officeDocument/2006/relationships" name="Discontinued Operations - Addit" sheetId="52" state="visible" r:id="rId52"/>
    <sheet xmlns:r="http://schemas.openxmlformats.org/officeDocument/2006/relationships" name="Summary of Property, Plant and " sheetId="53" state="visible" r:id="rId53"/>
    <sheet xmlns:r="http://schemas.openxmlformats.org/officeDocument/2006/relationships" name="Property, Plant and Equipment -" sheetId="54" state="visible" r:id="rId54"/>
    <sheet xmlns:r="http://schemas.openxmlformats.org/officeDocument/2006/relationships" name="Other Assets - Additional Infor" sheetId="55" state="visible" r:id="rId55"/>
    <sheet xmlns:r="http://schemas.openxmlformats.org/officeDocument/2006/relationships" name="Activity in AROs (Detail)" sheetId="56" state="visible" r:id="rId56"/>
    <sheet xmlns:r="http://schemas.openxmlformats.org/officeDocument/2006/relationships" name="Summary of Changes in Goodwill " sheetId="57" state="visible" r:id="rId57"/>
    <sheet xmlns:r="http://schemas.openxmlformats.org/officeDocument/2006/relationships" name="Goodwill, License Cost and Othe" sheetId="58" state="visible" r:id="rId58"/>
    <sheet xmlns:r="http://schemas.openxmlformats.org/officeDocument/2006/relationships" name="License costs and other intangi" sheetId="59" state="visible" r:id="rId59"/>
    <sheet xmlns:r="http://schemas.openxmlformats.org/officeDocument/2006/relationships" name="Estimated Future Amortization E" sheetId="60" state="visible" r:id="rId60"/>
    <sheet xmlns:r="http://schemas.openxmlformats.org/officeDocument/2006/relationships" name="Future maturities of License Ob" sheetId="61" state="visible" r:id="rId61"/>
    <sheet xmlns:r="http://schemas.openxmlformats.org/officeDocument/2006/relationships" name="Summary of EIP Receivables (Det" sheetId="62" state="visible" r:id="rId62"/>
    <sheet xmlns:r="http://schemas.openxmlformats.org/officeDocument/2006/relationships" name="Equipment Installment Plan Rece" sheetId="63" state="visible" r:id="rId63"/>
    <sheet xmlns:r="http://schemas.openxmlformats.org/officeDocument/2006/relationships" name="EIP Receivables - Additional In" sheetId="64" state="visible" r:id="rId64"/>
    <sheet xmlns:r="http://schemas.openxmlformats.org/officeDocument/2006/relationships" name="Equipment Installment Plan Re65" sheetId="65" state="visible" r:id="rId65"/>
    <sheet xmlns:r="http://schemas.openxmlformats.org/officeDocument/2006/relationships" name="Summary of Impact of Sales of E" sheetId="66" state="visible" r:id="rId66"/>
    <sheet xmlns:r="http://schemas.openxmlformats.org/officeDocument/2006/relationships" name="Other Current Liabilities and67" sheetId="67" state="visible" r:id="rId67"/>
    <sheet xmlns:r="http://schemas.openxmlformats.org/officeDocument/2006/relationships" name="Schedule of Assets and Liabilit" sheetId="68" state="visible" r:id="rId68"/>
    <sheet xmlns:r="http://schemas.openxmlformats.org/officeDocument/2006/relationships" name="Summary of Carrying Amounts and" sheetId="69" state="visible" r:id="rId69"/>
    <sheet xmlns:r="http://schemas.openxmlformats.org/officeDocument/2006/relationships" name="Schedule of Long-Term and Other" sheetId="70" state="visible" r:id="rId70"/>
    <sheet xmlns:r="http://schemas.openxmlformats.org/officeDocument/2006/relationships" name="Future maturities of Long-term " sheetId="71" state="visible" r:id="rId71"/>
    <sheet xmlns:r="http://schemas.openxmlformats.org/officeDocument/2006/relationships" name="Debt - Additional Information (" sheetId="72" state="visible" r:id="rId72"/>
    <sheet xmlns:r="http://schemas.openxmlformats.org/officeDocument/2006/relationships" name="Supplemental Cash Flow Disclosu" sheetId="73" state="visible" r:id="rId73"/>
    <sheet xmlns:r="http://schemas.openxmlformats.org/officeDocument/2006/relationships" name="Derivative Financial Instrume74" sheetId="74" state="visible" r:id="rId74"/>
    <sheet xmlns:r="http://schemas.openxmlformats.org/officeDocument/2006/relationships" name="Summarized Financial Informat75" sheetId="75" state="visible" r:id="rId75"/>
    <sheet xmlns:r="http://schemas.openxmlformats.org/officeDocument/2006/relationships" name="Equity-Based Compensation - Add" sheetId="76" state="visible" r:id="rId76"/>
    <sheet xmlns:r="http://schemas.openxmlformats.org/officeDocument/2006/relationships" name="Weighted Average Value of Appli" sheetId="77" state="visible" r:id="rId77"/>
    <sheet xmlns:r="http://schemas.openxmlformats.org/officeDocument/2006/relationships" name="Summary of Changes in Outstandi" sheetId="78" state="visible" r:id="rId78"/>
    <sheet xmlns:r="http://schemas.openxmlformats.org/officeDocument/2006/relationships" name="Mezzanine Equity - Additional I" sheetId="79" state="visible" r:id="rId79"/>
    <sheet xmlns:r="http://schemas.openxmlformats.org/officeDocument/2006/relationships" name="Summary of Redeemable Class A U" sheetId="80" state="visible" r:id="rId80"/>
    <sheet xmlns:r="http://schemas.openxmlformats.org/officeDocument/2006/relationships" name="Equity - Additional Information" sheetId="81" state="visible" r:id="rId81"/>
    <sheet xmlns:r="http://schemas.openxmlformats.org/officeDocument/2006/relationships" name="Earnings Per Share - Additional" sheetId="82" state="visible" r:id="rId82"/>
    <sheet xmlns:r="http://schemas.openxmlformats.org/officeDocument/2006/relationships" name="Basic and Diluted Net Loss Per " sheetId="83" state="visible" r:id="rId83"/>
    <sheet xmlns:r="http://schemas.openxmlformats.org/officeDocument/2006/relationships" name="Schedule of Weighted Average Di" sheetId="84" state="visible" r:id="rId84"/>
    <sheet xmlns:r="http://schemas.openxmlformats.org/officeDocument/2006/relationships" name="Accumulated Other Comprehensi85" sheetId="85" state="visible" r:id="rId85"/>
    <sheet xmlns:r="http://schemas.openxmlformats.org/officeDocument/2006/relationships" name="Non-controlling interests (Deta" sheetId="86" state="visible" r:id="rId86"/>
    <sheet xmlns:r="http://schemas.openxmlformats.org/officeDocument/2006/relationships" name="Non-controlling interests - Add" sheetId="87" state="visible" r:id="rId87"/>
    <sheet xmlns:r="http://schemas.openxmlformats.org/officeDocument/2006/relationships" name="Schedule of Estimated Future Mi" sheetId="88" state="visible" r:id="rId88"/>
    <sheet xmlns:r="http://schemas.openxmlformats.org/officeDocument/2006/relationships" name="Commitments and Contingencies -" sheetId="89" state="visible" r:id="rId89"/>
    <sheet xmlns:r="http://schemas.openxmlformats.org/officeDocument/2006/relationships" name="Aggregate Amount of Huawei Obli" sheetId="90" state="visible" r:id="rId90"/>
    <sheet xmlns:r="http://schemas.openxmlformats.org/officeDocument/2006/relationships" name="Purchase Commitment (Detail)" sheetId="91" state="visible" r:id="rId91"/>
    <sheet xmlns:r="http://schemas.openxmlformats.org/officeDocument/2006/relationships" name="Income Taxes - Components of In" sheetId="92" state="visible" r:id="rId92"/>
    <sheet xmlns:r="http://schemas.openxmlformats.org/officeDocument/2006/relationships" name="Income Taxes - Components of 93" sheetId="93" state="visible" r:id="rId93"/>
    <sheet xmlns:r="http://schemas.openxmlformats.org/officeDocument/2006/relationships" name="Income Taxes - Additional Infor" sheetId="94" state="visible" r:id="rId94"/>
    <sheet xmlns:r="http://schemas.openxmlformats.org/officeDocument/2006/relationships" name="Income Taxes - Schedule of Effe" sheetId="95" state="visible" r:id="rId95"/>
    <sheet xmlns:r="http://schemas.openxmlformats.org/officeDocument/2006/relationships" name="Income Taxes - Components of De" sheetId="96" state="visible" r:id="rId96"/>
    <sheet xmlns:r="http://schemas.openxmlformats.org/officeDocument/2006/relationships" name="Income Taxes - Schedule of Open" sheetId="97" state="visible" r:id="rId97"/>
    <sheet xmlns:r="http://schemas.openxmlformats.org/officeDocument/2006/relationships" name="Income Taxes - Schedule of Supp" sheetId="98" state="visible" r:id="rId98"/>
    <sheet xmlns:r="http://schemas.openxmlformats.org/officeDocument/2006/relationships" name="Segment Information - Additiona" sheetId="99" state="visible" r:id="rId99"/>
    <sheet xmlns:r="http://schemas.openxmlformats.org/officeDocument/2006/relationships" name="Financial Information of Report" sheetId="100" state="visible" r:id="rId100"/>
    <sheet xmlns:r="http://schemas.openxmlformats.org/officeDocument/2006/relationships" name="Revenues by Product or Service " sheetId="101" state="visible" r:id="rId101"/>
    <sheet xmlns:r="http://schemas.openxmlformats.org/officeDocument/2006/relationships" name="Related Party Transactions - Ad" sheetId="102" state="visible" r:id="rId102"/>
    <sheet xmlns:r="http://schemas.openxmlformats.org/officeDocument/2006/relationships" name="Subsequent Event - Additional I" sheetId="103" state="visible" r:id="rId103"/>
  </sheets>
  <definedNames/>
  <calcPr calcId="124519" fullCalcOnLoad="1"/>
</workbook>
</file>

<file path=xl/sharedStrings.xml><?xml version="1.0" encoding="utf-8"?>
<sst xmlns="http://schemas.openxmlformats.org/spreadsheetml/2006/main" uniqueCount="1176">
  <si>
    <t>Document and Entity Information</t>
  </si>
  <si>
    <t>12 Months Ended</t>
  </si>
  <si>
    <t>Dec. 31, 2017shares</t>
  </si>
  <si>
    <t>Document Information [Line Items]</t>
  </si>
  <si>
    <t>Document Type</t>
  </si>
  <si>
    <t>40-F</t>
  </si>
  <si>
    <t>Amendment Flag</t>
  </si>
  <si>
    <t>false</t>
  </si>
  <si>
    <t>Document Period End Date</t>
  </si>
  <si>
    <t>Dec. 31,
		2017</t>
  </si>
  <si>
    <t>Document Fiscal Year Focus</t>
  </si>
  <si>
    <t>Document Fiscal Period Focus</t>
  </si>
  <si>
    <t>FY</t>
  </si>
  <si>
    <t>Entity Registrant Name</t>
  </si>
  <si>
    <t>TRILOGY INTERNATIONAL PARTNERS INC.</t>
  </si>
  <si>
    <t>Entity Central Index Key</t>
  </si>
  <si>
    <t>Current Fiscal Year End Date</t>
  </si>
  <si>
    <t>--12-31</t>
  </si>
  <si>
    <t>Entity Current Reporting Status</t>
  </si>
  <si>
    <t>Yes</t>
  </si>
  <si>
    <t>Entity Common Stock, Shares Outstanding</t>
  </si>
  <si>
    <t>Consolidated Balance Sheets - USD ($) $ in Thousands</t>
  </si>
  <si>
    <t>Dec. 31, 2017</t>
  </si>
  <si>
    <t>Dec. 31, 2016</t>
  </si>
  <si>
    <t>Current assets:</t>
  </si>
  <si>
    <t>Cash and cash equivalents</t>
  </si>
  <si>
    <t>Short-term investments</t>
  </si>
  <si>
    <t>Accounts receivable, net</t>
  </si>
  <si>
    <t>Equipment Installment Plan ("EIP") receivables, net</t>
  </si>
  <si>
    <t>Inventory</t>
  </si>
  <si>
    <t>Prepaid expenses and other current assets</t>
  </si>
  <si>
    <t>Total current assets</t>
  </si>
  <si>
    <t>Property and equipment, net</t>
  </si>
  <si>
    <t>License costs and other intangible assets, net</t>
  </si>
  <si>
    <t>Goodwill</t>
  </si>
  <si>
    <t>Long-term EIP receivables</t>
  </si>
  <si>
    <t>Other assets</t>
  </si>
  <si>
    <t>Total assets</t>
  </si>
  <si>
    <t>Current liabilities:</t>
  </si>
  <si>
    <t>Accounts payable</t>
  </si>
  <si>
    <t>Construction accounts payable</t>
  </si>
  <si>
    <t>Current portion of debt</t>
  </si>
  <si>
    <t>Customer deposits and unearned revenue</t>
  </si>
  <si>
    <t>Other current liabilities and accrued expenses</t>
  </si>
  <si>
    <t>Total current liabilities</t>
  </si>
  <si>
    <t>Long-term debt</t>
  </si>
  <si>
    <t>Deferred income taxes</t>
  </si>
  <si>
    <t>Other non-current liabilities</t>
  </si>
  <si>
    <t>Total liabilities</t>
  </si>
  <si>
    <t>Commitments and contingencies</t>
  </si>
  <si>
    <t xml:space="preserve"> </t>
  </si>
  <si>
    <t>Mezzanine equity:</t>
  </si>
  <si>
    <t>Total mezzanine equity</t>
  </si>
  <si>
    <t>Shareholders' equity/members' deficit:</t>
  </si>
  <si>
    <t>Common shares and additional paid in capital; no par value, unlimited authorized, 53,815,631 shares issued and outstanding as of December 31, 2017</t>
  </si>
  <si>
    <t>Members' investment</t>
  </si>
  <si>
    <t>Accumulated deficit</t>
  </si>
  <si>
    <t>Accumulated other comprehensive income</t>
  </si>
  <si>
    <t>Total Trilogy International Partners shareholders' deficit/members' deficit</t>
  </si>
  <si>
    <t>Noncontrolling interests</t>
  </si>
  <si>
    <t>Total shareholders' equity/members' deficit</t>
  </si>
  <si>
    <t>Total liabilities, mezzanine equity and shareholders' equity/members' deficit</t>
  </si>
  <si>
    <t>Redeemable Class A Units</t>
  </si>
  <si>
    <t>Consolidated Balance Sheets (Parenthetical)</t>
  </si>
  <si>
    <t>Dec. 31, 2017$ / sharesshares</t>
  </si>
  <si>
    <t>Common stock, no par value | $ / shares</t>
  </si>
  <si>
    <t>Common stock, shares, issued</t>
  </si>
  <si>
    <t>Common stock, shares, outstanding</t>
  </si>
  <si>
    <t>Consolidated Statements of Operations and Comprehensive Loss - USD ($) $ in Thousands</t>
  </si>
  <si>
    <t>Dec. 31, 2015</t>
  </si>
  <si>
    <t>Revenues</t>
  </si>
  <si>
    <t>Equipment sales</t>
  </si>
  <si>
    <t>Non-subscriber international long distance and other revenues</t>
  </si>
  <si>
    <t>Total revenues</t>
  </si>
  <si>
    <t>Operating expenses</t>
  </si>
  <si>
    <t>Cost of service, exclusive of depreciation, amortization and accretion shown separately</t>
  </si>
  <si>
    <t>Cost of equipment sales</t>
  </si>
  <si>
    <t>Sales and marketing</t>
  </si>
  <si>
    <t>General and administrative</t>
  </si>
  <si>
    <t>Depreciation, amortization and accretion</t>
  </si>
  <si>
    <t>Loss on disposal and abandonment of assets</t>
  </si>
  <si>
    <t>Total operating expenses</t>
  </si>
  <si>
    <t>Operating income</t>
  </si>
  <si>
    <t>Other (expenses) income</t>
  </si>
  <si>
    <t>Interest expense</t>
  </si>
  <si>
    <t>Change in fair value of warrant liability</t>
  </si>
  <si>
    <t>Debt modification and extinguishment costs</t>
  </si>
  <si>
    <t>Other, net</t>
  </si>
  <si>
    <t>Total other expenses, net</t>
  </si>
  <si>
    <t>Loss from continuing operations before income taxes</t>
  </si>
  <si>
    <t>Income tax expense</t>
  </si>
  <si>
    <t>Loss from continuing operations</t>
  </si>
  <si>
    <t>(Loss) gain from discontinued operations, net of tax</t>
  </si>
  <si>
    <t>Net (loss) income</t>
  </si>
  <si>
    <t>Less: Net loss (income) attributable to noncontrolling interests and prior controlling interest</t>
  </si>
  <si>
    <t>Net loss attributable to Trilogy International Partners Inc.</t>
  </si>
  <si>
    <t>Comprehensive (loss) income</t>
  </si>
  <si>
    <t>Other comprehensive (loss) income:</t>
  </si>
  <si>
    <t>Foreign currency translation adjustments</t>
  </si>
  <si>
    <t>Net (loss) gain on derivatives and short-term investments</t>
  </si>
  <si>
    <t>Other comprehensive (loss) income</t>
  </si>
  <si>
    <t>Comprehensive loss (income) attributable to noncontrolling interests and prior controlling interest</t>
  </si>
  <si>
    <t>Comprehensive loss attributable to Trilogy International Partners Inc.</t>
  </si>
  <si>
    <t>Net loss attributable to Trilogy International Partners Inc. per share:</t>
  </si>
  <si>
    <t>Basic (see Note 14 - Earnings per Share)</t>
  </si>
  <si>
    <t>[1]</t>
  </si>
  <si>
    <t>Diluted (see Note 14 - Earnings per Share)</t>
  </si>
  <si>
    <t>Weighted average common shares:</t>
  </si>
  <si>
    <t>Basic</t>
  </si>
  <si>
    <t>Diluted</t>
  </si>
  <si>
    <t>Wireless Service</t>
  </si>
  <si>
    <t>Service revenues</t>
  </si>
  <si>
    <t>Wireline Service</t>
  </si>
  <si>
    <t>For the period from February 7, 2017 through December 31, 2017</t>
  </si>
  <si>
    <t>Consolidated Statement of Mezzanine Equity and Shareholders' Equity/Members' Deficit - USD ($) $ in Thousands</t>
  </si>
  <si>
    <t>Total</t>
  </si>
  <si>
    <t>Trilogy International Partners LLC</t>
  </si>
  <si>
    <t>Members' Investment</t>
  </si>
  <si>
    <t>Members' InvestmentTrilogy International Partners LLC</t>
  </si>
  <si>
    <t>Accumulated Deficit</t>
  </si>
  <si>
    <t>Accumulated DeficitTrilogy International Partners LLC</t>
  </si>
  <si>
    <t>Accumulated Other Comprehensive Income (Loss)</t>
  </si>
  <si>
    <t>Accumulated Other Comprehensive Income (Loss)Trilogy International Partners LLC</t>
  </si>
  <si>
    <t>Noncontrolling Interest</t>
  </si>
  <si>
    <t>Noncontrolling InterestTrilogy International Partners LLC</t>
  </si>
  <si>
    <t>Common Stock</t>
  </si>
  <si>
    <t>Additional Paid-in Capital [Member]</t>
  </si>
  <si>
    <t>Balance at Dec. 31, 2014</t>
  </si>
  <si>
    <t>Net income (loss)</t>
  </si>
  <si>
    <t>Other comprehensive income (loss)</t>
  </si>
  <si>
    <t>Member contribution</t>
  </si>
  <si>
    <t>Changes in noncontrolling interests</t>
  </si>
  <si>
    <t>Balance at Dec. 31, 2015</t>
  </si>
  <si>
    <t>Dividend to noncontrolling interest</t>
  </si>
  <si>
    <t>Balance at Dec. 31, 2016</t>
  </si>
  <si>
    <t>Trilogy LLC Loan Conversion</t>
  </si>
  <si>
    <t>Balance at Feb. 06, 2017</t>
  </si>
  <si>
    <t>Balance prior to Arrangement with Alignvest at Dec. 31, 2016</t>
  </si>
  <si>
    <t>Dividend, shares</t>
  </si>
  <si>
    <t>Balance at Dec. 31, 2017</t>
  </si>
  <si>
    <t>Balance ( in shares) at Dec. 31, 2017</t>
  </si>
  <si>
    <t>Share exchange with 2degrees noncontrolling interests</t>
  </si>
  <si>
    <t>Sale of common shares, value</t>
  </si>
  <si>
    <t>Sale of common shares</t>
  </si>
  <si>
    <t>Purchase of Trilogy LLC units by TIP Inc., net of issuance costs</t>
  </si>
  <si>
    <t>Initial allocation of noncontrolling interest of Trilogy LLC C units (redeemable units)</t>
  </si>
  <si>
    <t>Share purchase warrants reclassified to liability</t>
  </si>
  <si>
    <t>Dividend declared on March 21, 2017</t>
  </si>
  <si>
    <t>Equity-based compensation</t>
  </si>
  <si>
    <t>Redemption of Trilogy LLC C units and other</t>
  </si>
  <si>
    <t>Consolidated Statements of Cash Flows - USD ($) $ in Thousands</t>
  </si>
  <si>
    <t>Operating activities:</t>
  </si>
  <si>
    <t>Adjustments to reconcile net (loss) income to net cash provided by operating activities:</t>
  </si>
  <si>
    <t>Provision for doubtful accounts</t>
  </si>
  <si>
    <t>Non-cash interest expense, net</t>
  </si>
  <si>
    <t>Settlement of cash flow hedges</t>
  </si>
  <si>
    <t>Non-cash loss from change in fair value on cash flow hedges</t>
  </si>
  <si>
    <t>Unrealized loss (gain) on foreign exchange transactions</t>
  </si>
  <si>
    <t>Gain on disposal of discontinued operations</t>
  </si>
  <si>
    <t>Changes in operating assets and liabilities:</t>
  </si>
  <si>
    <t>Accounts receivable</t>
  </si>
  <si>
    <t>EIP receivables</t>
  </si>
  <si>
    <t>Net cash provided by operating activities</t>
  </si>
  <si>
    <t>Investing activities:</t>
  </si>
  <si>
    <t>Purchase of property and equipment</t>
  </si>
  <si>
    <t>Proceeds from the sale of Trilogy Dominicana, net of cash sold of $875</t>
  </si>
  <si>
    <t>Changes in restricted cash</t>
  </si>
  <si>
    <t>Purchase of short-term investments</t>
  </si>
  <si>
    <t>Maturities and sales of short-term investments</t>
  </si>
  <si>
    <t>Purchase of spectrum licenses and other additions to license costs</t>
  </si>
  <si>
    <t>Acquisition of a business, net of cash acquired</t>
  </si>
  <si>
    <t>Changes in long-term deposits and other</t>
  </si>
  <si>
    <t>Net cash used in investing activities</t>
  </si>
  <si>
    <t>Financing activities:</t>
  </si>
  <si>
    <t>Payments of debt</t>
  </si>
  <si>
    <t>Proceeds from debt</t>
  </si>
  <si>
    <t>Proceeds from equity issuance, net of issuance costs</t>
  </si>
  <si>
    <t>Debt issuance, modification and extinguishment costs</t>
  </si>
  <si>
    <t>Payments of financed license obligation</t>
  </si>
  <si>
    <t>Capital contributions from members</t>
  </si>
  <si>
    <t>Purchase of shares from noncontrolling interest</t>
  </si>
  <si>
    <t>Dividends to shareholders and noncontrolling interest</t>
  </si>
  <si>
    <t>Capital contributions from noncontrolling interests</t>
  </si>
  <si>
    <t>Net cash provided by (used in) financing activities</t>
  </si>
  <si>
    <t>Net increase (decrease) in cash and cash equivalents</t>
  </si>
  <si>
    <t>Cash and cash equivalents, beginning of period</t>
  </si>
  <si>
    <t>[2]</t>
  </si>
  <si>
    <t>Effect of exchange rate changes</t>
  </si>
  <si>
    <t>Cash and cash equivalents, end of period</t>
  </si>
  <si>
    <t>Includes cash and cash equivalents reclassified to assets held for sale of $1,142 and $1,514 as of January 1, 2016 and 2015, respectively.</t>
  </si>
  <si>
    <t>Includes cash and cash equivalents reclassified to assets held for sale of $1,142 as of December 31, 2015.</t>
  </si>
  <si>
    <t>Consolidated Statements of Cash Flows (Parenthetical) - USD ($) $ in Thousands</t>
  </si>
  <si>
    <t>Proceeds from the sale of Trilogy Dominicana, cash sold</t>
  </si>
  <si>
    <t>Cash and cash equivalents reclassified to assets held for sale, beginning balance</t>
  </si>
  <si>
    <t>Cash and cash equivalents reclassified to assets held for sale, ending balance</t>
  </si>
  <si>
    <t>DESCRIPTION OF BUSINESS, BASIS OF PRESENTATION AND SUMMARY OF SIGNIFICANT ACCOUNTING POLICIES</t>
  </si>
  <si>
    <t>NOTE 1 – DESCRIPTION OF BUSINESS, BASIS OF PRESENTATION
AND SUMMARY OF SIGNIFICANT ACCOUNTING POLICIES
Description of Business
On February 7, 2017, Trilogy International Partners LLC
(“Trilogy LLC”), a Washington limited liability
company, and Alignvest Acquisition Corporation
(“Alignvest”), completed a court approved plan of
arrangement (the “Arrangement”) pursuant to an
arrangement agreement dated November 1, 2016 (as amended
December 20, 2016, the “Arrangement Agreement”).
Alignvest, a special purpose acquisition corporation
(“SPAC”), was incorporated under the Business
Corporations Act of Ontario (“OBCA”) on May 11,
2015 for the purpose of effecting an acquisition of one or more
businesses or assets, by way of a merger, share exchange, asset
acquisition, share purchase, reorganization, or any other similar
transaction involving Alignvest, referred to as its
“qualifying acquisition”. The consummation of the
Arrangement with Trilogy LLC represented Alignvest’s
qualifying acquisition. At the effective time of the Arrangement,
Alignvest’s name was changed to Trilogy International
Partners Inc. (“TIP Inc.” and together with its
consolidated subsidiaries, the “Company”). Immediately
following the completion of the Arrangement, TIP Inc. was continued
out of the jurisdiction of Ontario under the OBCA and into the
jurisdiction of British Columbia under the Business Corporation Act
(British Colombia) (“BCBCA”). For accounting purposes,
the Arrangement was treated as a “reverse acquisition”
and recapitalization; therefore, Trilogy LLC was considered the
accounting acquirer of TIP Inc. Accordingly, Trilogy LLC’s
historical financial statements as of the period ended and for the
periods ended prior to the acquisition are presented as the
historical financial statements of TIP Inc. prior to the date of
the acquisition. As a result of the Arrangement, TIP Inc., through
a wholly owned subsidiary, obtained a controlling interest in and
thus consolidates Trilogy LLC.
To effect the Arrangement, the following organizational
transactions occurred prior to or concurrent with the consummation
of the Arrangement:
• On January 9, 2017, Trilogy LLC
converted an outstanding intercompany loan to its New Zealand
subsidiary, Two Degrees Mobile Limited (“2degrees”),
into 10,920,280 shares of 2degrees in full repayment of the
outstanding $13.9 million loan balance. The conversion
increased Trilogy LLC’s ownership in 2degrees by 1% from
62.9% to 63.9%. The carrying amounts of the noncontrolling interest
attributable to 2degrees were adjusted to reflect the change in
ownership interests.
• On February 7, 2017, Trilogy LLC
indirectly acquired noncontrolling interests in 2degrees in
exchange for common shares of TIP Inc. (the “Common
Shares”) and $1.4 million in cash. The transaction
increased Trilogy LLC’s ownership in 2degrees from 63.9% to
73.3%. The carrying amounts of the noncontrolling interests
attributable to 2degrees were adjusted to reflect the change in
ownership interests.
• Trilogy LLC’s equity structure
was recapitalized into 157,339,668 Class A Units (the
“Trilogy LLC Class A Units” or “Class A
Units”), 44,177,149 Class B Units (the “Trilogy
LLC Class B Units” or “Class B Units”)
and 39,142,787 Class C Units (the “Trilogy LLC
Class C Units” or “Class C Units”). The
Trilogy LLC Class A Units have nominal economic value, and
represent 100% of the voting rights in Trilogy LLC and do not
participate in any appreciation in the value of Trilogy LLC. The
Class B and Class C Units possess the economic interests
in Trilogy LLC. The recapitalization was effected through
amendments to the Trilogy LLC amended and restated Limited
Liability Company Agreements (the “Trilogy LLC
Agreement”).
• Trilogy LLC issued the new
Class A Units and Class B Units to wholly owned
subsidiaries of TIP Inc. in exchange for $199.3 million of
cash, representing the remaining proceeds from TIP Inc.’s
2015 initial public offering along with private placements that
closed concurrently with the Arrangement, net of certain
redemptions and expenses of TIP Inc. As a result of the exchange,
TIP Inc. acquired, directly or indirectly, all the voting interests
and a 53.0% equity interest in Trilogy LLC. The number of
Class B Units issued and outstanding is equal to, and at all
times is required to be equal to, the number of outstanding Common
Shares of TIP Inc. See Note 13 – Equity.
• The Class C Units were issued to
the legacy equity holders of Trilogy LLC and can be redeemed by the
holders thereof for, at Trilogy LLC’s option, Common Shares
on a one-for-one lock-up
• TIP Inc.’s authorized capital
was amended to create one special voting share (the “Special
Voting Share”) and an unlimited number of Common Shares. The
Special Voting Share was issued to the trustee under a voting trust
agreement and entitles the Class C Unit holders to exercise
their voting rights in TIP Inc. on an as converted basis. Holders
of Common Shares and the Special Voting Share vote together as a
single class of shares.
• The 13,402,685 share purchase
warrants of Alignvest were deemed to be amended to be share
purchase warrants to acquire Common Shares. Additionally, the
warrants were reclassified from equity to a liability, as the
warrants were determined to be written options not indexed to
Common Shares. See Note 13 – Equity for more details.
• As a result of the transaction, TIP
Inc. is subject to income tax in both the U.S. and Canada. The
losses generated by TIP Inc. from the date of the transaction are
offset by a full valuation allowance.
As a result of these organizational transactions and the
consummation of the Arrangement, TIP Inc. owns and controls a
majority stake in Trilogy LLC. Trilogy LLC is a provider of
wireless voice and data communications in New Zealand and Bolivia
including local, international long distance and roaming services,
for both customers and international visitors roaming on its
networks. Trilogy LLC’s services are provided under Global
System for Mobile Communications (“GSM” or
“2G”), Universal Mobile Telecommunication Service, a
GSM-based
Below is a brief summary of each of the Company’s
operations:
New Zealand:
2degrees was formed under the laws of New Zealand on
February 15, 2001. 2degrees holds spectrum licenses to
provide nationwide wireless communication services. A portion of
these licenses expire in 2021 while others expire in 2031. 2degrees
launched commercial operations in 2009 as the third operator in New
Zealand. 2degrees provides voice, data and long distance services
to its customers over 2G, 3G and 4G networks. 2degrees also
maintains inbound visitor roaming and international outbound
roaming agreements with various international carriers. 2degrees
offers its mobile communications services through both prepaid and
postpaid payment plans. Additionally, with the acquisition of Snap
Limited (“Snap”) on April 30, 2015, 2degrees began
offering fixed broadband communications services to residential and
enterprise customers.
As of December 31, 2017, through its consolidated
subsidiaries, Trilogy LLC’s ownership interest in 2degrees
was 73.3%.
Bolivia:
In November 1999, Empresa de Telecomunicaciones NuevaTel (PCS de
Bolivia), S.A. (“NuevaTel”) was formed to engage in
Personal Communication Systems (“PCS”) operations.
NuevaTel was awarded its first PCS license in 1999 and commenced
commercial service in November 2000 under the brand name Viva.
NuevaTel provides voice and data services, including an array of
services delivered via a short message service-based platform, to
its mobile customers in Bolivia over the existing GSM network.
NuevaTel’s 2G, 3G and 4G networks provide a variety of data
services, including high-speed Internet, messaging services and
application and content downloads. NuevaTel offers its mobile
communications services through both prepaid and postpaid payment
plans, although the majority of NuevaTel’s subscribers pay on
a prepaid basis. In addition to basic voice and data services,
NuevaTel offers public telephony services. NuevaTel’s public
telephony service utilizes wireless pay telephones located in
stores and call centers that are owned and managed by NuevaTel
resellers.
As of December 31, 2017, through its consolidated
subsidiaries, Trilogy LLC’s ownership interest in NuevaTel
was 71.5%.
Basis of Presentation and Principles of
Consolidation
The Company’s Consolidated Financial Statements have been
prepared in accordance with accounting principles generally
accepted in the United States of America (“GAAP”). The
Company consolidates majority-owned subsidiaries over which it
exercises control, as well as variable interest entities
(“VIEs”) where it is deemed to be the primary
beneficiary and thus VIEs are required to be consolidated in our
financial statements. All significant intercompany transactions and
accounts have been eliminated in consolidation for all periods
presented.
The Company has two reportable segments, New Zealand and Bolivia.
Unallocated corporate operating expenses, which pertain primarily
to corporate administrative functions that support the segments,
but are not specifically attributable to or managed by any segment,
are presented as a reconciling item between total segment results
and consolidated financial results. Additional details on our
reportable segments are included in Note 19 – Segment
Information, of these Consolidated Financial Statements.
Significant Accounting Policies
Use of Estimates:
The preparation of financial statements in conformity with GAAP
requires management to make estimates and assumptions that affect
the amounts of assets and liabilities and the amounts of revenues
and expenses reported for the periods presented. Certain estimates
require difficult, subjective or complex judgments about matters
that are inherently uncertain. Actual results could differ from
those estimates.
Examples of significant estimates include the allowance for
doubtful accounts, the useful lives of property and equipment,
amortization periods for intangible assets, fair value of financial
instruments and equity-based compensation, imputed interest on
equipment installment receivables, cost estimates for asset
retirement obligations, deferred income taxes, fair value
measurements related to goodwill, spectrum licenses and
intangibles, projections used in impairment analysis, evaluation of
minimum operating lease terms, the allocation of purchase price in
connection with business combinations and the period for
recognizing prepaid and postpaid revenues based on breakage.
The Company records estimated revenue for rollover services (unused
credit carried from month to month for up to 12 billing cycles)
that is not expected to be used by its customers. These estimates
are based primarily on rate plans in effect and our historical
usage and billing patterns. In the third quarter of 2016, as a
result of changes in rate plans and offerings and the related
impacts on vendor-specific objective evidence as used for values
applied to rollover balances (primarily for data services), the
Company recorded a $1.7 million increase in Wireless service
revenues offset by a reduction to Customer deposits and unearned
revenues, as a change in estimate.
Cash and Cash Equivalents:
Cash and cash equivalents consist of highly liquid investments with
original maturities of three months or less at the acquisition date
or with a variable rate which can be liquidated on demand. The
balance of cash and cash equivalents held by our consolidated
subsidiaries was $37.7 million and $18.7 million, of
which $3.2 million and $2.6 million was held by 2degrees
and $34.4 million and $16.0 million was held by NuevaTel,
as of December 31, 2017 and 2016, respectively.
Short-term Investments:
The Company’s short-term investments, consisting primarily of
U.S. Treasury securities and commercial paper with original
maturities of more than three months from the date of purchase, are
considered available-for-sale
Restricted Cash:
The Company classifies cash as restricted when the cash is
unavailable for use in general operations. These balances are
reclassified to Cash and cash equivalents when the underlying
obligation is satisfied, or in accordance with the governing
agreement. Restricted cash expected to become unrestricted during
the next twelve months is recorded in current assets. The Company
had $0.7 million and $1.7 million of restricted cash
included in Prepaid expenses and other current assets and Other
assets within the Consolidated Balance Sheets as of
December 31, 2017 and 2016, respectively. The restricted
cash balances consisted primarily of cash balances held as
collateral for derivative instruments.
Accounts Receivable, net:
Accounts receivable consist primarily of amounts billed and due
from customers, other wireless service providers, and dealers
(“third party retail channels”) and are generally
unsecured. Local interconnection and telecom cooperative
receivables due from other wireless service providers represent
$27.0 million and $29.6 million of Accounts receivable,
net at December 31, 2017 and 2016, respectively.
Interconnection receivables and payables are reported on a gross
basis on the Consolidated Balance Sheets and on the Consolidated
Statements of Cash Flows as there is no legal right to offset these
amounts, consistent with the presentation of related
interconnection revenues and expenses on the Consolidated
Statements of Operations and Comprehensive Loss.
Management makes estimates of the uncollectability of its accounts
receivable. In determining the adequacy of the allowance of
doubtful accounts, management analyzes historical experience and
current collection trends, known troubled accounts, receivable
aging and current economic trends. The Company writes off account
balances against the allowance for doubtful accounts when
collection efforts are unsuccessful. Provisions for uncollectible
receivables are included in General and administrative expenses.
The allowance for doubtful accounts was $9.3 million and
$5.1 million as of December 31, 2017 and 2016,
respectively.
Equipment Installment Plan (“EIP”)
Receivables:
In New Zealand, the Company offers certain wireless customers the
option to pay for their handset in installments over a period of up
to 24 months using an EIP. The amounts recorded as EIP receivables
at the end of each period represent EIP receivables for which
invoices were not yet generated for the customer
(“unbilled”). Invoiced EIP receivables
(“billed”) are recorded in the Accounts receivable, net
balance, consistent with other outstanding customer trade
receivables. The Company assesses the credit quality of each EIP
applicant and applicants representing the greatest risk of default
are not permitted to participate in an EIP. Customers considered to
be high risk must participate in a risk mitigation program which
includes paying a deposit and allowing for automatic payments. All
EIP customers are required to make a down payment for a handset.
The current portion of the EIP receivables is included in Equipment
installment plan receivables, net and the long-term portion of the
EIP receivables is included in Long-term equipment installment plan
receivables on our Consolidated Balance Sheets.
At the time of sale, we impute risk adjusted interest on the
receivables associated with EIPs. We record the imputed interest as
a reduction of equipment sales, and the deferred interest is
included within Equipment installment plan receivables, net on the
Consolidated Balance Sheets. The balance of the unamortized imputed
interest recorded as of December 31, 2017 and 2016 was
$2.6 million and $2.3 million, respectively .
The Company establishes an allowance for EIP receivables to cover
probable and reasonably estimated losses. The estimate of allowance
for doubtful accounts considers a number of factors, including
collection experience, receivable aging, customer credit quality
and other qualitative factors including macro-economic factors. The
Company monitors the EIP receivable balances and writes off account
balances if collection efforts are unsuccessful and future
collection is unlikely. See Note 6 – EIP Receivables for
additional information as it relates to the allowance for doubtful
accounts specifically attributable to the EIP receivables.
Inventories:
Inventory consists primarily of wireless devices and accessories.
Effective January 1, 2017, we adopted accounting guidance that
simplifies the subsequent measurement of certain inventories by
replacing the lower of cost or market test with a lower of cost and
net realizable value test. The adoption of this guidance did not
have a material impact on the Company’s Consolidated
Financial Statements. Cost is determined by the first-in, first-out
Handset costs in excess of the revenues generated from handset
sales, or handset subsidies, are expensed at the time of sale. The
Company does not recognize the expected handset subsidies prior to
the time of sale because the promotional discount decision is made
at the point of sale and/or because the Company expects to recover
the handset subsidies through service revenues.
For certain inventories held by a third-party distribution and
logistics company located in New Zealand, the Company records
inventories on our Consolidated Balance Sheets, with a
corresponding increase to Other current liabilities and accrued
expenses. The third-party distribution and logistics company
purchases the inventory from various equipment manufacturers on
behalf of and at the direction of 2degrees, with 2degrees
specifying the purchase price, timing of purchase, and type and
quantity of handsets. Therefore, the Company records the inventory
once risk of loss is assumed in connection with the transfer from
the manufactures to the third-party distribution and logistics
company.
Property and Equipment:
Property and equipment is recorded at cost or fair value for assets
acquired as part of business combinations and depreciation is
calculated on a straight-line method over the estimated useful
lives of the assets. Estimated useful lives are generally as
follows: (i) buildings range from 28 to 50 years;
(ii) wireless communications systems range from 2 to 20 years;
and (iii) furniture, equipment, vehicles and software range from 2
to 17 years. Leasehold improvements are recorded at cost and
depreciated over the lesser of the term of the lease or the
estimated useful life. Costs of additions and major replacements
and improvements are capitalized. Repair and maintenance
expenditures which do not enhance the asset’s functionality
or extend the asset’s useful life are charged to operating
expenses as incurred. Construction costs, labor and overhead
incurred in the expansion or enhancement of the Company’s
networks are capitalized. Capitalization commences with
pre-construction
Interest expense incurred during the construction phase of the
Company’s wireless networks is capitalized as part of
property and equipment until assets are placed into service.
Capitalized interest costs are amortized over the estimated useful
lives of the related assets. Interest capitalized for the years
ended December 31, 2017, 2016 and 2015 was
$1.1 million, $1.7 million and $1.1 million,
respectively.
The Company capitalizes certain costs incurred in connection with
developing or acquiring internal use software. Capitalization of
software costs commences once selection of a specific software
project has been made and the Company approves and commits to
funding the project. Capitalized costs include direct development
costs associated with internal use software, including internal
direct labor costs and external costs of materials and services.
Capitalized software costs are included in Property and equipment,
net and amortized on a straight-line basis over the estimated
useful life of the asset. Costs incurred during the preliminary
project stage, as well as maintenance and training costs, are
expensed as incurred.
The Company records an asset retirement obligation
(“ARO”) for the fair value of legal obligations
associated with the retirement of tangible long-lived assets and a
corresponding increase in the carrying amount of the related asset
in the period in which the obligation is incurred. These
obligations primarily pertain to the Company’s legal
obligations related to the network infrastructure, principally
tower and related assets. These obligations include obligations to
remediate leased land on which the Company’s network
infrastructure assets are located. The liability is accreted to its
present value each period, and the capitalized cost is depreciated
over the estimated useful life of the related asset. Upon
settlement of the liability, any difference between the recorded
ARO liability and the actual retirement costs incurred is
recognized as an operating gain or loss in the Consolidated
Statement of Operations and Comprehensive Loss.
The significant assumptions used in estimating the Company’s
ARO include the following: a probability that the Company’s
leases with ARO will be remediated at the lessor’s directive;
expected settlement dates that coincide with lease expiration dates
plus estimated lease extensions; remediation costs that are
indicative of what third party vendors would charge the Company to
remediate the sites; expected inflation rates that are consistent
with historical inflation rates; and credit-adjusted risk-free
interest rates which approximate the Company’s incremental
borrowing rates.
License Costs and Other Intangible Assets:
Intangible assets consist primarily of wireless spectrum licenses
in foreign markets, tradenames and subscriber relationships.
License costs primarily represent costs incurred to acquire
wireless spectrum licenses in foreign markets, which are recorded
at cost, and the value attributed to wireless spectrum licenses
acquired in business combinations. Amortization begins with the
commencement of service to customers using the straight-line
method. The license costs are amortized over 7 to 20 years, which
correspond with the expiration dates of the licenses as issued by
the regulators. Licenses, subject to certain conditions, are
usually renewable and are generally non-exclusive.
Subscriber relationships were acquired as part of the Snap
acquisition (see Note 2 – Snap Acquisition) and relate to
established relationships with residential and enterprise customers
through contracts. Subscriber relationships are amortized over the
estimated useful life of 7 years using an accelerated method, which
we believe best reflects the estimated pattern in which the
economic benefits of the assets will be consumed.
Impairment of Long-Lived Assets:
The Company evaluates its long-lived assets, including intangible
assets subject to amortization,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a long-lived asset group
is not fully recoverable and exceeds its fair value, an impairment
loss is recognized equal to the excess of the asset group’s
carrying value over the estimated fair value. We determine fair
values by using a combination of comparable market values,
estimated future discounted cash flows and appraisals, as
appropriate. There were no events or changes in circumstances that
indicated impairment would be recorded for long-lived assets for
the fiscal years ended December 31, 2017, 2016 and
2015.
Goodwill:
Goodwill is the excess of the cost of an acquisition over the fair
value of the net identifiable assets acquired as of the acquisition
date. The Company reviews goodwill for impairment annually on
December 31, the last day of the fiscal fourth quarter and
also if events or changes in circumstances indicate the occurrence
of a triggering event. We may first elect to perform a qualitative
assessment to determine whether it is more likely than not the fair
value of the reporting unit is less than its carrying amount as a
basis for determining whether it is necessary to perform the
two-step two-step
Effective December 31, 2017, we prospectively adopted
accounting guidance that simplifies our goodwill impairment testing
by eliminating the requirement to calculate the implied fair value
of goodwill (formerly “step two”) in the event that an
impairment is identified. Instead, an impairment charge is recorded
based on the excess of the reporting unit’s carrying amount
over its fair value.
Derivative Instruments and Hedging Activities:
We employ risk management strategies, which may include the use of
interest rate swaps, cross-currency swaps and forward exchange
contracts. We do not hold or enter into derivative instruments for
trading or speculative purposes.
Derivatives are recognized in the Consolidated Balance Sheets at
fair value. Changes in the fair values of derivative instruments
designated as “cash flow” hedges, to the extent the
hedges are highly effective, are recorded in Other comprehensive
(loss) income. Derivative instruments not qualifying for hedge
accounting or ineffective portions of cash flow hedges, if any, are
recognized in current period earnings. The Company assesses, both
at inception of the hedge and on an ongoing basis, whether
derivatives used as hedging instruments are highly effective in
offsetting the changes in the fair value or cash flow of the hedged
items. If it is determined that a derivative is not highly
effective as a hedge or ceases to be highly effective, the Company
discontinues hedge accounting prospectively. As of
December 31, 2017 and 2016, no derivative instruments
were designated for hedge accounting.
Fair Value Measurements:
The Company applies fair value accounting for all financial assets
and liabilities and non-financial
Warrant Liability:
TIP Inc.’s issued and outstanding warrants are recorded as a
liability, as the warrants are written options that are not indexed
to Common Shares. The warrant liability is recorded in Other
current liabilities and accrued expenses on the Company’s
Consolidated Balance Sheets. The offsetting impact is reflected
within Accumulated deficit as a result of the reduction of
Additional paid in capital to zero with the allocation of opening
equity due to the Arrangement. The amount of the warrant liability
was $6.6 million as of December 31, 2017. Any change in
fair value of these warrants due to a change in their price during
the reporting period is recorded as Change in fair value of warrant
liability on the Company’s Consolidated Statements of
Operations and Comprehensive Loss. The fair value of the warrant
liability is determined each period by utilizing the number of
warrants outstanding and the closing trading value of the warrants
as of the reporting date. The change in fair value of the warrant
liability was a non-cash
Mezzanine Equity:
Three pre-Arrangement
Required Distributions:
Trilogy LLC is required to make quarterly distributions to its
members on a pro rata basis in accordance with each member’s
ownership interest in amounts sufficient to permit members to pay
the tax liabilities resulting from allocations of income tax items
from Trilogy LLC. Trilogy LLC was in a net taxable loss position
for the years ended December 31, 2017, 2016 and 2015;
therefore, no tax distributions were made to its members related to
these tax years.
Revenue Recognition:
Wireless service revenues are primarily derived from providing
access to and usage of the Company’s wireless networks. In
general, access revenues from wireless postpaid customers are
billed in arrears and recognized over the period that the
corresponding services are rendered to customers. Wireless service
revenues derived from usage of the Company’s networks,
including voice, data, roaming and long-distance revenues, are
recognized when the services are provided. As a result of the
cutoff times of our multiple billing cycles each month, we are
required to estimate the amount of subscriber revenues earned but
not billed from the end of each billing cycle to the end of each
reporting period. The Company also records estimated wireless
service revenues for rollover services (unused credit carried from
month to month for up to 12 billing cycles) that are not expected
to be used. These estimates are based primarily on rate plans in
effect and our historical usage and billing patterns.
Prepaid wireless services sold to customers are recorded as
unearned revenue prior to the commencement of services; revenue is
recognized when the services are used or expire. When prepaid
service credits are not subject to expiration, the Company
estimates breakages (cash consideration received for prepaid
services but never expected to be redeemed by customers) based upon
historical usage trends. The Company’s policy is to recognize
revenue for estimated breakage when there is a remote likelihood
the balance of prepaid services will be redeemed.
Interconnection revenues are generated when calls from other
operators terminate on the Company’s networks and are
recognized in the period the termination occurs.
Equipment sales consist principally of revenues from the sale of
wireless handsets and accessories to subscribers and dealers.
Equipment sales, including those on an EIP, are recognized when the
products are delivered to the customer or dealer. The revenues and
related expenses associated with the sale of wireless handsets and
accessories through our indirect sales channels are recognized when
the products are delivered and accepted by the dealer, including
when products are provided by the third-party distributor, as this
is considered to be a separate earnings process from the sale of
wireless services and probability of collection is likely.
The Company has determined that the sale of wireless services
through its direct sales channels with an accompanying handset
constitutes a revenue arrangement with multiple deliverables. The
Company accounts for these arrangements as separate units of
accounting, including the wireless service and handset. For these
multiple element arrangements, the Company must: (1) determine
whether and when each element has been delivered;
(2) determine relative selling price of each element using the
selling price hierarchy of vendor-specific objective evidence of
selling price, third party evidence, or the Company’s best
estimate of selling price, as applicable, and; (3) allocate
the total price among the various elements based on the relative
selling price method. The revenue allocated to the multiple revenue
streams is based on the relative selling price to the total
consideration from the sale. Consideration allocated to the handset
is recognized as equipment sales when the handset is delivered and
accepted by the subscriber. Consideration allocated to the wireless
service is recognized as service is rendered.
We also earn revenues from our wireline subscribers. These revenues
are based upon usage of our network and facilities, contract fees
and equipment sales. In general, fixed monthly fees for services
are billed one month in advance and are recognized when earned.
Revenues from services that are not fixed in amount and are based
on usage are generally billed in arrears and recognized when
service is rendered. We sell each of these services separately and
each product or service has a standalone selling price. When
equipment is sold separately from services, revenue is recognized
upon delivery to the customer. When equipment is sold as part of a
managed service, revenue is recognized over the contract
period.
Customer Sales Incentives:
The Company periodically provides incentive offers to its customers
to encourage purchases. Such offers include current discount offers
(e.g., percentage discounts off current purchases), inducement
offers (e.g., offers for future discounts subject to a minimum
current purchase), and commissions. Current discount offers, when
accepted by customers, are treated as a reduction to the purchase
price of the related transaction, while inducement offers, when
accepted by customers, are treated as a reduction to purchase price
based on estimated future redemption rates. Redemption rates are
estimated using the Company’s historical experience for
similar inducement offers. Current discount offers and commissions
are presented as a reduction to revenues unless the Company
receives, or will receive, an identifiable benefit in exchange for
the consideration, and the fair value of such benefit can be
reasonabl</t>
  </si>
  <si>
    <t>SNAP ACQUISITION</t>
  </si>
  <si>
    <t>NOTE 2 – SNAP ACQUISITION
On April 30, 2015, 2degrees completed the acquisition of 100%
of the stock of Snap, a New Zealand provider of fixed broadband
communications services. Pursuant to the terms of the purchase
agreement, the purchase price of $28.4 million New Zealand
dollars (“NZD”) was paid by 2degrees through a
combination of common stock of 2degrees and $9.9 million NZD
in cash. The fair value of 2degrees shares issued as consideration
was determined by management with the assistance of a third party
valuation specialist. The cash consideration paid for Snap as well
as cash paid for closing, integration and other costs were funded
through cash contributions of a total of $10.0 million from
members of Trilogy LLC and 2degrees’ noncontrolling interest
holders. The Snap acquisition was accounted for under the
acquisition method of accounting. The following table summarizes
the final allocation of the fair value of assets acquired and
liabilities assumed based on the exchange rate at the acquisition
date (1.33 NZD to 1.00 USD):
Consideration:
Fair value of consideration transferred (2degrees stock) $ 13,832
Cash consideration transferred 7,624
Total consideration transferred $ 21,456
Identifiable assets acquired and liabilities
assumed:
Current assets $ 3,622
Property and equipment 3,874
Identifiable intangible assets and internally developed
software 18,569
Other non-current 1,284
Current liabilities (6,036 )
Current portion of long-term debt (976 )
Deferred tax liability—long-term (5,077 )
Capital leases (3,272 )
Other non-current (560 )
Total assets acquired net of liabilities assumed 11,428
Goodwill 10,028
$
21,456
The goodwill recorded of $10,028 is primarily attributable to the
acquired workforce and operational and administrative synergies
expected to arise from the acquisition. The Company also recorded a
deferred tax liability, which relates to the intangible assets
recognized as part of this stock acquisition which do not have a
corresponding basis for tax purposes.
Acquired identifiable assets and their estimated useful life in
years are as follows:
Identifiable Intangible Assets and
Internally
Estimated Useful
Developed Software Purchase Price Life in Years
Subscriber relationships $ 14,058 7
Internally developed software 3,834 3
Tradename 677 2
$ 18,569
The following table shows the summarized financial information
included in our Consolidated Statements of Operations and
Comprehensive Loss for the year ended December 31, 2015
resulting from the acquisition of Snap from and after May 1,
2015:
December 31, 2015
Wireline service revenues $ 19,357
Operating expenses 26,076
Net loss (4,950 )
Operating expenses above include non-cash
Trilogy LLC incurred professional fees such as legal, accounting
and valuation services of approximately $1.0 million related
to this acquisition, which were expensed as incurred and recognized
in General and administrative expenses in the Consolidated
Statements of Operations and Comprehensive Loss for the year ended
December 31, 2015.
Unaudited Supplemental Pro Forma Information:
The Company pro forma information as presented below is for
information purposes only and is not indicative of operations that
would have been achieved from the Snap acquisition had it occurred
at the beginning of Fiscal 2015. Supplemental information on an
unaudited pro forma basis is as follows:
Fiscal Year 2015
Total revenues $ 688,603
Loss from continuing operations, net of tax (41,264 )
The unaudited pro forma supplemental amounts have been calculated
to reflect additional depreciation and amortization that would have
been charged assuming the fair value adjustments to the acquired
assets and assumed liabilities had been applied from the beginning
of Fiscal 2015 with the related tax effects.</t>
  </si>
  <si>
    <t>DISCONTINUED OPERATIONS</t>
  </si>
  <si>
    <t>NOTE 3 – DISCONTINUED OPERATIONS
Trilogy Dominicana:
In March 2015, Trilogy LLC committed to a plan to sell its
wholly-owned subsidiary in the Dominican Republic, Trilogy
Dominicana S.A. (“Trilogy Dominicana”). As a result of
the plan to sell Trilogy Dominicana and the discontinuance of
further significant business activities in the Dominican Republic,
the assets and liabilities of Trilogy Dominicana were classified as
held for sale and the results of operations were classified as
discontinued operations for all periods presented in accordance
with FASB Accounting Standards Codification 205-20,
On May 22, 2015, Trilogy LLC, through its subsidiary, Trilogy
International Dominican Republic LLC, entered into an agreement (as
amended on August 21, 2015) to sell Trilogy Dominicana to
Servicios Ampliados de Teléfonos S.A., a Dominican Republic
entity, for a sale price of $62 million. In connection with
the sale agreement, the buyer additionally agreed to fund the
operations during the transition period. In fiscal 2015, Trilogy
LLC received cash of $27 million from the buyer. On
March 23, 2016, the sale of Trilogy Dominicana was completed
and Trilogy LLC received the remaining proceeds of
$35.0 million and recognized a gain on the sale of
$52.8 million. The gain reflected the $62.0 million
stated purchase price along with $6.0 million provided in
fiscal 2015 by the buyer to fund operations through completion of
the sale, net of $5.4 million capital gains taxes paid on
April 8, 2016 to the Dominican Republic tax authority, the net
assets of Trilogy Dominicana at the closing date and the
transaction costs of $0.9 million incurred in fiscal 2015 to
complete the transaction. Additionally, upon completion of the sale
on March 23, 2016, net operating loss carryforwards of
$66.5 million at Trilogy Dominicana as of December 31,
2015, which were subject to a full valuation allowance, were no
longer available to the Company.
ComCEL Sale:
On March 30, 2012, Trilogy LLC sold its subsidiary in Haiti,
Communication Cellulaire d’Haiti (“ComCEL”), to a
wholly-owned subsidiary of Digicel Group. Trilogy LLC deposited
$8.0 million of the purchase price into escrow as security for
its indemnification obligations under the purchase agreement. The
escrow period terminated in March 2015, at which time this last
tranche of the escrow of $2.1 million was released to Trilogy
LLC and a gain on disposal of ComCEL of $2.1 million was
recognized during the year ended December 31, 2015. The gain
was included in loss from discontinued operations in the
Consolidated Statements of Operations and Comprehensive Loss.
There were no assets and liabilities related to discontinued
operations as of December 31, 2017 or December 31,
2016.
No activity from the discontinued operations was recorded after the
sale of Trilogy Dominicana was completed on March 23,
2016.
The Company had revenues of $7.5 million and
$51.0 million, net losses of $2.5 million and
$11.0 million, gains on sale of discontinued operations of
$52.8 million and $1.2 million, and a gain and loss from
discontinued operations, net of tax, of $50.3 million and
$9.7 million related to Trilogy Dominicana, for the years
ended December 31, 2016 and 2015, respectively. In addition,
for the years ended December 31, 2016 and 2015, there was Net
cash provided by and used by operating activities of
$0.2 million and $11.1 million and Net cash used in
investing activities of $0.5 million and $2.1 million,
respectively, related to Trilogy Dominicana.</t>
  </si>
  <si>
    <t>PROPERTY AND EQUIPMENT</t>
  </si>
  <si>
    <t xml:space="preserve">NOTE 4 – PROPERTY AND EQUIPMENT
December 31, 2017 December 31, 2016
Land, buildings and improvements $ 8,979 $ 8,998
Wireless communication systems 754,257 685,562
Furniture, equipment, vehicles and software 164,498 111,690
Construction in progress 55,135 61,246
982,869 867,496
Less: accumulated depreciation (567,241 ) (473,931 )
Property and equipment, net $ 415,628 $ 393,565
Depreciation expense was $88.1 million, $85.8 million and
$77.1 million for the years ended December 31, 2017,
2016 and 2015, respectively.
Advances to equipment vendors are included in Other assets and
totaled $5.8 million and $6.9 million as of
December 31, 2017 and 2016, respectively.
AROs are primarily recorded for the Company’s legal
obligations to remediate leased property on which the
Company’s network infrastructure and related assets are
located. The AROs are recorded in Other non-current
Years Ended December 31,
2017 2016
Beginning balance $ 21,593 $ 18,878
Revisions in estimated cash flows (4,218 ) (690 )
Additional accruals 959 1,733
Foreign currency translation 526 132
Accretion 1,055 1,585
Disposals (37 ) (45 )
Ending balance $ 19,878 $ 21,593
During the year ended December 31, 2017, the Company performed
an annual review of its ARO liability which resulted in a revision
in estimated cash flows. The revision resulted in a decrease in the
ARO liability and corresponding assets, net of accumulated
depreciation, and an immaterial gain recognized in depreciation,
amortization, and accretion on the consolidated statements of
operations and comprehensive income (loss).
The corresponding assets, net of accumulated depreciation, related
to AROs were $6.7 million and $10.7 million as of
December 31, 2017 and 2016, respectively.
Supplemental cash flow information:
The Company acquired $1.9 million, $1.8 million and
$1.1 million of property and equipment through current and
long-term debt during the years ended December 31, 2017, 2016
and 2015, respectively.
The Company also acquires property and equipment through current
and long-term construction accounts payable. The net change in
current and long-term construction accounts payable resulted in
additions or (adjustments) to Purchase of property and equipment in
the Consolidated Statements of Cash Flows of $(12.8) million,
$5.6 million and $(11.4) million for the years ended
December 31, 2017, 2016, and 2015,
respectively. </t>
  </si>
  <si>
    <t>GOODWILL, LICENSE COSTS AND OTHER INTANGIBLE ASSETS</t>
  </si>
  <si>
    <t>NOTE 5 – GOODWILL, LICENSE COSTS AND OTHER INTANGIBLE
ASSETS
The following table summarizes the changes in the Company’s
goodwill balance:
December 31, 2017 December 31, 2016
Beginning balance $ 9,294 $ 9,195
Foreign currency adjustment 245 99
Balance at the end of the year $ 9,539 $ 9,294
There are no accumulated goodwill impairments for the years ended
December 31, 2017 and 2016.
The Company’s license costs and other intangible assets
consisted of the following:
As of December 31,
2017 As of December 31,
2016
Estimated Gross Accumulated Net Gross Accumulated Net
License costs 7 - 20 years $ 192,713 $ (97,848 ) $ 94,865 $ 186,626 $ (81,700 ) $ 104,926
Subscriber relationships 7 years 13,276 (8,152 ) 5,124 12,937 (5,399 ) 7,538
Other 6 - 14 3,618 (3,356 ) 262 3,581 (2,991 ) 590
Total $ 209,607 $ (109,356 ) $ 100,251 $ 203,144 $ (90,090 ) $ 113,054
Amortization expense was $17.8 million, $18.0 million and
$14.9 million for the years ended December 31, 2017,
2016 and 2015, respectively. Estimated future amortization expense
associated with the net carrying amount of license costs and other
intangible assets, based on the exchange rate as of
December 31, 2017, is as follows:
Years ending December 31,
2018 $ 17,377
2019 16,608
2020 10,621
2021 7,118
2022 6,067
Thereafter 42,460
Total $ 100,251
New Zealand:
On October 29, 2013, Trilogy International Radio Spectrum LLC,
a Delaware limited liability company and indirect wholly owned
subsidiary of TIP Inc. (“TIRS”), entered into an
agreement with the government of New Zealand for the acquisition of
a 10 MHz paired license of 700 MHz spectrum (the “700 MHz
License”), which expires in 2031, for $44.0 million New
Zealand dollars (“NZD”) ($31.2 million based on
the exchange rate at December 31, 2017). TIRS has made this
spectrum available to 2degrees, and 2degrees uses such spectrum in
connection with its provision of 4G services.
The acquisition of the 700 MHz License was funded through a
long-term payable from TIRS to the government of New Zealand. TIRS
is obligated to make annual installment payments along with accrued
interest. Interest on the unpaid purchase price accrues at the rate
of 5.8% per annum. During the year ended December 31, 2017,
the Company paid installments on behalf of TIRS in the total amount
of $20.8 million NZD to the government of New Zealand
($14.5 million based on the average exchange rate in the
months of payment of which $4.1 million was accrued
interest).
As of December 31, 2017, the outstanding current and long-term
portions of the license obligation for the 700 MHz License recorded
in Other current liabilities and accrued expenses and Other
non-current
Years ending December 31,
2018 $ 6,507
2019 6,883
Total $ 13,390
On October 25, 2013, Trilogy International South Pacific LLC
(“TISP”), the owner of the equity interests in TIRS and
a wholly-owned subsidiary of TIP Inc., and 2degrees entered into
agreements pursuant to which, subject to certain conditions,
2degrees would have the right to acquire and TISP would have the
right to cause 2degrees to acquire, the capital stock of TIRS in
the future along with assuming the remaining license obligations to
the government of New Zealand.
The agreement between TISP and 2degrees was subsequently amended to
permit 2degrees to prepay, in full or in part, amounts payable to
acquire the capital stock of TIRS. Payments made under the amended
agreement are subject to 2degrees board approval. A prepayment was
made by 2degrees to TISP in the amount of $7.4 million on
November 9, 2016 under the amended agreement. An additional
payment was made by 2degrees in the amount of $11.0 million in
2017 under the amended agreement. The intercompany balances and the
related payment activities are eliminated upon consolidation.</t>
  </si>
  <si>
    <t>EIP RECEIVABLES</t>
  </si>
  <si>
    <t>NOTE 6 – EIP RECEIVABLES
In New Zealand, 2degrees offers certain wireless customers the
option to pay for their handsets in installments over a period of
up to 24 months using an EIP.
The following table summarizes the unbilled EIP receivables:
As of December 31, 2017
As of December 31, 2016
EIP receivables, gross $ 36,311 $ 36,403
Unamortized imputed interest (2,600 ) (2,327 )
EIP receivables, net of unamortized imputed interest $ 33,711 $ 34,076
Allowance for doubtful accounts (1,722 ) (1,092 )
EIP receivables, net $ 31,989 $ 32,984
Classified on the balance sheet as:
As of December 31, 2017
As of December 31, 2016
Equipment installment plan receivables, net $ 17,190 $ 20,246
Long-term equipment installment plan receivables 14,799 12,738
EIP receivables, net $ 31,989 $ 32,984
The Company categorizes unbilled EIP receivables as prime and
subprime based on subscriber credit profiles. Upon initiation of a
subscriber’s installment plan, 2degrees uses a proprietary
scoring system that measures the credit quality of EIP receivables
using several factors, such as credit bureau information,
subscriber credit risk scores and service plan characteristics.
2degrees periodically assesses the proprietary scoring system.
Prime subscriber receivables are those with lower delinquency and
eligible for sale to a third party. Subprime subscribers are those
with higher delinquency and those who are required to participate
in a risk mitigation program which includes paying a deposit and
allowing for automatic payments.
The balances of EIP receivables on a gross basis by credit category
as of the period presented were as follows:
As of December 31, 2017
As of December 31, 2016
Prime $ 25,869 $ 28,902
Subprime 10,442 7,501
Total EIP receivables, gross $ 36,311 $ 36,403
The EIP receivables had weighted average imputed interest rates of
6.76% and 6.93% as of December 31, 2017 and December 31,
2016, respectively.
The following table shows changes in the aggregate net carrying
amount of the unbilled EIP receivables:
December 31, 2017 December 31, 2016
Beginning balance of EIP receivables, net $ 32,984 $ 28,467
Additions 74,385 86,167
Billings and payments (36,243 ) (33,595 )
Sales of EIP receivables (39,079 ) (47,672 )
Foreign currency translation 845 110
Change in allowance for doubtful accounts and imputed interest (903 ) (493 )
Total EIP receivables, net $ 31,989 $ 32,984
Sales of EIP Receivables:
In June 2015, 2degrees entered into a mobile handset receivables
purchase agreement (the “EIP Sale Agreement”) with a
third party New Zealand financial institution (the “EIP
Buyer”). The EIP Sale Agreement provides an arrangement for
2degrees to accelerate realization of receivables from wireless
customers who purchase mobile phones from 2degrees on installment
plans. Under the agreement and on a monthly basis, 2degrees offers
to sell specified receivables to the EIP Buyer and the EIP Buyer
may propose a price at which to purchase the receivables. Neither
party is obligated to conclude a purchase, except on mutually
agreeable terms. The EIP Sale Agreement specifies certain criteria
for mobile phone receivables to be eligible for purchase by the EIP
Buyer. The Company evaluated the structure and terms of the
arrangement and determined 2degrees has no variable interest with
the EIP Buyer and thus we are not required to consolidate the
entity in our financial statements.
The Company determined that the sales of receivables through the
arrangement should be treated as sales of financial assets. As
such, upon sale, the Company derecognizes the receivables, as well
as any related allowance for doubtful accounts, and the loss on
sale is recognized in General and administrative expenses. The
Company also reverses unamortized imputed interest related to sold
receivables included in Equipment installment plan receivables,
net, on the Consolidated Balance Sheets and recognizes the reversed
unamortized imputed interest as Equipment sales. Net cash proceeds
are recognized in Net cash provided by operating activities.
2degrees has continuing involvement with the EIP receivables sold
to the EIP Buyer through a servicing agreement. However, the
servicing rights do not provide 2degrees with any direct economic
benefit, or means of effective control. Further, the EIP Buyer
assumes all risks associated with the purchased receivables and has
no recourse against 2degrees except in the case of fraud or
misrepresentation.
The following table summarizes the impact of the sales of the EIP
receivables in the years ended December 31, 2017 and 2016:
December 31, 2017 December 31, 2016
EIP receivables derecognized $ 39,079 $ 47,672
Cash proceeds (34,544 ) (41,338 )
Reversal of unamortized imputed interest (2,638 ) (3,393 )
Reversal of allowance for doubtful accounts (1,385 ) (1,430 )
Pre-tax $ 512 $ 1,511</t>
  </si>
  <si>
    <t>OTHER CURRENT LIABILITIES AND ACCRUED EXPENSES</t>
  </si>
  <si>
    <t>NOTE 7 – OTHER CURRENT LIABILITIES AND ACCRUED
EXPENSES
December 31, 2017 December 31, 2016
Dealer commissions and subsidies $ 18,708 $ 17,883
Payroll and employee benefits 15,711 18,556
Value-added tax and other business taxes 15,283 17,137
Handset purchases 14,335 11,650
Interconnection and roaming charges payable 11,224 12,364
Income and withholding taxes 7,313 8,822
Interest payable 7,019 12,370
Warrant liability 6,625
—
Current portion of license obligation 6,507 10,300
Other 26,157 19,725
Other current liabilities and accrued expenses $ 128,882 $ 128,807</t>
  </si>
  <si>
    <t>FAIR VALUE MEASUREMENTS</t>
  </si>
  <si>
    <t>NOTE 8 – FAIR VALUE MEASUREMENTS
The accounting guidance for fair value establishes a framework for
measuring fair value that uses a three-level valuation hierarchy
for disclosure of fair value measurement. The valuation hierarchy
is based upon the transparency of inputs to the valuation of an
asset or liability at the measurement date. The three levels are
defined as follows:
• Level 1 – Quoted prices in
active markets for identical assets or liabilities;
• Level 2 – Inputs other
than quoted prices included within Level 1 that are either
directly or indirectly observable;
• Level 3 – Unobservable
inputs in which little or no market activity exists, requiring an
entity to develop its own assumptions that market participants
would use to value the asset or liability.
The following table presents assets and liabilities measured at
fair value on a recurring basis as of December 31, 2017:
Fair Value Measurement as of December 31, 2017
Total Level 1 Level 2 Level 3
Assets:
Short-term investments $ 24,240 $
— $ 24,240 $
—
Total assets $ 24,240 $
— $ 24,240 $
—
Liabilities:
Forward exchange contracts $ 11 $
— $ 11 $
—
Warrant liability 6,625 6,625
—
—
Interest rate swaps 1,930
— 1,930
—
Total liabilities $ 8,566 $ 6,625 $ 1,941 $
—
The following table presents assets and liabilities measured at
fair value on a recurring basis as of December 31, 2016:
Fair Value Measurement as of December 31, 2016
Total Level 1 Level 2 Level 3
Assets:
Forward exchange contracts $ 1,145 $
— $ 1,145 $
—
Total assets $ 1,145 $
— $ 1,145 $
—
Liabilities:
Interest rate swaps $ 1,984 $
— $ 1,984 $
—
Total liabilities $ 1,984 $
— $ 1,984 $
—
The fair value of the short-term investments is based on historical
trading prices, or model-driven valuations which are observable in
the market or can be derived principally from or corroborated by
observable market data. The fair value of forward exchange
contracts is based on the differential between the contract price
and the foreign currency exchange rate as of the balance sheet
date. The fair value of the warrant liability is based on the
quoted public market price of the warrants as of the balance sheet
date. The fair value of interest rate swaps is measured using
quotes obtained from a financial institution for similar financial
instruments.
There were no transfers between levels within the fair value
hierarchy during the years ended December 31, 2017 and
2016.
Cash and cash equivalents, accounts receivable, deposits, accounts
payable and accrued expenses are carried at cost, which
approximates fair value given their short-term nature. The carrying
values of EIP receivables approximate fair value as the receivables
are recorded at their present value, net of unamortized imputed
interest and allowance for doubtful accounts.
The estimated fair value of the Company’s debt, including
current maturities, was based on Level 2 inputs, being market
quotes or values for similar instruments, and interest rates
currently available to the Company for the issuance of debt with
similar terms and remaining maturities as a discount rate for the
remaining principal payments. The carrying amounts and estimated
fair values of our total debt as of December 31, 2017 and 2016
were as follows:
As of December 31, 2017
As of December 31, 2016
Carrying amount, excluding unamortized discount and deferred
financing costs $ 517,641 $ 609,644
Fair value $ 519,764 $ 616,168
For fiscal year 2017 and 2016, we did not record any material
other-than-temporary impairments on financial assets and
liabilities required to be measured at fair value on a nonrecurring
basis.</t>
  </si>
  <si>
    <t>DEBT</t>
  </si>
  <si>
    <t>NOTE 9 – DEBT
The Company’s long-term and other debt as of
December 31, 2017 and 2016 consisted of the following:
As of December 31, 2017
As of December 31, 2016
Trilogy LLC 2022 Notes $ 350,000 $
—
Trilogy LLC 2019 Notes
— 450,000
New Zealand Senior Facilities Agreement due 2019 136,859 133,101
Bolivian Syndicated Loan due 2021 20,655 23,158
Bolivian Bank Loan due 2022 7,000
—
Other 3,127 3,385
517,641 609,644
Less: unamortized discount (3,499 ) (3,931 )
Less: deferred financing costs (6,890 ) (5,766 )
Total debt 507,252 599,947
Less: current portion of debt (10,705 ) (8,796 )
Total long-term debt $ 496,547 $ 591,151
As of December 31, 2017, the future maturities of long-term
and other debt, excluding unamortized debt discounts and deferred
financing costs, consisted of the following:
Years ending December 31,
2018 $ 10,705
2019 140,559
2020 8,882
2021 5,297
2022 351,830
Thereafter 368
Total $ 517,641
Trilogy LLC 2019 Notes :
On April 26, 2016, Trilogy LLC entered into a purchase
agreement with Deutsche Bank Securities Inc. (the “Initial
Purchaser”) pursuant to which Trilogy LLC agreed to issue and
sell to the Initial Purchaser $450 million aggregate principal
amount of senior secured notes due 2019 (the “Trilogy LLC
2019 Notes”), in an offering to qualified institutional
buyers pursuant to Rule 144A under the Securities Act of 1933, as
amended (the “Securities Act”), and to non-U.S.
In February 2017, Trilogy LLC repurchased $18.2 million of the
Trilogy LLC 2019 Notes and paid accrued interest of
$0.7 million in connection with the repurchase. Trilogy LLC
recognized a $0.5 million premium in interest expense on the
Consolidated Statements of Operations for the year ended
December 31, 2017 related to the repurchase.
Trilogy LLC 2022 Notes:
On May 2, 2017, Trilogy LLC closed a private offering of
$350 million aggregate principal amount of its senior secured
notes due 2022 (the “Trilogy LLC 2022 Notes”). The
Trilogy LLC 2022 Notes were offered to qualified institutional
buyers pursuant to Rule 144A under the Securities Act, and to
non-U.S.
Trilogy LLC applied the proceeds of this offering together with
cash on hand to redeem and discharge all of the outstanding Trilogy
LLC 2019 Notes and pay fees and expenses of $9.1 million
related to the offering.
The refinancing of the Trilogy LLC 2019 Notes was analyzed and
accounted for on a lender-by-lender
Additionally, as a result of the refinancing, $2.4 million of
unamortized deferred financing costs and unamortized discount
previously outstanding was expensed to Debt modification and
extinguishment costs in the Consolidated Statement of Operations
during the second quarter of 2017.
The Trilogy LLC 2022 Notes bear interest at a rate of 8.875% per
annum and were issued at 99.506%. Interest on the Trilogy LLC 2022
Notes is payable semi-annually in arrears on May 1 and
November 1, beginning November 1, 2017 with interest
accruing from May 2, 2017. No principal payments are due until
maturity on May 1, 2022.
Trilogy LLC has the option of redeeming the Trilogy LLC 2022 Notes,
in whole or in part, upon not less than 30 days’ and not more
than 60 days’ prior notice as follows:
• Prior to May 1, 2019, at 100%,
plus a “make whole” premium
• On or after May 1, 2019 but
prior to May 1, 2020, at 104.438%
• On or after May 1, 2020 but
prior to May 1, 2021, at 102.219%
• On or after May 1, 2021 at
100%
On or prior to May 1, 2019, Trilogy LLC may redeem up to 35%
of the principal amount of the Trilogy LLC 2022 Notes at 108.875%
plus accrued and unpaid interest on the notes being redeemed with
the net cash proceeds of a public equity offering, provided that at
least 65% of the original principal amount of the Trilogy LLC 2022
Notes remains outstanding immediately after the redemption.
The Trilogy LLC 2022 Notes are guaranteed by certain of Trilogy
LLC’s domestic subsidiaries and are secured by a
first-priority lien on the equity interests of such guarantors and
a pledge of any intercompany indebtedness owed to Trilogy LLC or
any such guarantor by 2degrees or any of 2degrees’
subsidiaries and certain third party indebtedness owed to Trilogy
LLC by any minority shareholder in 2degrees. As of the issue date
of the Trilogy LLC 2022 Notes and as of December 31, 2017,
there was no such indebtedness outstanding.
Senior Facilities Agreement:
In June 2013, 2degrees entered into a Senior Facilities Agreement
(as amended, the “Senior Facilities Agreement”) with
Bank of New Zealand (“BNZ”), pursuant to which BNZ
agreed to provide financing of up to $150 million NZD, such
availability to be based in part upon 2degrees’ EBITDA (as
defined in the Senior Facilities Agreement) for the prior twelve
months. In March 2014, additional financial institutions (together
with BNZ, the “Banks”) provided commitments under the
Senior Facilities Agreement, which increased the amount of
potential financing to $165 million NZD. In January 2015, the
Senior Facilities Agreement was amended to include an additional
commitment to fund 2degrees’ capital expenditures in the
amount of $20 million NZD, provided that until 2degrees’
then outstanding credit facility (the “Huawei Loan”)
with Huawei Technologies (New Zealand) Company Limited
(“Huawei”) was repaid in full, all such capital
expenditures were required to be incurred with Huawei or any of its
related entities. The Huawei Loan was fully repaid in May 2015.
With this additional commitment, the total commitment increased to
$185 million NZD.
In August 2015, 2degrees entered into an agreement with the Banks
to refinance the $185 million NZD facility and provide an
additional commitment of $15 million NZD for a total of
$200 million NZD of potential financing ($142.0 million
based on the exchange rate at December 31, 2017). Separate
facilities are provided under this agreement to repay the existing
outstanding balance and fund 2degrees’ capital expenditures
($185 million NZD) and to fund 2degrees’ working capital
requirements ($15 million NZD). As of December 31, 2017,
the $185 million NZD ($131.4 million based on the
exchange rate at December 31, 2017) facility was fully
drawn-down, and $7.7 million NZD ($5.5 million based on
the exchange rate at December 31, 2017) was drawn on the
$15 million NZD working capital facility. The borrowings and
repayments for these facilities, including the recurring activity
to fund working capital requirements, are included separately as
Proceeds from debt and Payments of debt within Net cash provided by
financing activities in the Consolidated Statements of Cash
Flows.
The debt under the Senior Facilities Agreement accrues interest
payable quarterly at a rate ranging from 1.15% to 2.05% (depending
upon 2degrees’ senior leverage ratio at that time) plus the
New Zealand Bank Bill Reference Rate (“BKBM”).
Additionally, a line fee of between 0.75% and 1.35% (depending upon
2degrees’ senior leverage ratio at that time) calculated on
the total committed financing under the Senior Facilities Agreement
(both drawn and undrawn) is also payable quarterly. The Senior
Facilities Agreement original maturity date was June 30, 2018.
In July 2017, 2degrees entered into an agreement with the Banks to
extend the term of the facility from June 30, 2018 to
January 5, 2019. The extension of the maturity date of the
Senior Facilities Agreement was accounted for as a modification in
accordance with the applicable accounting guidance. The total fees
paid in connection with the modification were not significant and
were expensed during the third quarter of 2017.
In addition, once a year, beginning on January 1, 2016, for a
period of not less than five consecutive days, 2degrees must reduce
the outstanding balance of the $15 million NZD facility used
to fund its working capital requirements to zero. Such zero balance
reduction must take place at least six months after the most recent
prior zero balance reduction. As of December 31, 2017, the
line fee rate was 0.75%. The effective interest rate (weighted
average interest rate plus line fee) on the combined balance of the
facilities outstanding as of December 31, 2017 and
December 31, 2016 was 4.06% and 4.68%, respectively.
The Senior Facilities Agreement contains certain financial
covenants requiring 2degrees to:
• maintain a total interest coverage
ratio (as defined in the Senior Facilities Agreement) of not less
than 3.0 times;
• maintain a senior leverage ratio (as
defined in the Senior Facilities Agreement) of not greater than 3.0
times; and
• not exceed 110% of the agreed to
annual capital expenditures (as defined in the Senior Facilities
Agreement) in any financial year.
The Senior Facilities Agreement also contains other customary
representations, warranties, covenants and events of default. The
Senior Facilities Agreement is secured (in favor of an independent
security trustee) by substantially all of the assets of
2degrees.
Bolivian Syndicated Loan:
In April 2016, NuevaTel entered into a $25 million debt
facility (the “Bolivian Syndicated Loan”) with a
consortium of Bolivian banks. The net proceeds were used to fully
repay the then outstanding balance of the previously outstanding
loan agreement and the remaining proceeds were used for capital
expenditures. The Bolivian Syndicated Loan is required to be repaid
in predetermined quarterly installments which commenced in 2016 and
will end in 2021, with 10% of the principal amount to be repaid
during each of the first two years of the Bolivian Syndicated Loan
and 26.67% of the principal amount to be repaid during each of the
final three years. Interest on the Bolivian Syndicated Loan accrues
at a fixed rate of 7.0% for the first 12 months and thereafter at a
variable rate of 5.5% plus Tasa de Referencia. Interest is payable
on a quarterly basis. At December 31, 2017, the interest rate
was 8.79%. The outstanding balance of the current and long-term
portion of the Bolivian Syndicated Loan was $4.0 million and
$16.7 million, respectively, as of December 31, 2017.
The Bolivian Syndicated Loan agreement contains certain financial
covenants requiring NuevaTel to maintain:
• an indebtedness ratio (as defined in
the Bolivian Syndicated Loan agreement) of not greater than 2.15
times;
• a debt coverage ratio (as defined in
the Bolivian Syndicated Loan agreement) of not less than 1.25
times;
• a current ratio (as defined in the
Bolivian Syndicated Loan agreement) of not less than 0.65 times;
and
• a structural debt ratio (as defined
in the Bolivian Syndicated Loan agreement) of not higher than 3.0
times.
Substantially all of NuevaTel’s assets are pledged as
collateral to secure the Bolivian Syndicated Loan.
Bolivian Bank Loan:
In December 2017, NuevaTel entered into a $7.0 million debt
facility (the “Bolivian Bank Loan”) with Banco BISA
S.A. which is a Bolivian bank included as a lender in the Bolivian
Syndicated Loan to fund capital expenditures. The Bolivian Bank
Loan is required to be repaid in quarterly installments commencing
in 2019 through 2022, with 25% of the principal amount to be repaid
each year. Interest on the Bolivian Bank Loan accrues at a fixed
rate of 6.0% and is payable quarterly. No portion of the Bolivian
Bank Loan was current and the long-term portion was
$7.0 million as of December 31, 2017.
The Bolivian Bank Loan agreement contains no financial covenants
and NuevaTel has not pledged any collateral to secure the Bolivian
Bank Loan.
Covenants:
As of December 31, 2017, the Company was in compliance with
all of its debt covenants.
Interest Cost Incurred:
Consolidated interest cost incurred and expensed, prior to
capitalization of interest, was $60.8 million,
$70.7 million and $63.4 million for the years ended
December 31, 2017, 2016 and 2015, respectively.
Supplemental Cash Flow Disclosure:
Years Ended
December 31,
2017 2016 2015
Interest paid, net of capitalized interest $ 61,598 $ 73,067 $ 56,469
Deferred Financing Costs:
Deferred financing costs represent incremental direct costs of debt
financing and are included in Long-term debt. As of
December 31, 2017 and 2016, the balances were
$6.9 million and $5.8 million, respectively. These costs
are amortized using the effective interest method over the term of
the related credit facilities. Amortization of deferred financing
costs is included in interest expense and totaled
$2.6 million, $3.3 million and $4.5 million for the
years ended December 31, 2017, 2016 and 2015,
respectively.</t>
  </si>
  <si>
    <t>DERIVATIVE FINANCIAL INSTRUMENTS</t>
  </si>
  <si>
    <t>NOTE 10 – DERIVATIVE FINANCIAL INSTRUMENTS
Cross-Currency Swap:
On April 5, 2011, we entered into a cross-currency swap
designated as a cash flow hedge to exchange USD-denominated de-designation
Interest Rate Swaps:
2degrees enters into various interest rate swap agreements to fix
its future interest payments under the Senior Facilities Agreement.
Under these agreements, 2degrees principally receives a variable
amount based on the BKBM and pays a fixed amount based on fixed
rates ranging from 2.290% to 4.765%. Settlement in cash occurs
quarterly until termination and the variable interest rate is reset
on the first day of each calendar quarter. These derivative
instruments have not been designated for hedge accounting, thus
changes in the fair value are recognized in earnings in the period
incurred. The fair value of these contracts, included in Other
non-current
On April 5, 2011, the Company entered into a domestic interest
rate swap originally designated as a cash flow hedge to fix future
interest payments on the NZD-denominated de-designation
Under the interest rate swap agreement which replaced the
cross-currency swap terminated in November 2014, we received a
variable amount based on BKBM plus a spread of 4.10% and paid a
fixed amount based on a rate of 13.41%. The variable interest rate
calculation was reset on the first day of each quarterly
calculation period. As discussed above, the Company terminated its
domestic interest rate swap agreement, and as such, the fair value
of this contract was zero at December 31, 2017. The fair value
of this swap, included in Other current liabilities and accrued
expenses, was approximately $0.1 million at December 31,
2016.
The Company had $1.0 million pledged as collateral for the
interest rate swap contracts as of December 31, 2016. This
restricted cash is included in Prepaid expenses and other current
assets as of December 31, 2016. In connection with terminating
its domestic interest rate swap agreements, the $1.0 million
pledged as collateral was returned to the Company.
Summarized financial information for all of the aforementioned
derivative financial instruments is shown below:
Years Ended
December 31,
2017 2016 2015
Non-cash $ (1,503 ) $ (750 ) $ (1,752 )
(Loss)/gain reclassified from comprehensive income (loss) to Other,
net $ (118 ) $ (217 ) $ (397 )
Net cash settlement $ (1,602 ) $ (1,836 ) $ (1,788 )
Under the terms of the interest rate swaps, we are exposed to
credit risk in the event of non-performance non-performance non-performance;
Forward Exchange Contracts:
At December 31, 2017, 2degrees had short-term forward exchange
contracts to sell an aggregate of $27.5 million NZD and buy an
aggregate of $19.5 million USD to manage exposure to
fluctuations in foreign currency exchange rates. During the year
ended December 31, 2017, short-term forward exchange contracts
to sell an aggregate of $63.9 million NZD and buy an aggregate
of $46.1 million USD and an aggregate of $0.2 million EUR
matured. These derivative instruments have not been designated for
hedge accounting, thus changes in the fair value are recognized in
earnings in the period incurred. During the year ended
December 31, 2017, a foreign exchange loss of
$1.1 million was recognized in Other, net. The estimated
settlements under these forward exchange contracts, included in
Other current liabilities and accrued expenses, were not material
as of December 31, 2017. During the year ended
December 31, 2016, a foreign exchange gain of
$1.6 million was recognized in Other, net. The Company had
assets, included in Prepaid expenses and other current assets, for
estimated settlements under these forward exchange contracts of
$1.1 million as of December 31, 2016.</t>
  </si>
  <si>
    <t>EQUITY-BASED COMPENSATION</t>
  </si>
  <si>
    <t>NOTE 11 – EQUITY-BASED COMPENSATION
TIP Inc. Restricted Share Units:
In June 2017, TIP Inc. granted a total of 1,416,214 restricted
share units (“RSUs” or “Awards”) to
officers and employees under plans pursuant to which vesting is
subject to meeting certain performance or time-based criteria. The
Awards had a grant date fair value of $9.8 million based on
price per Common Share of $6.94 on the date of the grant. RSUs
entitle the grantee to receive Common Shares at the end of a
specified vesting period, subject to continued service through the
applicable vesting date, and certain Company performance
obligations for performance-based awards. The maximum number of
Common Shares that may be issued under TIP Inc.’s Restricted
Share Unit Plan as of December 31, 2017 is 6,261,003 shares,
which is equal to 7.5% of the combined issued and outstanding
Common Shares and Class C Units.
A portion of the RSU grants consisted of time-based awards that
were made to retain certain senior officers of the Company. They
vest over a three-year employment period, with half of the RSUs
vesting in the first year and one-quarter
Equity-based compensation expense is generally recognized on a
straight-line basis over the requisite service period; however,
exceptions include awards with an accelerated vesting schedule and
updated estimates of achievement against performance goals for
performance-based awards.
During fiscal year 2017, the Company recorded $1.6 million in
compensation expense related to RSUs recognized in General and
administrative expenses in the Consolidated Statement of Operations
and Comprehensive Loss. As of December 31, 2017, total
unvested RSUs were reduced by 287,166 units due to the cancellation
of previously issued performance-based RSUs as a result of
performance targets not being achieved. As of December 31,
2017, there were 1,129,048 outstanding unvested RSUs and
unrecognized compensation expense relating to these unvested RSUs
was approximately $6.3 million, which reflects time-based
vesting along with the impact of cancelling certain
performance-based awards. The Company expects to recognize the cost
for unvested RSUs over a weighted-average period of 2.8 years.
Restricted Class C Units:
At December 31, 2016, the Company granted the equivalent of
192,130 Class C Units to an employee of the Company (the
“Restricted Class C Units”), all of which were
outstanding and unvested as of December 31, 2017. The value of
the Restricted Class C Units was estimated at
$1.5 million based on the fair value on the grant date. The
Restricted Class C Units vest over 4 years, with one-fourth
During fiscal year 2017, the Company recorded $0.4 million in
compensation expense related to the Restricted Class C Units
recognized in General and administrative expenses in the
Consolidated Statement of Operations and Comprehensive Loss. As of
December 31, 2017, the Company had total unrecognized
compensation costs related to this award of $1.1 million. The
Company expects to recognize this cost over a remaining
weighted-average period of 3 years.
2degrees Option Plans:
2degrees awards service-based share options (the
“Options”) to employees under various plans (the
“2degrees Option Plan”) whose vesting is subject to
meeting a required service period of up to three years.
Approximately 24.4 million Options were outstanding as of
December 31, 2017. The Options enable the holders to acquire
non-voting
As of December 31, 2016, 30.0 million Options were
outstanding under the 2degrees Option Plan, of which
26.4 million Options were equity-classified awards and
3.6 million Options were liability-classified awards. The
3.6 million Options were liability-classified awards as the
Option holders had the right to require 2degrees to repurchase
exercised Options for cash equal to the fair value at the date of
repurchase. As such, the liability was remeasured each reporting
period based on the fair value of the underlying 2degrees shares at
each balance sheet date. At December 31, 2016, the
liability-classified awards of $2.9 million were included in
Other current liabilities and accrued expenses on the Consolidated
Balance Sheets. During the year ended December 31, 2017, these
Options were settled for a total of $2.2 million, net of
partial payment at the grant date and taxes. Those Options are
characterized as redeemed options in 2017 in the table below.
The following table summarizes the range of assumptions used in the
Black-Scholes model for options granted in the years ended
December 31, 2016 and 2015. There were no options granted in
the year ended December 31, 2017.
2016 2015
Expected term (in years) 2.82 - 4.32 3.03 - 4.79
Risk free interest rate 3.01% 2.99% - 3.01%
Volatility 25% 25%
Dividend yield 0% 0%
The expected term of the Options was determined based upon the
historical experience of similar awards, giving consideration to
the contractual terms, vesting schedules and expectations of future
option holder behavior. The risk-free interest rates used were
based on the implied yield currently available in New Zealand
Government bonds, adjusted for semi-annual coupons and converted to
continuously compounded rates, at maturity with a term equivalent
to the remaining life of the Options as of the date of the
valuation. Expected volatility was based on average volatilities of
publicly traded peer companies over the expected term. 2degrees has
not paid dividends in the past and does not currently have plans to
pay dividends.
The following table provides the outstanding Options as of
December 31, 2017 and the changes in the period:
Options Weighted- Weighted- Aggregate
Outstanding at December 31, 2016 30,006,045 $ 1.31
Redeemed (4,047,722 ) 1.02
Forfeited (1,538,323 ) 1.07
Outstanding at December 31, 2017 24,420,000 $ 1.38 3.5 $ 10,348
Exercisable at December 31, 2017 19,295,000 $ 1.34 3.0 $ 8,959
The weighted-average grant date fair value of options granted
during the years 2016 and 2015 were $0.39 and $0.35, respectively.
There were no options granted during the year ended
December 31, 2017. The total intrinsic value of options
redeemed or exercised during the years ended December 31,
2017, 2016 and 2015 was $3.2 million, $1.2 million and
$0.2 million, respectively.
Certain participants were required to make a partial payment from
$0.01 to $0.10 per share (depending on the plan) at the date of
grant, which is fully refundable upon forfeiture of the related
Options. 2degrees retains the partial payments as a liability until
such Options are exercised. The liability of $0.3 million and
$0.3 million as of December 31, 2017 and
December 31, 2016, respectively, is included in Other current
liabilities and accrued expenses on the Consolidated Balance
Sheets.
During 2014, the Board of Directors of 2degrees and the holder of
the then 4.3 million liability-classified awards agreed to
terms to settle those options for $1.3 million, which
approximated the intrinsic value of those awards. Of the
$1.3 million, $0.8 million was paid during the year ended
December 31, 2016, and the remaining $0.5 million was
paid during the year ended December 31, 2017. The
$0.5 million balance was included in Other current liabilities
and accrued expenses as of December 31, 2016.
Total equity-based compensation for the 2degrees Option Plan, net
of forfeitures, of $0.8 million, $2.7 million and
$1.3 million was recognized in General and administrative
expenses in the Consolidated Statement of Operations and
Comprehensive Loss for the years ended December 31, 2017,
2016, 2015, respectively.
As of December 31, 2017, the Company had total unrecognized
compensation costs related to the 2degrees Option Plan of
$0.6 million. The Company expects to recognize this cost over
a weighted-average period of 0.6 years.</t>
  </si>
  <si>
    <t>MEZZANINE EQUITY</t>
  </si>
  <si>
    <t>NOTE 12 – MEZZANINE EQUITY
Prior to the Arrangement, three holders of Trilogy LLC’s then
Class A Units (“Former Class A Unit Holders”)
with a combined unit holding of 73,590 units were granted
additional rights with respect to their former Class A units
(“Former Class A Units”) as follows:
• The Former Class A Unit Holders
had the right, prior to the occurrence of an initial public
offering (“IPO”), to request that Trilogy LLC elect, at
Trilogy LLC’s sole discretion, to use commercially reasonable
best efforts to effect one of the following transactions within 12
months of the Former Class A Unit Holder’s request:
(i) repurchase the Former Class A Unit Holder’s
outstanding units at fair market value; (ii) cause an IPO to
occur; or (iii) enter into a binding agreement to sell Trilogy
LLC.
The Former Class A Unit redemption rights were set forth in
the Fifth Amended and Restated LLC Agreement among Trilogy LLC and
its members. As of December 31, 2016, the Company recorded
these Former Class A Units in the mezzanine section of the
accompanying Consolidated Balance Sheets and not members’
equity (deficit) because the redemption of these units were not
exclusively in Trilogy LLC’s control. The Former Class A
Unit rights became redeemable based on the following schedule:
Former
Date when redemption right became
exercisable Class A Units
July 30, 2014 48,590
December 24, 2015 25,000
Total redeemable units 73,590
The Former Class A Units included within mezzanine equity were
recorded at fair value on the date of issuance and were adjusted to
the greater of their carrying amount or redemption value as of
December 31, 2016. To give effect to the consummation of the
Arrangement on February 7, 2017, the Trilogy LLC Agreement was
amended and restated and those rights were eliminated and thus
their interest was reclassified from mezzanine equity to equity in
the first quarter of 2017.</t>
  </si>
  <si>
    <t>EQUITY</t>
  </si>
  <si>
    <t>NOTE 13 – EQUITY
TIP Inc. Capital Structure
Upon completion of the Arrangement, TIP Inc.’s authorized
share structure consisted of two classes of shares, namely Common
Shares and the Special Voting Share as follows:
TIP Inc. Common Shares:
TIP Inc. is authorized to issue an unlimited number of Common
Shares with no par value. As of December 31, 2017, TIP Inc.
had 53,815,631 Common Shares outstanding, reflecting an increase of
9,638,482 Common Shares issued for the period from February 7,
2017, the date of consummation of the Arrangement, through
December 31, 2017 primarily as a result of Trilogy LLC
Class C Unit redemptions for Common Shares. Holders of Common
Shares are entitled to one vote for each share held on matters
submitted to a vote for shareholders. Holders of Common Shares and
the Special Voting Share, described below, vote together as a
single class, except as provided in the BCBCA, by law or by stock
exchange rules.
Holders of Common Shares are entitled to receive dividends as and
when declared by the board of directors of TIP Inc. (the “TIP
Inc. Board”). In the event of the dissolution, liquidation or
winding-up
In connection with the Arrangement Agreement, certain holders of
Common Shares entered into lock-up “Lock-Up Lock-Up locked-up locked-up, Lock-Up
(i) 24 months (5,585,927 Common Shares); and
(ii) 12 months (5,585,927 Common Shares).
During the period from February 7, 2017 through
December 31, 2017, the lock-up lock-up
As of December 31, 2017, TIP Inc. holds a 64.5% ownership
interest in Trilogy LLC through its wholly owned subsidiary,
Trilogy International Partners Intermediate Holdings Inc.
(“Trilogy Intermediate Holdings”). The 11.4% increase
in TIP Inc. ownership interest of Trilogy LLC during the period
from February 7, 2017 through December 31, 2017 is
primarily attributable to the issuance of Common Shares upon
redemption of Trilogy LLC Class C Units. See Note 21–
Subsequent Events for a further discussion of Trilogy LLC
Class C Unit redemptions subsequent to December 31,
2017.
Special Voting Share of TIP Inc.:
TIP Inc. has one issued and outstanding Special Voting Share held
by a trustee. Holders of Trilogy LLC Class C Units, as
described below, are entitled to exercise voting rights in TIP Inc.
through the Special Voting Share on a basis of one vote per Trilogy
LLC Class C Unit held. At such time as there are no Trilogy
LLC Class C Units outstanding, the Special Voting Share shall
be redeemed and cancelled for C$1.00 to be paid to the holder
thereof.
The holder of the Special Voting Share is not entitled to receive
dividends. In the event of the dissolution, liquidation or
winding-up
Warrants:
At December 31, 2017, TIP Inc. had 13,402,685 warrants
outstanding. Each warrant entitles the holder to purchase one
Common Share at an exercise price of C$11.50, subject to normal
anti-dilution adjustments. The warrants expire on February 7,
2022.
As of February 7, 2017, the date of consummation of the
Arrangement, TIP Inc.’s issued and outstanding warrants were
reclassified from equity to liability, as the warrants are written
options that are not indexed to Common Shares. The fair value of
the warrants was based on the number of warrants and the closing
quoted public market prices of the warrants. The offsetting impact
is reflected within Accumulated deficit as a result of the
reduction of Additional paid in capital to zero with the allocation
of opening equity due to the Arrangement. The warrant liability is
recorded in Other current liabilities and accrued expenses on the
Company’s Consolidated Balance Sheets. The warrant liability
is marked-to-market
Forfeitable Founders Shares:
At December 31, 2017, the Company had issued 1,675,336 Common
Shares (“Forfeitable Founders Shares”) that are subject
to forfeiture on February 7, 2022, unless the closing price of
Common Shares exceeds C$13.00 (as adjusted for stock split or
combinations, stock dividends, reorganizations, or
recapitalizations) for any 20 trading days within a 30 day-trading-day
Dividend Paid:
On May 12, 2017, TIP Inc. paid a dividend of C$0.02 per Common
Share. The dividend was declared on March 21, 2017 and paid to
holders of record of Common Shares as of April 28, 2017.
Eligible Canadian holders of Common Shares who participated in the
Company’s dividend reinvestment plan had the right to acquire
additional Common Shares at 95% of the volume-weighted average
price of Common Shares on the Toronto Stock Exchange for the five
trading days immediately preceding the dividend payment date, by
reinvesting their cash dividends, net of applicable taxes. As a
result of shareholder participation in the dividend reinvestment
plan, 17,416 Common Shares were issued to existing
shareholders.
Concurrently with the issuance of the TIP Inc. dividend, in
accordance with the Trilogy LLC Agreement, a distribution in the
form of 85,663 additional Class C Units was made on
economically equivalent terms to the holders of Trilogy LLC
Class C Units.
Short Form Base Shelf Prospectus and Registration Statement,
and Prospectus Supplements:
On July 24, 2017, the Company filed a preliminary short form
base shelf prospectus with the British Columbia Securities
Commission (“BCSC”) and a related shelf registration
statement with the U.S. Securities and Exchange Commission
(“SEC”) for an aggregate of $350 million of the
Company’s Common Shares, warrants, units, subscription
receipts and share purchase contracts. On August 2, 2017, the
final base shelf prospectus and the final registration statement
were filed and were declared effective by the BCSC and the SEC, as
applicable, shortly thereafter.
On September 22, 2017, the Company filed a preliminary
prospectus supplement with the BCSC and SEC to the short form base
shelf prospectus dated August 2, 2017 in connection with a
potential underwritten secondary offering of Common Shares by
certain selling shareholders including those who had elected to
redeem their Trilogy LLC Class C Units. The secondary offering
did not proceed as the majority of the selling shareholders did not
accept the price for Common Shares offered by the potential
underwriters.
On October 11, 2017, the Company filed a prospectus supplement
with the BCSC and the SEC to the short form base shelf prospectus
filed on August 2, 2017 to qualify specified Common Shares for
resale at times and in amounts determined by the holders of those
Common Shares. The prospectus supplement covered certain
issued and outstanding Common Shares as well as Common Shares
issuable upon redemption of Trilogy LLC Class C Units from
time to time by the holders thereof.
Trilogy LLC Capital Structure
As a result of the Arrangement, the equity interests in Trilogy LLC
consist of three classes of units (the “Trilogy LLC
Units”) as follows:
Class A Units:
The Class A Units possess all the voting rights under the
Trilogy LLC Agreement, have nominal economic value and therefore
have no rights to participate in the appreciation of the economic
value of Trilogy LLC. All of the Class A Units are indirectly
held by TIP Inc., through a wholly owned subsidiary, Trilogy
International Partners Holdings (US) Inc. (“Trilogy
Holdings”). Trilogy Holdings, the managing member of Trilogy
LLC, acting through its TIP Inc. appointed directors, has full and
complete authority, power and discretion to manage and control the
business, affairs, and properties of Trilogy LLC, subject to
applicable law and restrictions per the Trilogy LLC Agreement. As
of December 31, 2017, there were 157,682,319 Trilogy LLC
Class A Units outstanding.
Class B Units:
TIP Inc. indirectly holds the Class B Units of Trilogy LLC
through Trilogy Intermediate Holdings. The Class B Units
represent TIP Inc.’s indirect economic interest in Trilogy
LLC under the Trilogy LLC Agreement and are required at all times
to be equal to the number of outstanding Common Shares. As of
December 31, 2017, there were 53,815,631 Class B Units
outstanding, reflecting an increase of 9,638,482 Class B Units
issued for the period from February 7, 2017 through
December 31, 2017 primarily as a result of Trilogy LLC
Class C Unit redemptions for Common Shares. The economic
interests of the Class B Units in Trilogy LLC are pro rata
with the Class C Units.
Class C Units:
The Class C Units are held by persons who were members of
Trilogy LLC immediately prior to consummation of the Arrangement.
The economic interests of the Class C Units in Trilogy LLC are
pro rata with the Class B Units. Class C Unit holders
have the right to require Trilogy LLC to redeem any or all Trilogy
LLC Class C Units held by such holder for either Common Shares
or a cash amount equal to the fair market value of such Common
Shares, after the expiration of a lock-up 4-year one-fourth
Generally, no holder of Trilogy LLC Class C Units may transfer
(or redeem) any of the following series of Trilogy LLC Class C
Units during the lock-up
(i) Class C-1
(ii) Class C-2
During the period from February 7, 2017 through
December 31, 2017, the lock-up locked-up Class C-1 Class C-2 lock-up
See Note 21 – Subsequent Events for further discussion of
redemptions of Trilogy LLC Class C Units.</t>
  </si>
  <si>
    <t>EARNINGS PER SHARE</t>
  </si>
  <si>
    <t>NOTE 14 – EARNINGS PER SHARE
Basic and diluted earnings per share are computed using the
two-class
For the period from February 7, 2017 through December 31,
2017, the warrants were out of the money and no adjustment was made
to exclude the gain recognized by TIP Inc. for the change in fair
value of the warrant liability. A gain of $9.1 million
resulted from the change in fair value of the warrant liability for
the period from February 7, 2017 through December 31,
2017. This gain reduced the net loss attributable to TIP Inc. along
with the resulting basic loss per share and, therefore, resulted in
the Trilogy LLC Class C Units being dilutive when included as
if redeemed.
The components of basic and diluted earnings per share were as
follows:
Period February 7, 2017 through
(in thousands, except per share
amounts)
Basic EPS:
Numerator:
Net loss attributable to TIP Inc. $ (15,337 )
Denominator:
Basic weighted average Common Shares outstanding 44,692,369
Net loss per share:
Basic $ (0.34 )
Diluted EPS:
Numerator:
Net loss attributable to TIP Inc. $ (15,337 )
Add back: Net loss attributable to Trilogy LLC Class C Units
– Redeemable for Common Shares (18,444 )
Net loss attributable to TIP Inc. and Trilogy LLC Class C
Units $ (33,781 )
Denominator:
Basic weighted average Common Shares outstanding 44,692,369
Effect of dilutive securities:
Trilogy LLC Class C Units – Redeemable for Common
Shares 37,058,289
Diluted weighted average Common Shares outstanding 81,750,658
Net loss per share:
Diluted $ (0.41 )
The following table includes the weighted average dilutive effect
of Common Shares that may be issued in the future. These Common
Shares were not included in the computation of diluted earnings per
share for the period of February 7, 2017 through
December 31, 2017 because the effect was either anti-dilutive
or the conditions for vesting were not met:
Period February 7, 2017
Warrants 13,402,685
Forfeitable shares 1,675,336
Restricted share units 704,360
Unvested Trilogy LLC Class C Units 192,130
Deferred share units 7,643
Common Shares excluded from calculation of diluted net loss 15,982,154</t>
  </si>
  <si>
    <t>ACCUMULATED OTHER COMPREHENSIVE INCOME</t>
  </si>
  <si>
    <t>NOTE 15 – ACCUMULATED OTHER COMPREHENSIVE INCOME
A summary of the components of Accumulated other comprehensive
income (“AOCI”) is presented below:
Total Cumulative Unrealized
December 31, 2015 $ 4,270 $ 5,098 $ (828 )
Other comprehensive income before reclassifications 1,171 1,171
—
Amounts reclassified from AOCI 710
— 710
Net current period other comprehensive income 1,881 1,171 710
December 31, 2016 $ 6,151 $ 6,269 $ (118 )
Other comprehensive loss before reclassifications (211 ) (211 )
—
Amounts reclassified from AOCI 119
— 119
Net current period other comprehensive income (loss) (92 ) (211 ) 119
December 31, 2017 $ 6,059 $ 6,058 $ 1</t>
  </si>
  <si>
    <t>NONCONTROLLING INTERESTS IN CONSOLIDATED SUBSIDIARIES</t>
  </si>
  <si>
    <t>NOTE 16 – NONCONTROLLING INTERESTS IN CONSOLIDATED
SUBSIDIARIES
Noncontrolling interests represent the equity ownership interests
in consolidated subsidiaries not owned by the Company.
Noncontrolling interests are adjusted for contributions,
distributions, and income and loss attributable to the
noncontrolling interest partners of the consolidated entities.
Income and losses are allocated to the noncontrolling interests
based on the respective governing documents.
There are noncontrolling interests in certain of the
Company’s consolidated subsidiaries. The noncontrolling
interests are summarized as follows:
As of December 31, 2017
As of December 31, 2016
2degrees $ 22,321 $ 22,092
NuevaTel 55,028 48,771
Trilogy International Partners LLC (23,340 )
—
Salamanca Solutions International LLC (619 ) (316 )
Noncontrolling interests $ 53,390 $ 70,547
As a result of the consummation of the Arrangement, there are
noncontrolling interests in Trilogy LLC presented in the table
above for the period beginning February 7, 2017. See Note 1
– Description of Business, Basis of Presentation and Summary
of Significant Accounting Policies.
In July 2016, 2degrees and the Company completed a purchase of the
equity interests held individually or through related parties by a
minority shareholder in 2degrees. The minority shareholder held
ordinary shares, convertible notes and vested employee partly paid
options, all of which were purchased for cash, in part by 2degrees
and in part by the Company. 2degrees funded its redemption of
equity interests from the minority shareholder by issuing new
shares, which were purchased by the Company. The Company paid a
total of $4.5 million for the equity interests it purchased
directly from the minority shareholder, the newly issued shares it
acquired from 2degrees and the convertible notes it purchased from
the minority shareholder. The amount of cash paid to acquire equity
interest in 2degrees in excess of the fair value of the related
equity interest was $1.0 million, which amount was recorded
and expensed in the period incurred. As a result of these
transactions, the Company’s ownership percentage in 2degrees
increased from 62.5% to 62.9%.
In April 2015, the Company contributed capital to 2degrees at a
rate higher than its ownership percentage resulting in an increase
of the Company ownership in 2degrees. At the same time, pursuant to
the terms of the Snap purchase agreement, 2degrees issued shares of
common stock to a noncontrolling interest. These two transactions
resulted in a 1.5% decrease in the Company’s ownership
interest in 2degrees.
Supplemental Cash Flow Disclosure:
In the year ended December 31, 2014, the Company declared and
accrued a dividend to be paid to a noncontrolling interest of
$2.8 million. The declared dividend was paid and recorded as a
financing activity in the Consolidated Statements of Cash Flows for
the year ended December 31, 2015.</t>
  </si>
  <si>
    <t>COMMITMENTS AND CONTINGENCIES</t>
  </si>
  <si>
    <t>NOTE 17 – COMMITMENTS AND CONTINGENCIES
Leases:
Estimated future minimum lease payments, utilizing current exchange
rates at December 31, 2017, over the estimated lease terms are
summarized below:
Years Ending December 31,
2018 $ 20,226
2019 19,053
2020 18,445
2021 17,744
2022 15,164
Thereafter 73,477
Total $ 164,109
Aggregate rental expense for all operating leases was
$21.1 million, $19.6 million and $16.2 million for
the years ended December 31, 2017, 2016 and 2015,
respectively.
Commitments:
New Zealand:
Handsets
In October 2016, 2degrees signed a purchase agreement, effective as
of August 1, 2016, with a handset manufacturer that requires
2degrees to purchase a minimum number of handsets per quarter for
three years (beginning with the third quarter of 2016). As part of
the purchase agreement, 2degrees has committed to allocate
$1.3 million NZD ($0.9 million based on the exchange rate
at December 31, 2017) of its advertising budget per contract
year to related marketing. As of December 31, 2017, the
outstanding obligation for handset purchases under this purchase
agreement, based on the exchange rate at that date, was
approximately $71.0 million, which we expect to fulfill in
2018. We have not reduced the commitment for potential rebates.
Spectrum Licenses
On November 28, 2011, 2degrees accepted an offer from the New
Zealand Ministry of Economic Development to renew its 800/900 MHz
spectrum licenses effective November 25, 2022 through
November 28, 2031. The price will be calculated at the time
payment is due in 2022 based on changes to the Consumer Price Index
and other variables, but will not exceed $9.5 million, based
on the exchange rate at December 31, 2017.
Huawei
As of December 31, 2017, 2degrees had an outstanding
commitment with Huawei for technical support and spare parts
maintenance, software upgrades, products, and professional services
through 2020 in the aggregate amount of $27.4 million. This
aggregate commitment is for cell sites on air as of
December 31, 2017 and will be updated quarterly to reflect new
site additions. This commitment also assumes that in 2020, upon
termination of the agreement, 2degrees will purchase the existing
software license from Huawei.
The aggregate amounts of the aforementioned obligations to Huawei
outstanding as of December 31, 2017, based on the exchange
rate at that date, are as follows:
Years ending December 31,
2018 $ 10,802
2019 10,802
2020 5,754
Total $ 27,358
2degrees also has submitted purchase orders to Huawei in the amount
of $1.1 million, based on the exchange rate at
December 31, 2017, for other equipment and services, which the
Company expects to be fulfilled during 2018.
Rural Broadband Infrastructure
In August 2017, the New Zealand government signed an agreement with
the New Zealand telecommunications carriers’ joint venture
group to fund a portion of the country’s rural broadband
infrastructure project (the “RBI2 Agreement”). Under
the RBI2 Agreement, 2degrees has a commitment to invest
$20 million NZD over several years at such times as called
upon in accordance with payment milestones agreed upon between the
parties to the RBI2 Agreement.
Other
As of December 31, 2017, 2degrees had purchase commitments
through 2019 of $5.0 million with various vendors to acquire
hardware and software related to ongoing network and Information
Technology (“IT”) projects, as well as for IT support
services, IT development, retail store fit-outs,
Bolivia:
In December 2016, NuevaTel signed an agreement with Telefónica
Celular de Bolivia S.A. (“Telecel”) pursuant to which
Telecel provides NuevaTel an Indefeasible Right to Use of its
existing and future capacity to transport national
telecommunications data. This purchase commitment expires in 2031.
As of December 31, 2017, the minimum purchase commitment with
Telecel was $27.9 million, as follows:
Years ending December 31,
2018 $ 7,370
2019 1,577
2020 1,577
2021 1,577
2022 1,577
Thereafter 14,193
Total $ 27,871
In December 2011, NuevaTel signed an agreement with America
Móvil Peru S.A.C. (“Claro”) pursuant to which
Claro provides NuevaTel international data telecommunications
service through its existing and future capacity in Peruvian
territory on the border with Bolivia. This purchase commitment was
amended in the second quarter of 2017 and expires in 2027. As of
December 31, 2017, the minimum purchase commitment with Claro
was $7.1 million, as follows:
Years ending December 31,
2018 $ 2,343
2019 533
2020 533
2021 533
2022 533
Thereafter 2,666
Total $ 7,141
NuevaTel has a purchase commitment with Nokia Solutions and
Networks Oy and Nokia Solutions and Networks Bolivia S.A.
(hereinafter, together “Nokia”) for telecommunications
equipment, software and services related to network expansion as
well as a support service agreement. As of December 31, 2017,
NuevaTel’s remaining purchase commitment with Nokia totaled
$5.5 million, which the Company expects to be fulfilled during
2018.
NuevaTel also has purchase commitments through 2020 of
$15.7 million with various vendors to acquire
telecommunications equipment, support services, inventory and
advertising which are not significant individually.
The Bolivian regulatory authority, the Autoridad de Regulación
y Fiscalización de Telecomunicaciones y Transportes of Bolivia
(“ATT”) has conditioned the 4G license awarded to
NuevaTel on meeting service deployment standards, requiring that
the availability of 4G service expand over a 96-month
Contingencies:
General:
The financial statements reflect certain assumptions based on
telecommunications laws, regulations and customary practices
currently in effect in the countries in which the Company’s
subsidiaries operate. These laws and regulations can have a
significant influence on the Company’s results of operations
and are subject to change by the responsible governmental agencies.
The Company assesses the impact of significant changes in laws,
regulations and political stability on a regular basis and updates
the assumptions and estimates used to prepare its financial
statements when deemed necessary. However, the Company cannot
predict what future laws and regulations might be passed or what
other event might occur that could have a material effect on its
investments or results of operations. In particular, Bolivia has
experienced, or may experience, political and social
instability.
In addition to issues specifically discussed elsewhere in these
Notes to our Consolidated Financial Statements, the Company is a
party to various lawsuits, regulatory proceedings and other matters
arising in the ordinary course of business. Management believes
that although the outcomes of these proceedings are uncertain, any
liability ultimately arising from these actions should not have a
material adverse impact on the Company’s financial condition,
results of operations, or cash flows. The Company has accrued for
any material contingencies where the Company’s management
believes the loss is probable and estimable.
Bolivian Regulatory Matters:
Under the Bolivian Telecommunications Law, carriers must negotiate
new licenses (to replace their existing concessions) with the
government. Both the law and the Bolivian constitution specify that
carriers’ vested rights under their existing concessions will
be preserved; however, the Company cannot guarantee that these
protections will be respected by the Bolivian government. The ATT
migrated the original concessions of Entel and Tigo, wireless
competitors to NuevaTel, to new licenses in 2016 in conjunction
with renewing their original concessions that were due to expire.
In early 2016, the ATT also issued a proposed replacement contract
template to NuevaTel that purportedly incorporates provisions of
the licenses accepted by Entel and Tigo. NuevaTel has submitted
comments on the draft to the ATT and is in discussions with the ATT
regarding revisions to the draft. The Company is uncertain whether
any of NuevaTel’s proposed revisions will be accepted by the
ATT, whether a proposed replacement license will be offered by the
ATT to NuevaTel, whether the terms of any replacement license that
the ATT may offer will fully respect NuevaTel’s vested rights
under its existing concession, or whether a replacement license
will eliminate the need for NuevaTel to seek a license renewal at
the time its existing concession is scheduled to expire in November
2019.
NuevaTel’s network has experienced several network outages
affecting voice and 3G and 4G data services both locally and
nationally over the past several years, and outages continue to
occur from time to time due to a variety of causes; some of these
outages relate to equipment failures or malfunctions within
NuevaTel’s network and some outages are the result of
failures or service interruptions on communications facilities
(e.g. fiber optics lines) leased by NuevaTel from other carriers.
NuevaTel has voluntarily compensated the customers affected by
several of these outages. As to most of these outages, the ATT is
investigating if the outages were unforeseen or were events that
could have been avoided by NuevaTel, and, if avoidable, whether
penalties should be imposed. The ATT investigated an August 2015
outage (in the town of San José de Chiquitos) and imposed a
fine of $4.5 million against NuevaTel in 2016. NuevaTel
appealed the ATT’s decision on the grounds that the
interruption was attributable to a force majeure event. The fine
was rescinded by the ATT and then reimposed on different grounds.
In June 2017, the Ministry of Public Works, Services and Housing
(the “Ministry”) vacated the fine, but allowed the ATT
to reinstate the penalty provided it can establish that NuevaTel
was responsible for the service interruption. The ATT has
reinstated the penalty. NuevaTel will continue to contest the
matter vigorously. The Company believes that NuevaTel has strong
defenses against the imposition of a significant fine, thus no
amount has been accrued in our Consolidated Balance Sheets.
In April 2013, the ATT notified NuevaTel that it proposed to assess
a fine of $2.2 million against NuevaTel for delays in making
repairs to public telephone equipment in several Bolivian cities in
2010. NuevaTel accrued the full amount of the fine but also filed
an appeal with the Supreme Court in regard to the manner in which
the fine was calculated. In December 2017, the court rescinded the
fine on procedural grounds but permitted the ATT to reimpose the
fine. NuevaTel expects that the ATT will do so; in such event,
NuevaTel will have the right to discharge the fine by paying half
of the stated amount of the penalty on condition that NuevaTel
foregoes any right of appeal. NuevaTel is undecided as what action
it may take in such event.</t>
  </si>
  <si>
    <t>INCOME TAXES</t>
  </si>
  <si>
    <t>NOTE 18 – INCOME TAXES
For financial reporting purposes, (loss) income from continuing
operations before income taxes includes the following
components:
Years Ended
December 31,
2017 2016 2015
Canada $ 8,602 $
— $
—
United States (65,071 ) (66,384 ) (47,877 )
Foreign 34,592 33,461 22,021
Loss from continuing operations before income taxes $ (21,877 ) $ (32,923 ) $ (25,856 )
Income tax expense includes income and withholding taxes incurred
in the following jurisdictions:
Years Ended
December 31,
2017 2016 2015
Current:
Canada $
— $
— $
—
United States
— 430 602
Foreign 7,652 11,162 13,490
7,652 11,592 14,092
Deferred:
Canada $
— $
— $
—
United States
—
—
—
Foreign 529 (3,950 ) 1,119
529 (3,950 ) 1,119
Total income tax expense $ 8,181 $ 7,642 $ 15,211
TIP Inc.’s portion of taxable income or loss is subject to
taxation as both a U.S. and Canadian corporation as a result of the
structure of the Arrangement. The federal statutory rates
applicable for the U.S. and Canada for the year ended
December 31, 2017 are 35% and 25%, respectively. The Company
has historically incurred taxable losses including the period since
the completion of the Arrangement through December 31, 2017.
These losses have resulted in Net Operating Loss (NOL)
carryforwards that may be used by the Company to offset future
income taxable in the U.S. and Canada. The portion of the
Company’s taxable income or loss that is attributable to the
noncontrolling interests of Trilogy LLC is taxed directly to such
members in accordance with their respective percentage ownership,
therefore, no provision or liability for income taxes, other than
minimal withholding taxes, has been included in the financial
statements related to this portion of taxable income. The
Company’s subsidiaries file income tax returns in their
respective countries. The statutory tax rates for 2degrees and
NuevaTel for the year ended December 31, 2017 are 28% and 25%,
respectively.
Tax Legislation
On December 22, 2017, H.R. 1, commonly known as the Tax Cuts
and Jobs Act (the “Tax Act”), was enacted in the U.S.
The Tax Act contains significant changes to corporate taxation,
including the implementation of a one-time
Given the significance of the legislation, the Securities and
Exchange Commission staff issued Staff Accounting Bulletin
No. 118 (SAB 118), which allows registrants to initially
record provisional amounts and adjust these amounts during the
measurement period not to exceed one year from the enactment date.
During the measurement period, impacts of the law are expected to
be recorded at the time a reasonable estimate for all or a portion
of the effects can be made, and provisional amounts can be
recognized and adjusted as information becomes available, prepared
or analyzed.
SAB 118 provides guidance for accounting for and disclosing:
(1) the effects of the change in tax law for which accounting
is complete; (2) provisional amounts (or adjustments to
provisional amounts) for the effects of the tax law where
accounting is not complete, but that a reasonable estimate has been
determined; and (3) items for which a reasonable estimate
cannot yet be made and therefore taxes are reflected in accordance
with law prior to the enactment of the 2017 Tax Act.
Due to the interplay between the Arrangement and the implications
of the one-time one-time one-time one-time
The reconciliation between income tax expense from continuing
operations and the income tax expense that results from applying
the Canadian federal statutory rate of 25 percent to
consolidated pre-tax
Years Ended
December 31,
2017 2016 2015
Income tax expense (benefit) at Canadian federal rate $ (5,469 ) $ (8,231 ) $ (6,464 )
Earnings attributable to non-tax 8,597 17,261 12,668
Foreign rate differential (1,996 ) 160 (672 )
Change in valuation allowance (23,050 ) (5,472 ) 4,058
Effect of intercompany asset transfer 25,987 — —
Impact of U.S. federal tax rate change 5,068 — —
Foreign withholding tax incurred 692 2,681 1,071
Withholding taxes on unrepatriated foreign earnings 2,215 (38 ) 3,234
Inflation adjustment (1,333 ) (1,655 ) (726 )
Permanent adjustments (3,001 ) 2,707 1,143
Other—net 471 229 899
Total $ 8,181 $ 7,642 $ 15,211
The components of deferred tax assets and liabilities are as
follows:
December 31, 2017 December 31, 2016
Intangible assets $ 11,833 $ 1,539
Fixed assets 2,614 4,111
Bad debt allowance 4,250 2,490
NOL and foreign tax credit carryforwards 33,075 62,232
Accrued liabilities 6,141 10,363
Inventory valuation 1,247 1,114
Transaction costs 1,994
—
Other 2,277 2,024
Subtotal $ 63,431 $ 83,873
Less: valuation allowance (50,881 ) (66,546 )
Total net deferred tax assets $ 12,550 $ 17,327
Intangible assets $
— $ (517 )
Fixed assets (2,853 ) (8,753 )
Withholding taxes on unrepatriated foreign earnings (13,017 ) (10,801 )
Total deferred tax liabilities $ (15,870 ) $ (20,071 )
Net deferred tax liability $ (3,320 ) $ (2,744 )
Subsequent to the issuance of the Consolidated Financial Statements
as of December 31, 2016, the Company’s management
identified certain components of the deferred income tax balances
that were inappropriately excluded from the table above. The
Company corrected the disclosure table for the periods presented to
include the balances previously omitted and changed the recorded
valuation allowance by the same amount. The corrections did not
change the reported net deferred tax liability balance or the total
effective tax rate previously reported. Management has concluded
that these corrections were immaterial to the Consolidated
Financial Statement as a whole and had no impact on the amounts
previously reported in the Company’s Consolidated Balance
Sheets, Statements of Operations and Comprehensive Loss or
Statements of Cash Flows.
As of December 31, 2017, the Company had NOL
carryforwards related to our operations in New Zealand of
approximately $55 million. Such tax losses carry forward
indefinitely provided that 2degrees shareholder continuity
requirements are met. The Arrangement completed on February 7,
2017 resulted in a recapitalization of the Trilogy LLC’s
members’ units. Additionally, as discussed in Note 13 –
Equity and Note 21 – Subsequent Events, certain Trilogy LLC
Class C Units were redeemed for Common Shares during the year
ended December 31, 2017 and additional redemptions occurred
subsequent to the year end and through the date of issuance of
these financial statements. The impact of the redemptions through
December 31, 2017 did not materially impact continuity and did
not result in loss of NOL carryforwards. The redemptions subsequent
to year end are not expected to materially impact continuity for
remaining NOL carryforwards. Common Shares held by historical
equity holders in Trilogy LLC and 2degrees will continue to be
assessed in connection with shareholder continuity
requirements.
Additionally, as of December 31, 2017, the Company had income
tax NOL carryforwards related to corporate taxation of TIP Inc.
(and its wholly owned U.S. subsidiary) in the U.S. and Canada of
approximately $35 million and $5 million respectively.
These tax losses carry forward for a period of 20 years in the U.S.
and Canada provided that certain shareholder continuity and other
requirements are met. As of December 31, 2017, these NOL
carryforwards continue to be retained.
Management assesses the need for a valuation allowance in each tax
paying component or jurisdiction based upon the available positive
and negative evidence to estimate whether sufficient taxable income
will exist to permit realization of the deferred tax assets. A
significant item of objective negative evidence is the historical
losses incurred in New Zealand and the current and historical
losses for the Company. Such objective evidence limits the ability
to consider other subjective evidence, such as our projections for
future growth.
On the basis of this evaluation, as of December 31, 2017
valuation allowances of approximately $30 million and
$21 million have been recorded for New Zealand and TIP Inc.
(and its U.S. corporate subsidiaries), respectively, to recognize
only the portion of the deferred tax assets that are more likely
than not to be realized. The amount of the deferred tax assets
considered realizable, however, could be adjusted if estimates of
future taxable income during the carryforwards periods are reduced
or increased or if objective negative evidence in the form of
cumulative losses is no longer present and additional weight is
given to subjective evidence such as our projections for
growth.
On August 1, 2017, 2degrees transferred its network assets to
a wholly owned subsidiary and entered into a transaction to
separate the 2degrees network assets from the 2degrees retail
operations business to allow for flexibility in future operations
and strategic business activities. Assets transferred in this
network company transaction included network equipment, cell sites,
network licenses and spectrum licenses. This intercompany
transaction also resulted in a taxable gain that utilized a portion
of the existing 2degrees NOL as of the transaction date and
resulted in asset values at the new network company that have an
increased tax basis. A valuation analysis and intercompany purchase
price allocation were performed to estimate the value of assets
transferred in this transaction, and the result of this analysis
determined the amount of NOLs used in the transaction. The
valuation was substantially completed during the fourth quarter of
2017 and resulted in approximately $93 million of NOLs being
used and no longer included in the NOL carryforward amount
disclosed as of December 31, 2017 above. Because the NOLs are
subject to a full valuation allowance at December 31, 2017 and
have been subject to a full valuation allowance historically, these
activities, including the reduction of NOL carryforward with
replacement asset values at the network company, did not have an
impact on the Consolidated Financial Statements of the Company. The
transaction gain and any ongoing intercompany activities are
eliminated for presentation in the consolidated financial
statements of the Company.
We are subject to taxation in Bolivia, New Zealand, the United
States, and Canada. As of December 31, 2017, the following are
the open tax years by jurisdiction:
New Zealand 2013 – 2017
Bolivia 2013 – 2017
United States 2014 – 2017
Canada 2015 – 2017
Supplemental Cash Flow Disclosure:
Years Ended
December 31,
2017 2016 2015
Income and withholding tax paid $ 11,628 $ 19,608 $ 23,448</t>
  </si>
  <si>
    <t>SEGMENT INFORMATION</t>
  </si>
  <si>
    <t>NOTE 19– SEGMENT INFORMATION
We determine our reportable segments based on the manner in which
our Chief Executive Officer, considered to be the chief operating
decision maker (“CODM”), regularly reviews our
operations and performance. Segment information is prepared on the
same basis that our CODM manages the segments, evaluates financial
results, allocates resources, and makes key operating
decisions.
We operate two reportable segments identified by their geographic
regions:
• New Zealand – 2degrees offers
wireless voice and data communication services through both prepaid
and postpaid payment plans. With the acquisition of Snap in April
2015, 2degrees began to provide fixed broadband communications
services to business and residential customers in New Zealand.
• Bolivia – NuevaTel offers voice
and data services, including an array of services delivered via a
short message service-based platform, to its mobile customers in
Bolivia.
Our CODM evaluates and measures segment performance primarily based
on revenues and Adjusted EBITDA. Adjusted EBITDA represents income
(loss) from continuing operations before income taxes excluding
amounts for (1) interest expense; (2) depreciation,
amortization and accretion; (3) equity-based compensation
(recorded as a component of General and administrative expense);
(4) loss (gain) on disposal and abandonment of assets; and
(5) all other non-operating non-operational
Revenue is attributed to regions based on where services are
provided. Segment results do not include any intercompany revenues.
The identifiable assets by segment disclosed in this note are those
assets specifically identifiable within each segment and include
cash and cash equivalents, net property, plant and equipment,
goodwill, and other intangible assets. Assets and capital
expenditures not identified by reportable segment below are
associated with discontinued operations and corporate assets.
Corporate assets consist primarily of cash and cash equivalents
available for general corporate purposes, investments and assets of
the corporate headquarters. Expense and income items excluded from
segment earnings are managed at the corporate level. The accounting
policies of the reportable segments are the same as those described
in Note 1 – Description of Business, Basis of Presentation
and Summary of Significant Accounting Policies.
The Company’s largest customer is a New Zealand retail
reseller of our wireless devices and accessories and represented
approximately 11% of the Company’s consolidated total
revenues in 2017 and 2016. The revenue from this customer is
primarily from equipment sales of handsets. No other customer
accounted for more than 10% of the Company’s consolidated
total revenues for the years ended December 31, 2017, 2016 and
2015.
The table below presents financial information for our reportable
segments and reconciles total segment Adjusted EBITDA to Loss from
continuing operations before income taxes:
Year ended
December 31,
2017 2016 2015
Revenues
New Zealand $ 517,952 $ 487,337 $ 393,055
Bolivia 258,438 275,514 285,382
Unallocated Corporate &amp; Eliminations 420 565 823
Total revenues $ 776,810 $ 763,416 $ 679,260
Adjusted EBITDA
New Zealand $ 83,217 $ 79,291 $ 55,455
Bolivia 76,522 81,577 91,657
Equity-based compensation (2,853 ) (2,706 ) (1,309 )
Acquisition and other nonrecurring costs (5,765 ) (4,225 ) (2,029 )
Depreciation, amortization and accretion (106,909 ) (105,456 ) (93,084 )
Loss on disposal and abandonment of assets (682 ) (609 ) (2,252 )
Interest expense (59,754 ) (69,055 ) (62,335 )
Change in fair value of warrant liability 9,053
—
—
Debt modification and extinguishment costs (6,689 ) (3,802 )
—
Other, net 3,419 (133 ) (4,268 )
Unallocated Corporate &amp; Eliminations (11,436 ) (7,805 ) (7,691 )
Loss from continuing operations before income taxes $ (21,877 ) $ (32,923 ) $ (25,856 )
Depreciation, amortization and accretion
New Zealand $ 60,805 $ 59,436 $ 52,433
Bolivia 45,925 45,981 40,435
Unallocated Corporate &amp; Eliminations 179 39 216
Total depreciation, amortization and accretion $ 106,909 $ 105,456 $ 93,084
Capital expenditures
New Zealand $ 53,904 $ 50,874 $ 57,253
Bolivia 37,215 56,342 46,693
Unallocated Corporate &amp; Eliminations 1,233 564 2,670
Total capital expenditures $ 92,352 $ 107,780 $ 106,616
Total assets
New Zealand $ 432,932 $ 410,546
Bolivia 292,189 284,358
Unallocated Corporate &amp; Eliminations 35,917 11,300
Total assets $ 761,038 $ 706,204
The table below presents total revenues by product or service type
for the years ended December 31, 2017, 2016, and 2015:
New Zealand Bolivia Unallocated Total
Year ended December 31, 2017
Wireless service revenues $ 274,168 $ 252,031 $
— $ 526,199
Wireline service revenues 57,131
—
— 57,131
Equipment sales 175,096 3,740
— 178,836
Non-subscriber 11,557 2,667 420 14,644
Total revenues $ 517,952 $ 258,438 $ 420 $ 776,810
Year ended December 31, 2016
Wireless service revenues $ 259,206 $ 265,534 $
— $ 524,740
Wireline service revenues 43,397
—
— 43,397
Equipment sales 173,150 5,622
— 178,772
Non-subscriber 11,584 4,358 565 16,507
Total revenues $ 487,337 $ 275,514 $ 565 $ 763,416
Year ended December 31, 2015
Wireless service revenues $ 229,365 $ 274,061 $
— $ 503,426
Wireline service revenues 19,357
—
— 19,357
Equipment sales 138,648 4,191
— 142,839
Non-subscriber 5,685 7,130 823 13,638
Total revenues $ 393,055 $ 285,382 $ 823 $ 679,260</t>
  </si>
  <si>
    <t>RELATED PARTY TRANSACTIONS</t>
  </si>
  <si>
    <t>NOTE 20 – RELATED PARTY TRANSACTIONS
Agreement between Trilogy LLC and SHC:
On July 31, 2013, Trilogy LLC entered into an agreement (the
“Agreement”) with (i) Salamanca Holding Company
(“SHC”), a Delaware limited liability company then
owned by Stewart Sherriff (then Trilogy LLC’s Chief
Technology Officer and 2degrees’ interim Chief Executive
Officer and now 2degrees’ Chief Executive Officer), Richard
A. Dunn Jr. (Trilogy LLC’s former Chief Financial Officer and
a Trilogy LLC employee through July 31, 2013) and Ian Beckett
(a Trilogy LLC contractor through July 31, 2013), and
(ii) each of these three individuals. Pursuant to the
Agreement, Trilogy LLC transferred to SHC 80% of Trilogy
LLC’s interest in its wholly owned subsidiary, Salamanca
Solutions International LLC (“SSI”), in exchange for
2,140 Trilogy LLC Class C Units held by the three individuals.
Pursuant to a subsequent agreement among the owners of SHC, Stewart
Sherriff transferred his ownership interest to the other two owners
of SHC.
Since 2008, SSI has licensed billing and customer relations
management intellectual property that it owned, known as Omega (the
“Omega IP”), and associated software support and
development services, to the Company’s subsidiary in Bolivia,
NuevaTel. NuevaTel paid maintenance fees to SSI that covered most
of the operating costs of SSI. The Company believes that SHC, as
the majority owner of SSI, intends to concentrate on locating new
sources of revenue from third party customers for the software
services that SSI can provide. Trilogy LLC, through a wholly owned
subsidiary, holds an option to acquire the Omega IP at nominal cost
if SSI ceases business operations in the future. Trilogy LLC has
the right to appoint one of four members of the SSI board of
directors and has certain veto rights over significant SSI business
decisions. The impact on our consolidated results related to SSI
was an increase to net loss by $382 thousand, an increase to
net income by $42 thousand, and an increase to net loss by
$637 thousand for the years ended December 31, 2017, 2016
and 2015, respectively.
The Company and its officers have used and may continue to use, jet
airplanes owned by certain of the Trilogy LLC founders for Company
purposes. The Company reimburses the Trilogy LLC founders at fair
market value and on terms no less favorable to the Company than the
Company believes it could obtain in comparable transactions with a
third party for the use of these airplanes. For the years ended
December 31, 2017, 2016 and 2015, the Company reimbursed the
Trilogy LLC founders approximately $197 thousand,
$120 thousand and $40 thousand, respectively, for the use
of their airplanes.</t>
  </si>
  <si>
    <t>SUBSEQUENT EVENTS</t>
  </si>
  <si>
    <t>NOTE 21 – SUBSEQUENT EVENTS
2degrees Option Grant
In January 2018, 2degrees granted a total of 3.6 million
service-based share options to employees under a plan whose vesting
is subject to meeting a required service period of up to two years.
Equity-based compensation expense will be recognized on a
straight-line basis over the service period for these grants.
Extension of New Zealand Senior Facilities Agreement
Term
In March 2018, 2degrees entered into an agreement with existing
syndicate members representing $190 million NZD to extend the
maturity date from January 2019 to January 2020. Borrowings
totalling $10 million NZD will retain the January 2019 maturity
date. Terms of the Senior Facilities Agreement, as amended,
including interest rates and financial covenants are generally
consistent with the prior agreement. Distributions will continue to
be subject to free cash flow tests and the Company may be required
to make certain prepayments of principal to the syndicate members.
The Company will evaluate the agreement for modification or
extinguishment treatment in accordance with applicable accounting
guidance in the first quarter of 2018, when the extension was
executed.
Equity Lock-up
On February 7, 2018, the lock-up Class C-2 Class C-2 Class C-3
The lock-up</t>
  </si>
  <si>
    <t>DESCRIPTION OF BUSINESS, BASIS OF PRESENTATION AND SUMMARY OF SIGNIFICANT ACCOUNTING POLICIES (Policies)</t>
  </si>
  <si>
    <t>Use of Estimates:</t>
  </si>
  <si>
    <t>Use of Estimates:
The preparation of financial statements in conformity with GAAP
requires management to make estimates and assumptions that affect
the amounts of assets and liabilities and the amounts of revenues
and expenses reported for the periods presented. Certain estimates
require difficult, subjective or complex judgments about matters
that are inherently uncertain. Actual results could differ from
those estimates.
Examples of significant estimates include the allowance for
doubtful accounts, the useful lives of property and equipment,
amortization periods for intangible assets, fair value of financial
instruments and equity-based compensation, imputed interest on
equipment installment receivables, cost estimates for asset
retirement obligations, deferred income taxes, fair value
measurements related to goodwill, spectrum licenses and
intangibles, projections used in impairment analysis, evaluation of
minimum operating lease terms, the allocation of purchase price in
connection with business combinations and the period for
recognizing prepaid and postpaid revenues based on breakage.
The Company records estimated revenue for rollover services (unused
credit carried from month to month for up to 12 billing cycles)
that is not expected to be used by its customers. These estimates
are based primarily on rate plans in effect and our historical
usage and billing patterns. In the third quarter of 2016, as a
result of changes in rate plans and offerings and the related
impacts on vendor-specific objective evidence as used for values
applied to rollover balances (primarily for data services), the
Company recorded a $1.7 million increase in Wireless service
revenues offset by a reduction to Customer deposits and unearned
revenues, as a change in estimate.</t>
  </si>
  <si>
    <t>Cash and Cash Equivalents:</t>
  </si>
  <si>
    <t>Cash and Cash Equivalents:
Cash and cash equivalents consist of highly liquid investments with
original maturities of three months or less at the acquisition date
or with a variable rate which can be liquidated on demand. The
balance of cash and cash equivalents held by our consolidated
subsidiaries was $37.7 million and $18.7 million, of
which $3.2 million and $2.6 million was held by 2degrees
and $34.4 million and $16.0 million was held by NuevaTel,
as of December 31, 2017 and 2016, respectively.</t>
  </si>
  <si>
    <t>Short-term Investments:</t>
  </si>
  <si>
    <t>Short-term Investments:
The Company’s short-term investments, consisting primarily of
U.S. Treasury securities and commercial paper with original
maturities of more than three months from the date of purchase, are
considered available-for-sale</t>
  </si>
  <si>
    <t>Restricted Cash:</t>
  </si>
  <si>
    <t>Restricted Cash:
The Company classifies cash as restricted when the cash is
unavailable for use in general operations. These balances are
reclassified to Cash and cash equivalents when the underlying
obligation is satisfied, or in accordance with the governing
agreement. Restricted cash expected to become unrestricted during
the next twelve months is recorded in current assets. The Company
had $0.7 million and $1.7 million of restricted cash
included in Prepaid expenses and other current assets and Other
assets within the Consolidated Balance Sheets as of
December 31, 2017 and 2016, respectively. The restricted
cash balances consisted primarily of cash balances held as
collateral for derivative instruments.</t>
  </si>
  <si>
    <t>Accounts Receivable, net:</t>
  </si>
  <si>
    <t>Accounts Receivable, net:
Accounts receivable consist primarily of amounts billed and due
from customers, other wireless service providers, and dealers
(“third party retail channels”) and are generally
unsecured. Local interconnection and telecom cooperative
receivables due from other wireless service providers represent
$27.0 million and $29.6 million of Accounts receivable,
net at December 31, 2017 and 2016, respectively.
Interconnection receivables and payables are reported on a gross
basis on the Consolidated Balance Sheets and on the Consolidated
Statements of Cash Flows as there is no legal right to offset these
amounts, consistent with the presentation of related
interconnection revenues and expenses on the Consolidated
Statements of Operations and Comprehensive Loss.
Management makes estimates of the uncollectability of its accounts
receivable. In determining the adequacy of the allowance of
doubtful accounts, management analyzes historical experience and
current collection trends, known troubled accounts, receivable
aging and current economic trends. The Company writes off account
balances against the allowance for doubtful accounts when
collection efforts are unsuccessful. Provisions for uncollectible
receivables are included in General and administrative expenses.
The allowance for doubtful accounts was $9.3 million and
$5.1 million as of December 31, 2017 and 2016,
respectively.</t>
  </si>
  <si>
    <t>Equipment Installment Plan ("EIP") Receivables:</t>
  </si>
  <si>
    <t>Equipment Installment Plan (“EIP”)
Receivables:
In New Zealand, the Company offers certain wireless customers the
option to pay for their handset in installments over a period of up
to 24 months using an EIP. The amounts recorded as EIP receivables
at the end of each period represent EIP receivables for which
invoices were not yet generated for the customer
(“unbilled”). Invoiced EIP receivables
(“billed”) are recorded in the Accounts receivable, net
balance, consistent with other outstanding customer trade
receivables. The Company assesses the credit quality of each EIP
applicant and applicants representing the greatest risk of default
are not permitted to participate in an EIP. Customers considered to
be high risk must participate in a risk mitigation program which
includes paying a deposit and allowing for automatic payments. All
EIP customers are required to make a down payment for a handset.
The current portion of the EIP receivables is included in Equipment
installment plan receivables, net and the long-term portion of the
EIP receivables is included in Long-term equipment installment plan
receivables on our Consolidated Balance Sheets.
At the time of sale, we impute risk adjusted interest on the
receivables associated with EIPs. We record the imputed interest as
a reduction of equipment sales, and the deferred interest is
included within Equipment installment plan receivables, net on the
Consolidated Balance Sheets. The balance of the unamortized imputed
interest recorded as of December 31, 2017 and 2016 was
$2.6 million and $2.3 million, respectively .
The Company establishes an allowance for EIP receivables to cover
probable and reasonably estimated losses. The estimate of allowance
for doubtful accounts considers a number of factors, including
collection experience, receivable aging, customer credit quality
and other qualitative factors including macro-economic factors. The
Company monitors the EIP receivable balances and writes off account
balances if collection efforts are unsuccessful and future
collection is unlikely. See Note 6 – EIP Receivables for
additional information as it relates to the allowance for doubtful
accounts specifically attributable to the EIP receivables.</t>
  </si>
  <si>
    <t>Inventories:</t>
  </si>
  <si>
    <t>Inventories:
Inventory consists primarily of wireless devices and accessories.
Effective January 1, 2017, we adopted accounting guidance that
simplifies the subsequent measurement of certain inventories by
replacing the lower of cost or market test with a lower of cost and
net realizable value test. The adoption of this guidance did not
have a material impact on the Company’s Consolidated
Financial Statements. Cost is determined by the first-in, first-out
Handset costs in excess of the revenues generated from handset
sales, or handset subsidies, are expensed at the time of sale. The
Company does not recognize the expected handset subsidies prior to
the time of sale because the promotional discount decision is made
at the point of sale and/or because the Company expects to recover
the handset subsidies through service revenues.
For certain inventories held by a third-party distribution and
logistics company located in New Zealand, the Company records
inventories on our Consolidated Balance Sheets, with a
corresponding increase to Other current liabilities and accrued
expenses. The third-party distribution and logistics company
purchases the inventory from various equipment manufacturers on
behalf of and at the direction of 2degrees, with 2degrees
specifying the purchase price, timing of purchase, and type and
quantity of handsets. Therefore, the Company records the inventory
once risk of loss is assumed in connection with the transfer from
the manufactures to the third-party distribution and logistics
company.</t>
  </si>
  <si>
    <t>Property and Equipment:</t>
  </si>
  <si>
    <t>Property and Equipment:
Property and equipment is recorded at cost or fair value for assets
acquired as part of business combinations and depreciation is
calculated on a straight-line method over the estimated useful
lives of the assets. Estimated useful lives are generally as
follows: (i) buildings range from 28 to 50 years;
(ii) wireless communications systems range from 2 to 20 years;
and (iii) furniture, equipment, vehicles and software range from 2
to 17 years. Leasehold improvements are recorded at cost and
depreciated over the lesser of the term of the lease or the
estimated useful life. Costs of additions and major replacements
and improvements are capitalized. Repair and maintenance
expenditures which do not enhance the asset’s functionality
or extend the asset’s useful life are charged to operating
expenses as incurred. Construction costs, labor and overhead
incurred in the expansion or enhancement of the Company’s
networks are capitalized. Capitalization commences with
pre-construction
Interest expense incurred during the construction phase of the
Company’s wireless networks is capitalized as part of
property and equipment until assets are placed into service.
Capitalized interest costs are amortized over the estimated useful
lives of the related assets. Interest capitalized for the years
ended December 31, 2017, 2016 and 2015 was
$1.1 million, $1.7 million and $1.1 million,
respectively.
The Company capitalizes certain costs incurred in connection with
developing or acquiring internal use software. Capitalization of
software costs commences once selection of a specific software
project has been made and the Company approves and commits to
funding the project. Capitalized costs include direct development
costs associated with internal use software, including internal
direct labor costs and external costs of materials and services.
Capitalized software costs are included in Property and equipment,
net and amortized on a straight-line basis over the estimated
useful life of the asset. Costs incurred during the preliminary
project stage, as well as maintenance and training costs, are
expensed as incurred.
The Company records an asset retirement obligation
(“ARO”) for the fair value of legal obligations
associated with the retirement of tangible long-lived assets and a
corresponding increase in the carrying amount of the related asset
in the period in which the obligation is incurred. These
obligations primarily pertain to the Company’s legal
obligations related to the network infrastructure, principally
tower and related assets. These obligations include obligations to
remediate leased land on which the Company’s network
infrastructure assets are located. The liability is accreted to its
present value each period, and the capitalized cost is depreciated
over the estimated useful life of the related asset. Upon
settlement of the liability, any difference between the recorded
ARO liability and the actual retirement costs incurred is
recognized as an operating gain or loss in the Consolidated
Statement of Operations and Comprehensive Loss.
The significant assumptions used in estimating the Company’s
ARO include the following: a probability that the Company’s
leases with ARO will be remediated at the lessor’s directive;
expected settlement dates that coincide with lease expiration dates
plus estimated lease extensions; remediation costs that are
indicative of what third party vendors would charge the Company to
remediate the sites; expected inflation rates that are consistent
with historical inflation rates; and credit-adjusted risk-free
interest rates which approximate the Company’s incremental
borrowing rates.</t>
  </si>
  <si>
    <t>License Costs and Other Intangible Assets:</t>
  </si>
  <si>
    <t>License Costs and Other Intangible Assets:
Intangible assets consist primarily of wireless spectrum licenses
in foreign markets, tradenames and subscriber relationships.
License costs primarily represent costs incurred to acquire
wireless spectrum licenses in foreign markets, which are recorded
at cost, and the value attributed to wireless spectrum licenses
acquired in business combinations. Amortization begins with the
commencement of service to customers using the straight-line
method. The license costs are amortized over 7 to 20 years, which
correspond with the expiration dates of the licenses as issued by
the regulators. Licenses, subject to certain conditions, are
usually renewable and are generally non-exclusive.
Subscriber relationships were acquired as part of the Snap
acquisition (see Note 2 – Snap Acquisition) and relate to
established relationships with residential and enterprise customers
through contracts. Subscriber relationships are amortized over the
estimated useful life of 7 years using an accelerated method, which
we believe best reflects the estimated pattern in which the
economic benefits of the assets will be consumed.</t>
  </si>
  <si>
    <t>Impairment of Long-Lived Assets:</t>
  </si>
  <si>
    <t>Impairment of Long-Lived Assets:
The Company evaluates its long-lived assets, including intangible
assets subject to amortization,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a long-lived asset group
is not fully recoverable and exceeds its fair value, an impairment
loss is recognized equal to the excess of the asset group’s
carrying value over the estimated fair value. We determine fair
values by using a combination of comparable market values,
estimated future discounted cash flows and appraisals, as
appropriate. There were no events or changes in circumstances that
indicated impairment would be recorded for long-lived assets for
the fiscal years ended December 31, 2017, 2016 and
2015.</t>
  </si>
  <si>
    <t>Goodwill:</t>
  </si>
  <si>
    <t>Goodwill:
Goodwill is the excess of the cost of an acquisition over the fair
value of the net identifiable assets acquired as of the acquisition
date. The Company reviews goodwill for impairment annually on
December 31, the last day of the fiscal fourth quarter and
also if events or changes in circumstances indicate the occurrence
of a triggering event. We may first elect to perform a qualitative
assessment to determine whether it is more likely than not the fair
value of the reporting unit is less than its carrying amount as a
basis for determining whether it is necessary to perform the
two-step two-step
Effective December 31, 2017, we prospectively adopted
accounting guidance that simplifies our goodwill impairment testing
by eliminating the requirement to calculate the implied fair value
of goodwill (formerly “step two”) in the event that an
impairment is identified. Instead, an impairment charge is recorded
based on the excess of the reporting unit’s carrying amount
over its fair value.</t>
  </si>
  <si>
    <t>Derivative Instruments and Hedging Activities:</t>
  </si>
  <si>
    <t>Derivative Instruments and Hedging Activities:
We employ risk management strategies, which may include the use of
interest rate swaps, cross-currency swaps and forward exchange
contracts. We do not hold or enter into derivative instruments for
trading or speculative purposes.
Derivatives are recognized in the Consolidated Balance Sheets at
fair value. Changes in the fair values of derivative instruments
designated as “cash flow” hedges, to the extent the
hedges are highly effective, are recorded in Other comprehensive
(loss) income. Derivative instruments not qualifying for hedge
accounting or ineffective portions of cash flow hedges, if any, are
recognized in current period earnings. The Company assesses, both
at inception of the hedge and on an ongoing basis, whether
derivatives used as hedging instruments are highly effective in
offsetting the changes in the fair value or cash flow of the hedged
items. If it is determined that a derivative is not highly
effective as a hedge or ceases to be highly effective, the Company
discontinues hedge accounting prospectively. As of
December 31, 2017 and 2016, no derivative instruments
were designated for hedge accounting.</t>
  </si>
  <si>
    <t>Fair Value Measurements:</t>
  </si>
  <si>
    <t>Fair Value Measurements:
The Company applies fair value accounting for all financial assets
and liabilities and non-financial</t>
  </si>
  <si>
    <t>Warrant Liability:</t>
  </si>
  <si>
    <t>Warrant Liability:
TIP Inc.’s issued and outstanding warrants are recorded as a
liability, as the warrants are written options that are not indexed
to Common Shares. The warrant liability is recorded in Other
current liabilities and accrued expenses on the Company’s
Consolidated Balance Sheets. The offsetting impact is reflected
within Accumulated deficit as a result of the reduction of
Additional paid in capital to zero with the allocation of opening
equity due to the Arrangement. The amount of the warrant liability
was $6.6 million as of December 31, 2017. Any change in
fair value of these warrants due to a change in their price during
the reporting period is recorded as Change in fair value of warrant
liability on the Company’s Consolidated Statements of
Operations and Comprehensive Loss. The fair value of the warrant
liability is determined each period by utilizing the number of
warrants outstanding and the closing trading value of the warrants
as of the reporting date. The change in fair value of the warrant
liability was a non-cash</t>
  </si>
  <si>
    <t>Mezzanine Equity:</t>
  </si>
  <si>
    <t>Mezzanine Equity:
Three pre-Arrangement</t>
  </si>
  <si>
    <t>Required Distributions:</t>
  </si>
  <si>
    <t>Required Distributions:
Trilogy LLC is required to make quarterly distributions to its
members on a pro rata basis in accordance with each member’s
ownership interest in amounts sufficient to permit members to pay
the tax liabilities resulting from allocations of income tax items
from Trilogy LLC. Trilogy LLC was in a net taxable loss position
for the years ended December 31, 2017, 2016 and 2015;
therefore, no tax distributions were made to its members related to
these tax years.</t>
  </si>
  <si>
    <t>Revenue Recognition:</t>
  </si>
  <si>
    <t>Revenue Recognition:
Wireless service revenues are primarily derived from providing
access to and usage of the Company’s wireless networks. In
general, access revenues from wireless postpaid customers are
billed in arrears and recognized over the period that the
corresponding services are rendered to customers. Wireless service
revenues derived from usage of the Company’s networks,
including voice, data, roaming and long-distance revenues, are
recognized when the services are provided. As a result of the
cutoff times of our multiple billing cycles each month, we are
required to estimate the amount of subscriber revenues earned but
not billed from the end of each billing cycle to the end of each
reporting period. The Company also records estimated wireless
service revenues for rollover services (unused credit carried from
month to month for up to 12 billing cycles) that are not expected
to be used. These estimates are based primarily on rate plans in
effect and our historical usage and billing patterns.
Prepaid wireless services sold to customers are recorded as
unearned revenue prior to the commencement of services; revenue is
recognized when the services are used or expire. When prepaid
service credits are not subject to expiration, the Company
estimates breakages (cash consideration received for prepaid
services but never expected to be redeemed by customers) based upon
historical usage trends. The Company’s policy is to recognize
revenue for estimated breakage when there is a remote likelihood
the balance of prepaid services will be redeemed.
Interconnection revenues are generated when calls from other
operators terminate on the Company’s networks and are
recognized in the period the termination occurs.
Equipment sales consist principally of revenues from the sale of
wireless handsets and accessories to subscribers and dealers.
Equipment sales, including those on an EIP, are recognized when the
products are delivered to the customer or dealer. The revenues and
related expenses associated with the sale of wireless handsets and
accessories through our indirect sales channels are recognized when
the products are delivered and accepted by the dealer, including
when products are provided by the third-party distributor, as this
is considered to be a separate earnings process from the sale of
wireless services and probability of collection is likely.
The Company has determined that the sale of wireless services
through its direct sales channels with an accompanying handset
constitutes a revenue arrangement with multiple deliverables. The
Company accounts for these arrangements as separate units of
accounting, including the wireless service and handset. For these
multiple element arrangements, the Company must: (1) determine
whether and when each element has been delivered;
(2) determine relative selling price of each element using the
selling price hierarchy of vendor-specific objective evidence of
selling price, third party evidence, or the Company’s best
estimate of selling price, as applicable, and; (3) allocate
the total price among the various elements based on the relative
selling price method. The revenue allocated to the multiple revenue
streams is based on the relative selling price to the total
consideration from the sale. Consideration allocated to the handset
is recognized as equipment sales when the handset is delivered and
accepted by the subscriber. Consideration allocated to the wireless
service is recognized as service is rendered.
We also earn revenues from our wireline subscribers. These revenues
are based upon usage of our network and facilities, contract fees
and equipment sales. In general, fixed monthly fees for services
are billed one month in advance and are recognized when earned.
Revenues from services that are not fixed in amount and are based
on usage are generally billed in arrears and recognized when
service is rendered. We sell each of these services separately and
each product or service has a standalone selling price. When
equipment is sold separately from services, revenue is recognized
upon delivery to the customer. When equipment is sold as part of a
managed service, revenue is recognized over the contract
period.</t>
  </si>
  <si>
    <t>Customer Sales Incentives:</t>
  </si>
  <si>
    <t>Customer Sales Incentives
The Company periodically provides incentive offers to its customers
to encourage purchases. Such offers include current discount offers
(e.g., percentage discounts off current purchases), inducement
offers (e.g., offers for future discounts subject to a minimum
current purchase), and commissions. Current discount offers, when
accepted by customers, are treated as a reduction to the purchase
price of the related transaction, while inducement offers, when
accepted by customers, are treated as a reduction to purchase price
based on estimated future redemption rates. Redemption rates are
estimated using the Company’s historical experience for
similar inducement offers. Current discount offers and commissions
are presented as a reduction to revenues unless the Company
receives, or will receive, an identifiable benefit in exchange for
the consideration, and the fair value of such benefit can be
reasonably estimated.</t>
  </si>
  <si>
    <t>Pass Through Taxes:</t>
  </si>
  <si>
    <t>Pass Through Taxes:
The Company presents taxes imposed by governmental authorities on
revenue-producing transactions between us and our customers on a
net basis.</t>
  </si>
  <si>
    <t>Advertising Costs:</t>
  </si>
  <si>
    <t>Advertising Costs:
The Company expenses the cost of advertising as incurred.
Advertising expense for the years ended
December 31, 2017, 2016 and 2015 were $19.5 million,
$19.0 million and $21.3 million, respectively.</t>
  </si>
  <si>
    <t>Operating Leases:</t>
  </si>
  <si>
    <t>Operating Leases:
The Company’s cell sites are typically situated on leased
property including land, towers and rooftop locations. The
Company’s retail stores, distribution facilities, office
spaces and certain of its customer service centers are also leased.
The Company’s lease contracts expire on various dates through
2043 and generally provide for renewal options of up to an
additional ten years exercisable at our discretion. For scheduled
rent escalation clauses during the lease terms, the Company records
minimum rental payments on a straight-line basis over the fixed
non-cancelable non-cancelable</t>
  </si>
  <si>
    <t>Defined Contribution Plan:</t>
  </si>
  <si>
    <t>Defined Contribution Plan:
The Company has a defined contribution plan whereby participants
may contribute a portion of their eligible pay to the plan through
payroll withholdings. The Company provides matching contributions
based on the amount of eligible compensation contributed by the
employees. Total contributions by the Company were
$0.1 million, $0.1 million and $0.1 million for the
years ended December 31, 2017, 2016 and 2015,
respectively.</t>
  </si>
  <si>
    <t>Equity-Based Compensation:</t>
  </si>
  <si>
    <t>Equity-Based Compensation:
The Company measures compensation costs for all equity-based
payment awards made to employees based on the estimated fair values
at the either the grant date for equity classified awards or
quarterly for liability classified awards. The expense, net of
estimated forfeitures, is recognized over the requisite service
period, which is generally the vesting period of the award. The
fair value of the equity-based payment awards is estimated using
the Black-Scholes option valuation model.</t>
  </si>
  <si>
    <t>Net (Loss) Earnings Per Share ("EPS"):</t>
  </si>
  <si>
    <t>Net (Loss) Earnings Per Share
(“EPS”):
EPS is calculated using the two-class two-class pro-rata
Basic (loss)/income per share (“Basic EPS”) is computed
by dividing net (loss)/income, less net (loss)/income available to
participating securities, by the basic weighted average Common
Shares outstanding.
Diluted (loss)/income per share (“Diluted EPS”) is
calculated by dividing attributable net (loss)/income by the
weighted average number of Common Shares plus the effect of
potential dilutive Common Shares outstanding during the period.
Diluted EPS excludes all potentially dilutive units if the effect
of their inclusion is anti-dilutive, the attributable service
condition was not met, or if the underlying potentially dilutive
units are out-of-the-money.</t>
  </si>
  <si>
    <t>Foreign Currency Remeasurement and Translation:</t>
  </si>
  <si>
    <t>Foreign Currency Remeasurement and Translation:
The functional currency for our Bolivian operation is the U.S.
dollar and for our New Zealand operation is the New Zealand dollar,
since the majority of the revenues and expenses in those operations
are denominated in those currencies. However, a portion of the
revenues earned and expenses incurred by our subsidiaries are
denominated in currencies other than their functional currency.
These transactions are remeasured into the functional currency
based on a combination of both current and historical exchange
rates. All foreign currency asset and liability amounts are
remeasured at end-of-period
Our reporting currency is the U.S. dollar. Thus, assets and
liabilities from our New Zealand operation are translated from New
Zealand dollar into U.S. dollar at the exchange rate on the balance
sheet date while revenues and expenses are translated at the
average exchange rate in the month they occurred. Gains and losses
from the translation of our New Zealand operation’s financial
statements into U.S. dollars are included in Accumulated other
comprehensive income on our Consolidated Balance Sheets.</t>
  </si>
  <si>
    <t>Income Taxes:</t>
  </si>
  <si>
    <t>Income Taxes:
For our taxable subsidiari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We record uncertain tax positions on the basis of a two-step more-likely-than-not
We recognize interest and penalties related to unrecognized tax
benefits on the Other, net line in the accompanying Consolidated
Statements of Operations and Comprehensive Loss. Accrued interest
and penalties are included on the related tax liability line in the
Consolidated Balance Sheets.</t>
  </si>
  <si>
    <t>Concentrations:</t>
  </si>
  <si>
    <t>Concentrations:
The Company’s revenues are attributable to our international
operations. The Company’s operations are subject to various
political, economic, and other risks and uncertainties inherent in
the countries in which the Company operates.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 For key financial information of our
subsidiaries in New Zealand and Bolivia, see Note 19 –
Segment Information.</t>
  </si>
  <si>
    <t>Recently Issued Accounting Standards:</t>
  </si>
  <si>
    <t>Recently Issued Accounting Standards:
On April 5, 2012, the Jumpstart Our Business Startups Act of
2012 (the “JOBS Act”) was signed into law. The JOBS Act
contains provisions that, among other things, reduce certain
reporting requirements for qualifying public companies. As an
“emerging growth company”, we may delay adoption of new
or revised accounting pronouncements applicable to public companies
until such pronouncements are made applicable to private companies.
We intend to take advantage of the benefits of this extended
transition period. Accordingly, our financial statements may not be
comparable to companies that comply with such new or revised
accounting standards.
In October 2016, the Financial Accounting Standards Board
(“FASB”) issued Accounting Standards Update
(“ASU”) 2016-16,
As discussed in Note 18 – Income Taxes, during the third
quarter of 2017, the Company’s New Zealand subsidiary,
2degrees, entered into an intra-entity asset transfer to separate
its network assets from its retail operations business. The
Company is evaluating the income tax effects of this transaction.
The intra-entity asset transfer is expected to result in asset
values with increased tax bases at the entity that received the
network assets. Upon adoption of this ASU, a deferred tax asset is
expected to be recorded associated with the increased tax bases for
transferred assets. As of December 31, 2017, the deferred tax
assets of 2degrees were subject to a valuation allowance as
discussed in Note 18 – Income Taxes. In connection with the
adoption of this ASU, an evaluation will be performed to determine
if a valuation allowance will be recorded to offset the additional
recorded deferred tax assets.
In February 2016, the FASB issued ASU 2016-02
In May 2014, the FASB issued ASU 2014-09</t>
  </si>
  <si>
    <t>SNAP ACQUISITION (Tables)</t>
  </si>
  <si>
    <t>Fair Value of Assets Acquired and Liabilities Assumed</t>
  </si>
  <si>
    <t>The following table summarizes the final allocation of the fair
value of assets acquired and liabilities assumed based on the
exchange rate at the acquisition date (1.33 NZD to 1.00 USD):
Consideration:
Fair value of consideration transferred (2degrees stock) $ 13,832
Cash consideration transferred 7,624
Total consideration transferred $ 21,456
Identifiable assets acquired and liabilities
assumed:
Current assets $ 3,622
Property and equipment 3,874
Identifiable intangible assets and internally developed
software 18,569
Other non-current 1,284
Current liabilities (6,036 )
Current portion of long-term debt (976 )
Deferred tax liability—long-term (5,077 )
Capital leases (3,272 )
Other non-current (560 )
Total assets acquired net of liabilities assumed 11,428
Goodwill 10,028
$
21,456</t>
  </si>
  <si>
    <t>Acquired Identifiable Assets and Estimated Useful Life in Years</t>
  </si>
  <si>
    <t>Acquired identifiable assets and their estimated useful life in
years are as follows:
Identifiable Intangible Assets and
Internally
Estimated Useful
Developed Software Purchase Price Life in Years
Subscriber relationships $ 14,058 7
Internally developed software 3,834 3
Tradename 677 2
$ 18,569</t>
  </si>
  <si>
    <t>Summarized Financial Information Included In Consolidated Statements of Operations and Comprehensive Loss</t>
  </si>
  <si>
    <t xml:space="preserve">The following table shows the summarized financial information
included in our Consolidated Statements of Operations and
Comprehensive Loss for the year ended December 31, 2015
resulting from the acquisition of Snap from and after May 1,
2015:
December 31, 2015
Wireline service revenues $ 19,357
Operating expenses 26,076
Net loss (4,950 ) </t>
  </si>
  <si>
    <t>Supplemental Information on an Unaudited Pro Forma Basis</t>
  </si>
  <si>
    <t xml:space="preserve">Supplemental information on an unaudited pro forma basis is as
follows:
Fiscal Year 2015
Total revenues $ 688,603
Loss from continuing operations, net of tax (41,264 ) </t>
  </si>
  <si>
    <t>PROPERTY AND EQUIPMENT (Tables)</t>
  </si>
  <si>
    <t>Summary of Plant, Property and Equipment</t>
  </si>
  <si>
    <t>December 31, 2017 December 31, 2016
Land, buildings and improvements $ 8,979 $ 8,998
Wireless communication systems 754,257 685,562
Furniture, equipment, vehicles and software 164,498 111,690
Construction in progress 55,135 61,246
982,869 867,496
Less: accumulated depreciation (567,241 ) (473,931 )
Property and equipment, net $ 415,628 $ 393,565</t>
  </si>
  <si>
    <t>Activity in AROs</t>
  </si>
  <si>
    <t>The activity in the AROs was as follows:
Years Ended December 31,
2017 2016
Beginning balance $ 21,593 $ 18,878
Revisions in estimated cash flows (4,218 ) (690 )
Additional accruals 959 1,733
Foreign currency translation 526 132
Accretion 1,055 1,585
Disposals (37 ) (45 )
Ending balance $ 19,878 $ 21,593</t>
  </si>
  <si>
    <t>GOODWILL, LICENSE COSTS AND OTHER INTANGIBLE ASSETS (Tables)</t>
  </si>
  <si>
    <t>Summary of Changes Company's Goodwill Balance</t>
  </si>
  <si>
    <t>The following table summarizes the changes in the Company’s
goodwill balance:
December 31, 2017 December 31, 2016
Beginning balance $ 9,294 $ 9,195
Foreign currency adjustment 245 99
Balance at the end of the year $ 9,539 $ 9,294</t>
  </si>
  <si>
    <t>License Costs and Other Intangible Assets</t>
  </si>
  <si>
    <t>The Company’s license costs and other intangible assets
consisted of the following:
As of December 31,
2017 As of December 31,
2016
Estimated Gross Accumulated Net Gross Accumulated Net
License costs 7 - 20 years $ 192,713 $ (97,848 ) $ 94,865 $ 186,626 $ (81,700 ) $ 104,926
Subscriber relationships 7 years 13,276 (8,152 ) 5,124 12,937 (5,399 ) 7,538
Other 6 - 14 3,618 (3,356 ) 262 3,581 (2,991 ) 590
Total $ 209,607 $ (109,356 ) $ 100,251 $ 203,144 $ (90,090 ) $ 113,054</t>
  </si>
  <si>
    <t>Estimated Future Amortization Expense</t>
  </si>
  <si>
    <t>Estimated future amortization expense associated with the net
carrying amount of license costs and other intangible assets, based
on the exchange rate as of December 31, 2017, is as
follows:
Years ending December 31,
2018 $ 17,377
2019 16,608
2020 10,621
2021 7,118
2022 6,067
Thereafter 42,460
Total $ 100,251</t>
  </si>
  <si>
    <t>License Obligation [Member]</t>
  </si>
  <si>
    <t>Future Maturities obligation</t>
  </si>
  <si>
    <t>Future maturities of the license obligation as of
December 31, 2017, excluding interest, are as
follows:
Years ending December 31,
2018 $ 6,507
2019 6,883
Total $ 13,390</t>
  </si>
  <si>
    <t>EIP RECEIVABLES (Tables)</t>
  </si>
  <si>
    <t>Equipment Installment Plan Receivables</t>
  </si>
  <si>
    <t>The following table summarizes the unbilled EIP receivables:
As of December 31, 2017
As of December 31, 2016
EIP receivables, gross $ 36,311 $ 36,403
Unamortized imputed interest (2,600 ) (2,327 )
EIP receivables, net of unamortized imputed interest $ 33,711 $ 34,076
Allowance for doubtful accounts (1,722 ) (1,092 )
EIP receivables, net $ 31,989 $ 32,984
Classified on the balance sheet as:
As of December 31, 2017
As of December 31, 2016
Equipment installment plan receivables, net $ 17,190 $ 20,246
Long-term equipment installment plan receivables 14,799 12,738
EIP receivables, net $ 31,989 $ 32,984</t>
  </si>
  <si>
    <t>Equipment Installment Plan Receivables Credit Categories</t>
  </si>
  <si>
    <t>The balances of EIP receivables on a gross basis by credit category
as of the period presented were as follows:
As of December 31, 2017
As of December 31, 2016
Prime $ 25,869 $ 28,902
Subprime 10,442 7,501
Total EIP receivables, gross $ 36,311 $ 36,403</t>
  </si>
  <si>
    <t>Carrying Amount of Unbilled EIP Receivables</t>
  </si>
  <si>
    <t>The following table shows changes in the aggregate net carrying
amount of the unbilled EIP receivables:
December 31, 2017 December 31, 2016
Beginning balance of EIP receivables, net $ 32,984 $ 28,467
Additions 74,385 86,167
Billings and payments (36,243 ) (33,595 )
Sales of EIP receivables (39,079 ) (47,672 )
Foreign currency translation 845 110
Change in allowance for doubtful accounts and imputed interest (903 ) (493 )
Total EIP receivables, net $ 31,989 $ 32,984</t>
  </si>
  <si>
    <t>Summary of Impact of Sales of EIP receivables</t>
  </si>
  <si>
    <t>The following table summarizes the impact of the sales of the EIP
receivables in the years ended December 31, 2017 and 2016:
December 31, 2017 December 31, 2016
EIP receivables derecognized $ 39,079 $ 47,672
Cash proceeds (34,544 ) (41,338 )
Reversal of unamortized imputed interest (2,638 ) (3,393 )
Reversal of allowance for doubtful accounts (1,385 ) (1,430 )
Pre-tax $ 512 $ 1,511</t>
  </si>
  <si>
    <t>OTHER CURRENT LIABILITIES AND ACCRUED EXPENSES (Tables)</t>
  </si>
  <si>
    <t>December 31, 2017 December 31, 2016
Dealer commissions and subsidies $ 18,708 $ 17,883
Payroll and employee benefits 15,711 18,556
Value-added tax and other business taxes 15,283 17,137
Handset purchases 14,335 11,650
Interconnection and roaming charges payable 11,224 12,364
Income and withholding taxes 7,313 8,822
Interest payable 7,019 12,370
Warrant liability 6,625
—
Current portion of license obligation 6,507 10,300
Other 26,157 19,725
Other current liabilities and accrued expenses $ 128,882 $ 128,807</t>
  </si>
  <si>
    <t>FAIR VALUE MEASUREMENTS (Tables)</t>
  </si>
  <si>
    <t>Schedule of Assets and Liabilities Measured at Fair Value on Recurring Basis</t>
  </si>
  <si>
    <t>The following table presents assets and liabilities measured at
fair value on a recurring basis as of December 31, 2017:
Fair Value Measurement as of December 31, 2017
Total Level 1 Level 2 Level 3
Assets:
Short-term investments $ 24,240 $
— $ 24,240 $
—
Total assets $ 24,240 $
— $ 24,240 $
—
Liabilities:
Forward exchange contracts $ 11 $
— $ 11 $
—
Warrant liability 6,625 6,625
—
—
Interest rate swaps 1,930
— 1,930
—
Total liabilities $ 8,566 $ 6,625 $ 1,941 $
—
The following table presents assets and liabilities measured at
fair value on a recurring basis as of December 31, 2016:
Fair Value Measurement as of December 31, 2016
Total Level 1 Level 2 Level 3
Assets:
Forward exchange contracts $ 1,145 $
— $ 1,145 $
—
Total assets $ 1,145 $
— $ 1,145 $
—
Liabilities:
Interest rate swaps $ 1,984 $
— $ 1,984 $
—
Total liabilities $ 1,984 $
— $ 1,984 $
—</t>
  </si>
  <si>
    <t>Summary of Carrying Amounts and Estimated Values of Total Debt</t>
  </si>
  <si>
    <t xml:space="preserve">The carrying amounts and estimated fair values of our total debt as
of December 31, 2017 and 2016 were as follows:
As of December 31, 2017
As of December 31, 2016
Carrying amount, excluding unamortized discount and deferred
financing costs $ 517,641 $ 609,644
Fair value $ 519,764 $ 616,168 </t>
  </si>
  <si>
    <t>DEBT (Tables)</t>
  </si>
  <si>
    <t>Schedule of Long-Term and Other Debt</t>
  </si>
  <si>
    <t>The Company’s long-term and other debt as of
December 31, 2017 and 2016 consisted of the following:
As of December 31, 2017
As of December 31, 2016
Trilogy LLC 2022 Notes $ 350,000 $
—
Trilogy LLC 2019 Notes
— 450,000
New Zealand Senior Facilities Agreement due 2019 136,859 133,101
Bolivian Syndicated Loan due 2021 20,655 23,158
Bolivian Bank Loan due 2022 7,000
—
Other 3,127 3,385
517,641 609,644
Less: unamortized discount (3,499 ) (3,931 )
Less: deferred financing costs (6,890 ) (5,766 )
Total debt 507,252 599,947
Less: current portion of debt (10,705 ) (8,796 )
Total long-term debt $ 496,547 $ 591,151</t>
  </si>
  <si>
    <t>Schedule of Future Maturities of Long-term and Other debt, Excluding Unamortized Debt Discounts and Deferred Financing Costs</t>
  </si>
  <si>
    <t>As of December 31, 2017, the future maturities of long-term
and other debt, excluding unamortized debt discounts and deferred
financing costs, consisted of the following:
Years ending December 31,
2018 $ 10,705
2019 140,559
2020 8,882
2021 5,297
2022 351,830
Thereafter 368
Total $ 517,641</t>
  </si>
  <si>
    <t>Interest Paid [Member]</t>
  </si>
  <si>
    <t>Supplemental Cash Flow Disclosure</t>
  </si>
  <si>
    <t>Supplemental Cash Flow Disclosure:
Years Ended
December 31,
2017 2016 2015
Interest paid, net of capitalized interest $ 61,598 $ 73,067 $ 56,469</t>
  </si>
  <si>
    <t>DERIVATIVE FINANCIAL INSTRUMENTS (Tables)</t>
  </si>
  <si>
    <t>Summarized Financial Information for Aforementioned Derivative Financial Instruments</t>
  </si>
  <si>
    <t xml:space="preserve">Summarized financial information for all of the aforementioned
derivative financial instruments is shown below:
Years Ended
December 31,
2017 2016 2015
Non-cash $ (1,503 ) $ (750 ) $ (1,752 )
(Loss)/gain reclassified from comprehensive income (loss) to Other,
net $ (118 ) $ (217 ) $ (397 )
Net cash settlement $ (1,602 ) $ (1,836 ) $ (1,788 ) </t>
  </si>
  <si>
    <t>EQUITY-BASED COMPENSATION (Tables)</t>
  </si>
  <si>
    <t>Schedule of Assumptions Used</t>
  </si>
  <si>
    <t xml:space="preserve">The following table summarizes the range of assumptions used in the
Black-Scholes model for options granted in the years ended
December 31, 2016 and 2015. There were no options granted in
the year ended December 31, 2017.
2016 2015
Expected term (in years) 2.82 - 4.32 3.03 - 4.79
Risk free interest rate 3.01% 2.99% - 3.01%
Volatility 25% 25%
Dividend yield 0% 0% </t>
  </si>
  <si>
    <t>Summary of Outstanding Options</t>
  </si>
  <si>
    <t>The following table provides the outstanding Options as of
December 31, 2017 and the changes in the period:
Options Weighted- Weighted- Aggregate
Outstanding at December 31, 2016 30,006,045 $ 1.31
Redeemed (4,047,722 ) 1.02
Forfeited (1,538,323 ) 1.07
Outstanding at December 31, 2017 24,420,000 $ 1.38 3.5 $ 10,348
Exercisable at December 31, 2017 19,295,000 $ 1.34 3.0 $ 8,959</t>
  </si>
  <si>
    <t>MEZZANINE EQUITY (Tables)</t>
  </si>
  <si>
    <t>Class A Unit Rights Redemption Term</t>
  </si>
  <si>
    <t>The Former Class A Unit rights became redeemable based on the
following schedule:
Former
Date when redemption right became
exercisable Class A Units
July 30, 2014 48,590
December 24, 2015 25,000
Total redeemable units 73,590</t>
  </si>
  <si>
    <t>EARNINGS PER SHARE (Tables)</t>
  </si>
  <si>
    <t>Basic and Diluted Net Loss Per Share</t>
  </si>
  <si>
    <t xml:space="preserve">The components of basic and diluted earnings per share were as
follows:
Period February 7, 2017 through
(in thousands, except per share
amounts)
Basic EPS:
Numerator:
Net loss attributable to TIP Inc. $ (15,337 )
Denominator:
Basic weighted average Common Shares outstanding 44,692,369
Net loss per share:
Basic $ (0.34 )
Diluted EPS:
Numerator:
Net loss attributable to TIP Inc. $ (15,337 )
Add back: Net loss attributable to Trilogy LLC Class C Units
– Redeemable for Common Shares (18,444 )
Net loss attributable to TIP Inc. and Trilogy LLC Class C
Units $ (33,781 )
Denominator:
Basic weighted average Common Shares outstanding 44,692,369
Effect of dilutive securities:
Trilogy LLC Class C Units – Redeemable for Common
Shares 37,058,289
Diluted weighted average Common Shares outstanding 81,750,658
Net loss per share:
Diluted $ (0.41 ) </t>
  </si>
  <si>
    <t>Weighted Average Dilutive Effect of Common Shares Not Included in Computation of Diluted Earnings Per Share</t>
  </si>
  <si>
    <t>The following table includes the weighted average dilutive effect
of Common Shares that may be issued in the future. These Common
Shares were not included in the computation of diluted earnings per
share for the period of February 7, 2017 through
December 31, 2017 because the effect was either anti-dilutive
or the conditions for vesting were not met:
Period February 7, 2017
Warrants 13,402,685
Forfeitable shares 1,675,336
Restricted share units 704,360
Unvested Trilogy LLC Class C Units 192,130
Deferred share units 7,643
Common Shares excluded from calculation of diluted net loss 15,982,154</t>
  </si>
  <si>
    <t>ACCUMULATED OTHER COMPREHENSIVE INCOME (Tables)</t>
  </si>
  <si>
    <t>Summary of the Components of Accumulated Other Comprehensive Income</t>
  </si>
  <si>
    <t>A summary of the components of Accumulated other comprehensive
income (“AOCI”) is presented below:
Total Cumulative Unrealized
December 31, 2015 $ 4,270 $ 5,098 $ (828 )
Other comprehensive income before reclassifications 1,171 1,171
—
Amounts reclassified from AOCI 710
— 710
Net current period other comprehensive income 1,881 1,171 710
December 31, 2016 $ 6,151 $ 6,269 $ (118 )
Other comprehensive loss before reclassifications (211 ) (211 )
—
Amounts reclassified from AOCI 119
— 119
Net current period other comprehensive income (loss) (92 ) (211 ) 119
December 31, 2017 $ 6,059 $ 6,058 $ 1</t>
  </si>
  <si>
    <t>NONCONTROLLING INTERESTS IN CONSOLIDATED SUBSIDIARIES (Tables)</t>
  </si>
  <si>
    <t>There are noncontrolling interests in certain of the
Company’s consolidated subsidiaries. The noncontrolling
interests are summarized as follows:
As of December 31, 2017
As of December 31, 2016
2degrees $ 22,321 $ 22,092
NuevaTel 55,028 48,771
Trilogy International Partners LLC (23,340 )
—
Salamanca Solutions International LLC (619 ) (316 )
Noncontrolling interests $ 53,390 $ 70,547</t>
  </si>
  <si>
    <t>COMMITMENTS AND CONTINGENCIES (Tables)</t>
  </si>
  <si>
    <t>Schedule of Estimated Future Minimum Lease Payments</t>
  </si>
  <si>
    <t>Estimated future minimum lease payments, utilizing current exchange
rates at December 31, 2017, over the estimated lease terms are
summarized below:
Years Ending December 31,
2018 $ 20,226
2019 19,053
2020 18,445
2021 17,744
2022 15,164
Thereafter 73,477
Total $ 164,109</t>
  </si>
  <si>
    <t>Other Commitments</t>
  </si>
  <si>
    <t>The aggregate amounts of the aforementioned obligations to Huawei
outstanding as of December 31, 2017, based on the exchange
rate at that date, are as follows:
Years ending December 31,
2018 $ 10,802
2019 10,802
2020 5,754
Total $ 27,358</t>
  </si>
  <si>
    <t>Schedule of Minimum Purchase Commitments</t>
  </si>
  <si>
    <t>As of December 31, 2017, the minimum purchase commitment with
Telecel was $27.9 million, as follows:
Years ending December 31,
2018 $ 7,370
2019 1,577
2020 1,577
2021 1,577
2022 1,577
Thereafter 14,193
Total $ 27,871
As of December 31, 2017, the minimum purchase commitment with
Claro was $7.1 million, as follows:
Years ending December 31,
2018 $ 2,343
2019 533
2020 533
2021 533
2022 533
Thereafter 2,666
Total $ 7,141</t>
  </si>
  <si>
    <t>INCOME TAXES (Tables)</t>
  </si>
  <si>
    <t>Components of (Loss) Income from Continuing Operations before Income Taxes</t>
  </si>
  <si>
    <t>For financial reporting purposes, (loss) income from continuing
operations before income taxes includes the following
components:
Years Ended
December 31,
2017 2016 2015
Canada $ 8,602 $
— $
—
United States (65,071 ) (66,384 ) (47,877 )
Foreign 34,592 33,461 22,021
Loss from continuing operations before income taxes $ (21,877 ) $ (32,923 ) $ (25,856 )</t>
  </si>
  <si>
    <t>Components of Income Tax Expense</t>
  </si>
  <si>
    <t>Income tax expense includes income and withholding taxes incurred
in the following jurisdictions:
Years Ended
December 31,
2017 2016 2015
Current:
Canada $
— $
— $
—
United States
— 430 602
Foreign 7,652 11,162 13,490
7,652 11,592 14,092
Deferred:
Canada $
— $
— $
—
United States
—
—
—
Foreign 529 (3,950 ) 1,119
529 (3,950 ) 1,119
Total income tax expense $ 8,181 $ 7,642 $ 15,211</t>
  </si>
  <si>
    <t>Schedule of Effective Income Tax Reconciliation</t>
  </si>
  <si>
    <t>The reconciliation between income tax expense from continuing
operations and the income tax expense that results from applying
the Canadian federal statutory rate of 25 percent to
consolidated pre-tax
Years Ended
December 31,
2017 2016 2015
Income tax expense (benefit) at Canadian federal rate $ (5,469 ) $ (8,231 ) $ (6,464 )
Earnings attributable to non-tax 8,597 17,261 12,668
Foreign rate differential (1,996 ) 160 (672 )
Change in valuation allowance (23,050 ) (5,472 ) 4,058
Effect of intercompany asset transfer 25,987 — —
Impact of U.S. federal tax rate change 5,068 — —
Foreign withholding tax incurred 692 2,681 1,071
Withholding taxes on unrepatriated foreign earnings 2,215 (38 ) 3,234
Inflation adjustment (1,333 ) (1,655 ) (726 )
Permanent adjustments (3,001 ) 2,707 1,143
Other—net 471 229 899
Total $ 8,181 $ 7,642 $ 15,211</t>
  </si>
  <si>
    <t>Components of Deferred Tax Assets and Liabilities</t>
  </si>
  <si>
    <t>The components of deferred tax assets and liabilities are as
follows:
December 31, 2017 December 31, 2016
Intangible assets $ 11,833 $ 1,539
Fixed assets 2,614 4,111
Bad debt allowance 4,250 2,490
NOL and foreign tax credit carryforwards 33,075 62,232
Accrued liabilities 6,141 10,363
Inventory valuation 1,247 1,114
Transaction costs 1,994
—
Other 2,277 2,024
Subtotal $ 63,431 $ 83,873
Less: valuation allowance (50,881 ) (66,546 )
Total net deferred tax assets $ 12,550 $ 17,327
Intangible assets $
— $ (517 )
Fixed assets (2,853 ) (8,753 )
Withholding taxes on unrepatriated foreign earnings (13,017 ) (10,801 )
Total deferred tax liabilities $ (15,870 ) $ (20,071 )
Net deferred tax liability $ (3,320 ) $ (2,744 )</t>
  </si>
  <si>
    <t>Open Tax Years by Jurisdiction</t>
  </si>
  <si>
    <t xml:space="preserve">As of December 31, 2017, the following are the open tax
years by jurisdiction:
New Zealand 2013 – 2017
Bolivia 2013 – 2017
United States 2014 – 2017
Canada 2015 – 2017 </t>
  </si>
  <si>
    <t xml:space="preserve">Supplemental Cash Flow Disclosure:
Years Ended
December 31,
2017 2016 2015
Income and withholding tax paid $ 11,628 $ 19,608 $ 23,448 </t>
  </si>
  <si>
    <t>SEGMENT INFORMATION (Tables)</t>
  </si>
  <si>
    <t>Financial Information for Reportable Segments</t>
  </si>
  <si>
    <t>The table below presents financial information for our reportable
segments and reconciles total segment Adjusted EBITDA to Loss from
continuing operations before income taxes:
Year ended
December 31,
2017 2016 2015
Revenues
New Zealand $ 517,952 $ 487,337 $ 393,055
Bolivia 258,438 275,514 285,382
Unallocated Corporate &amp; Eliminations 420 565 823
Total revenues $ 776,810 $ 763,416 $ 679,260
Adjusted EBITDA
New Zealand $ 83,217 $ 79,291 $ 55,455
Bolivia 76,522 81,577 91,657
Equity-based compensation (2,853 ) (2,706 ) (1,309 )
Acquisition and other nonrecurring costs (5,765 ) (4,225 ) (2,029 )
Depreciation, amortization and accretion (106,909 ) (105,456 ) (93,084 )
Loss on disposal and abandonment of assets (682 ) (609 ) (2,252 )
Interest expense (59,754 ) (69,055 ) (62,335 )
Change in fair value of warrant liability 9,053
—
—
Debt modification and extinguishment costs (6,689 ) (3,802 )
—
Other, net 3,419 (133 ) (4,268 )
Unallocated Corporate &amp; Eliminations (11,436 ) (7,805 ) (7,691 )
Loss from continuing operations before income taxes $ (21,877 ) $ (32,923 ) $ (25,856 )
Depreciation, amortization and accretion
New Zealand $ 60,805 $ 59,436 $ 52,433
Bolivia 45,925 45,981 40,435
Unallocated Corporate &amp; Eliminations 179 39 216
Total depreciation, amortization and accretion $ 106,909 $ 105,456 $ 93,084
Capital expenditures
New Zealand $ 53,904 $ 50,874 $ 57,253
Bolivia 37,215 56,342 46,693
Unallocated Corporate &amp; Eliminations 1,233 564 2,670
Total capital expenditures $ 92,352 $ 107,780 $ 106,616
Total assets
New Zealand $ 432,932 $ 410,546
Bolivia 292,189 284,358
Unallocated Corporate &amp; Eliminations 35,917 11,300
Total assets $ 761,038 $ 706,204</t>
  </si>
  <si>
    <t>Schedule of Revenues By Product or Service</t>
  </si>
  <si>
    <t>The table below presents total revenues by product or service type
for the years ended December 31, 2017, 2016, and 2015:
New Zealand Bolivia Unallocated Total
Year ended December 31, 2017
Wireless service revenues $ 274,168 $ 252,031 $
— $ 526,199
Wireline service revenues 57,131
—
— 57,131
Equipment sales 175,096 3,740
— 178,836
Non-subscriber 11,557 2,667 420 14,644
Total revenues $ 517,952 $ 258,438 $ 420 $ 776,810
Year ended December 31, 2016
Wireless service revenues $ 259,206 $ 265,534 $
— $ 524,740
Wireline service revenues 43,397
—
— 43,397
Equipment sales 173,150 5,622
— 178,772
Non-subscriber 11,584 4,358 565 16,507
Total revenues $ 487,337 $ 275,514 $ 565 $ 763,416
Year ended December 31, 2015
Wireless service revenues $ 229,365 $ 274,061 $
— $ 503,426
Wireline service revenues 19,357
—
— 19,357
Equipment sales 138,648 4,191
— 142,839
Non-subscriber 5,685 7,130 823 13,638
Total revenues $ 393,055 $ 285,382 $ 823 $ 679,260</t>
  </si>
  <si>
    <t>Description of Business, Basis of Presentation and Summary of Significant Accounting Policies - Additional Information (Detail) $ in Thousands</t>
  </si>
  <si>
    <t>Feb. 07, 2017USD ($)</t>
  </si>
  <si>
    <t>Jan. 09, 2017USD ($)shares</t>
  </si>
  <si>
    <t>Jul. 31, 2016</t>
  </si>
  <si>
    <t>Sep. 30, 2016USD ($)BillingCycles</t>
  </si>
  <si>
    <t>Dec. 31, 2017USD ($)shares</t>
  </si>
  <si>
    <t>Dec. 31, 2017USD ($)Segmentshares</t>
  </si>
  <si>
    <t>Dec. 31, 2016USD ($)</t>
  </si>
  <si>
    <t>Dec. 31, 2015USD ($)</t>
  </si>
  <si>
    <t>Summary Of Significant Accounting Policies [Line Items]</t>
  </si>
  <si>
    <t>Proceeds from issuance of Common Stock</t>
  </si>
  <si>
    <t>Warrants outstanding | shares</t>
  </si>
  <si>
    <t>Number of reportable segment | Segment</t>
  </si>
  <si>
    <t>Change in customer deposits and unearned revenue</t>
  </si>
  <si>
    <t>Restricted cash</t>
  </si>
  <si>
    <t>Unamortized imputed interest</t>
  </si>
  <si>
    <t>Interest costs capitalized</t>
  </si>
  <si>
    <t>Non-cash gain due to change in fair value of warrant liabilities</t>
  </si>
  <si>
    <t>Advertising costs</t>
  </si>
  <si>
    <t>Lease contracts, term</t>
  </si>
  <si>
    <t>The Company's lease contracts expire on various dates through 2043 and  generally provide for renewal options of up to an additional ten years  exercisable at our discretion.</t>
  </si>
  <si>
    <t>Defined contribution plan by the company</t>
  </si>
  <si>
    <t>Maximum</t>
  </si>
  <si>
    <t>Year through which lease contracts expire on various dates</t>
  </si>
  <si>
    <t>Dec. 31,
		2043</t>
  </si>
  <si>
    <t>Lease contracts, additional renewal, term</t>
  </si>
  <si>
    <t>10 years</t>
  </si>
  <si>
    <t>Maximum | Buildings</t>
  </si>
  <si>
    <t>Property and equipment, useful life</t>
  </si>
  <si>
    <t>50 years</t>
  </si>
  <si>
    <t>Maximum | Wireless communication systems</t>
  </si>
  <si>
    <t>20 years</t>
  </si>
  <si>
    <t>Maximum | Furniture, equipment, vehicles and software</t>
  </si>
  <si>
    <t>17 years</t>
  </si>
  <si>
    <t>Minimum | Buildings</t>
  </si>
  <si>
    <t>28 years</t>
  </si>
  <si>
    <t>Minimum | Wireless communication systems</t>
  </si>
  <si>
    <t>2 years</t>
  </si>
  <si>
    <t>Minimum | Furniture, equipment, vehicles and software</t>
  </si>
  <si>
    <t>Class A Units</t>
  </si>
  <si>
    <t>Recapitalized stock units, shares | shares</t>
  </si>
  <si>
    <t>Class B Units</t>
  </si>
  <si>
    <t>Class C Units</t>
  </si>
  <si>
    <t>Common Stock Class A and Class B [Member]</t>
  </si>
  <si>
    <t>2degrees</t>
  </si>
  <si>
    <t>Percentage of ownership before conversion</t>
  </si>
  <si>
    <t>62.50%</t>
  </si>
  <si>
    <t>Percentage of ownership after conversion</t>
  </si>
  <si>
    <t>62.90%</t>
  </si>
  <si>
    <t>Ownership percentage</t>
  </si>
  <si>
    <t>73.30%</t>
  </si>
  <si>
    <t>2degrees | Trilogy International Partners LLC</t>
  </si>
  <si>
    <t>Converted outstanding intercompany loan</t>
  </si>
  <si>
    <t>Debt conversion, shares issued | shares</t>
  </si>
  <si>
    <t>Percentage increase in ownership due to conversion</t>
  </si>
  <si>
    <t>1.00%</t>
  </si>
  <si>
    <t>63.90%</t>
  </si>
  <si>
    <t>Purchase price in the form of cash</t>
  </si>
  <si>
    <t>Nueva Tel</t>
  </si>
  <si>
    <t>71.50%</t>
  </si>
  <si>
    <t>Consolidated Subsidiaries</t>
  </si>
  <si>
    <t>Class A Unit Holders | Trilogy LLC</t>
  </si>
  <si>
    <t>Percentage of voting right held</t>
  </si>
  <si>
    <t>100.00%</t>
  </si>
  <si>
    <t>TIP INC [Member] | Trilogy LLC</t>
  </si>
  <si>
    <t>Percentage of equity interest held</t>
  </si>
  <si>
    <t>53.00%</t>
  </si>
  <si>
    <t>Class C Unit Holders | Maximum</t>
  </si>
  <si>
    <t>Lock-up provisions for redemption rights</t>
  </si>
  <si>
    <t>24 months</t>
  </si>
  <si>
    <t>Class C Unit Holders | Trilogy LLC</t>
  </si>
  <si>
    <t>Equity interest in Trilogy LLC</t>
  </si>
  <si>
    <t>47.00%</t>
  </si>
  <si>
    <t>Other current liabilities and accrued expenses [Member] | Warrants</t>
  </si>
  <si>
    <t>Warrant liability</t>
  </si>
  <si>
    <t>Number of billing cycles for which Unused credit may be carried forward | BillingCycles</t>
  </si>
  <si>
    <t>Increase in Wireless service revenues</t>
  </si>
  <si>
    <t>Wireless Service | Changes in Estimates</t>
  </si>
  <si>
    <t>Subscriber relationships</t>
  </si>
  <si>
    <t>Estimated Useful Life</t>
  </si>
  <si>
    <t>7 years</t>
  </si>
  <si>
    <t>Spectrum licenses group one | 2degrees</t>
  </si>
  <si>
    <t>Spectrum licenses, expiration year</t>
  </si>
  <si>
    <t>Spectrum licenses group two | 2degrees</t>
  </si>
  <si>
    <t>License costs | Maximum</t>
  </si>
  <si>
    <t>License costs | Minimum</t>
  </si>
  <si>
    <t>Local Interconnection And Telecom Cooperative</t>
  </si>
  <si>
    <t>Allowance for doubtful accounts</t>
  </si>
  <si>
    <t>Equipment Installment Plan Receivables [Member] | Maximum</t>
  </si>
  <si>
    <t>Installment period for handsets bought using and EIP</t>
  </si>
  <si>
    <t>Snap Acquisition - Additional Information (Detail) $ in Thousands, $ in Millions</t>
  </si>
  <si>
    <t>Apr. 30, 2015USD ($)</t>
  </si>
  <si>
    <t>Apr. 30, 2015NZD ($)</t>
  </si>
  <si>
    <t>Dec. 31, 2017USD ($)</t>
  </si>
  <si>
    <t>Business Acquisition [Line Items]</t>
  </si>
  <si>
    <t>Business acquisition, cash paid</t>
  </si>
  <si>
    <t>Snap Acquisition</t>
  </si>
  <si>
    <t>Business acquisition, percentage acquired</t>
  </si>
  <si>
    <t>Business acquisition, purchase price</t>
  </si>
  <si>
    <t>Depreciation and amortization</t>
  </si>
  <si>
    <t>Company and Noncontrolling Interests Holders | Snap Acquisition</t>
  </si>
  <si>
    <t>Business acquisition, cash paid for purchase price, closing, integration and other costs</t>
  </si>
  <si>
    <t>General and administrative | Snap Acquisition</t>
  </si>
  <si>
    <t>Professional fees incurred related to acquisition</t>
  </si>
  <si>
    <t>New Zealand, Dollars</t>
  </si>
  <si>
    <t>Business acquisition, exchange rate</t>
  </si>
  <si>
    <t>Fair Value of Assets Acquired and Liabilities Assumed (Detail) $ in Thousands, $ in Millions</t>
  </si>
  <si>
    <t>Consideration:</t>
  </si>
  <si>
    <t>Cash consideration transferred</t>
  </si>
  <si>
    <t>Identifiable assets acquired and liabilities assumed:</t>
  </si>
  <si>
    <t>Fair value of consideration transferred (2degrees stock)</t>
  </si>
  <si>
    <t>Total consideration transferred</t>
  </si>
  <si>
    <t>Current assets</t>
  </si>
  <si>
    <t>Property and equipment</t>
  </si>
  <si>
    <t>Identifiable intangible assets and internally developed software</t>
  </si>
  <si>
    <t>Other non-current assets</t>
  </si>
  <si>
    <t>Current liabilities</t>
  </si>
  <si>
    <t>Current portion of long-term debt</t>
  </si>
  <si>
    <t>Deferred tax liability-long-term</t>
  </si>
  <si>
    <t>Capital leases</t>
  </si>
  <si>
    <t>Other non-currentliabilities</t>
  </si>
  <si>
    <t>Total assets acquired net of liabilities assumed</t>
  </si>
  <si>
    <t>Business Combination, Recognized Identifiable Assets Acquired, Goodwill, and Liabilities Assumed, Net, Total</t>
  </si>
  <si>
    <t>Acquired Identifiable Assets and Estimated Useful Life in Years (Detail) - Snap Acquisition $ in Thousands</t>
  </si>
  <si>
    <t>Acquired Finite-Lived Intangible Assets [Line Items]</t>
  </si>
  <si>
    <t>Purchase Price Allocated to Identifiable Intangible Assets Acquired</t>
  </si>
  <si>
    <t>Estimated Useful Life in Years</t>
  </si>
  <si>
    <t>Internally developed software</t>
  </si>
  <si>
    <t>3 years</t>
  </si>
  <si>
    <t>Tradename</t>
  </si>
  <si>
    <t>Summarized Financial Information Included in Consolidated Statements of Operations and Comprehensive Loss (Detail) - USD ($) $ in Thousands</t>
  </si>
  <si>
    <t>11 Months Ended</t>
  </si>
  <si>
    <t>Condensed Income Statements, Captions [Line Items]</t>
  </si>
  <si>
    <t>Net loss</t>
  </si>
  <si>
    <t>Snap Acquisition | Wireless Service</t>
  </si>
  <si>
    <t>Supplemental Information on an Unaudited Pro Forma Basis (Detail) - Snap Acquisition $ in Thousands</t>
  </si>
  <si>
    <t>Business Acquisition, Pro Forma Information, Nonrecurring Adjustment [Line Items]</t>
  </si>
  <si>
    <t>Loss from continuing operations, net of tax</t>
  </si>
  <si>
    <t>Discontinued Operations - Additional Information (Detail) - USD ($) $ in Thousands</t>
  </si>
  <si>
    <t>Apr. 08, 2016</t>
  </si>
  <si>
    <t>Mar. 23, 2016</t>
  </si>
  <si>
    <t>Mar. 31, 2015</t>
  </si>
  <si>
    <t>Mar. 30, 2012</t>
  </si>
  <si>
    <t>Aug. 21, 2015</t>
  </si>
  <si>
    <t>Income Statement, Balance Sheet and Additional Disclosures by Disposal Groups, Including Discontinued Operations [Line Items]</t>
  </si>
  <si>
    <t>Gain on sale of business</t>
  </si>
  <si>
    <t>Net cash provided by and used by operating activities</t>
  </si>
  <si>
    <t>Trilogy Dominicana</t>
  </si>
  <si>
    <t>Sale of Wholly-owned subsidiary, sale price</t>
  </si>
  <si>
    <t>Cash received from sale of business</t>
  </si>
  <si>
    <t>Capital gains taxes paid</t>
  </si>
  <si>
    <t>Transaction costs</t>
  </si>
  <si>
    <t>Net operating loss carryforwards</t>
  </si>
  <si>
    <t>Net losses</t>
  </si>
  <si>
    <t>Gains on sale of discontinued operations</t>
  </si>
  <si>
    <t>Gain and loss from discontinued operations, net of tax</t>
  </si>
  <si>
    <t>Trilogy Dominicana | Operational Costs</t>
  </si>
  <si>
    <t>ComCEL | HAITI</t>
  </si>
  <si>
    <t>Amount deposited in escrow</t>
  </si>
  <si>
    <t>Last tranche of escrow deposit released on escrow termination</t>
  </si>
  <si>
    <t>Summary of Property, Plant and Equipment (Detail) - USD ($) $ in Thousands</t>
  </si>
  <si>
    <t>Property, Plant and Equipment [Line Items]</t>
  </si>
  <si>
    <t>Property and equipment, gross</t>
  </si>
  <si>
    <t>Less: accumulated depreciation</t>
  </si>
  <si>
    <t>Land, buildings and improvements</t>
  </si>
  <si>
    <t>Wireless communication systems</t>
  </si>
  <si>
    <t>Furniture, equipment, vehicles and software</t>
  </si>
  <si>
    <t>Construction in progress</t>
  </si>
  <si>
    <t>Property, Plant and Equipment - Additional Information (Detail) - USD ($) $ in Millions</t>
  </si>
  <si>
    <t>Depreciation expense</t>
  </si>
  <si>
    <t>Assets, net of accumulated depreciation, related to AROs</t>
  </si>
  <si>
    <t>Property and equipment acquired through current and long-term debt</t>
  </si>
  <si>
    <t>Net change in current and long-term construction accounts payable resulted in additions or (adjustments) to Purchase of property and equipment</t>
  </si>
  <si>
    <t>Other Assets - Additional Information (Detail) - USD ($) $ in Millions</t>
  </si>
  <si>
    <t>Other Assets [Member]</t>
  </si>
  <si>
    <t>Advances to equipment vendors</t>
  </si>
  <si>
    <t>Activity in AROs (Detail) - USD ($) $ in Thousands</t>
  </si>
  <si>
    <t>Asset Retirement Obligations [Line Items]</t>
  </si>
  <si>
    <t>Beginning balance</t>
  </si>
  <si>
    <t>Revisions in estimated cash flows</t>
  </si>
  <si>
    <t>Additional accruals</t>
  </si>
  <si>
    <t>Foreign currency translation</t>
  </si>
  <si>
    <t>Accretion</t>
  </si>
  <si>
    <t>Disposals</t>
  </si>
  <si>
    <t>Ending balance</t>
  </si>
  <si>
    <t>Summary of Changes in Goodwill (Detail) - USD ($) $ in Thousands</t>
  </si>
  <si>
    <t>Goodwill [Line Items]</t>
  </si>
  <si>
    <t>Foreign currency adjustment</t>
  </si>
  <si>
    <t>Balance at the end of the year</t>
  </si>
  <si>
    <t>Goodwill, License Cost and Other Intangible Assets - Additional Information (Detail) $ in Millions</t>
  </si>
  <si>
    <t>Nov. 09, 2016USD ($)</t>
  </si>
  <si>
    <t>Dec. 31, 2017NZD ($)</t>
  </si>
  <si>
    <t>Oct. 29, 2013NZD ($)</t>
  </si>
  <si>
    <t>Goodwill and Intangible Assets Disclosure [Abstract]</t>
  </si>
  <si>
    <t>Accumulated goodwill impairments</t>
  </si>
  <si>
    <t>Amortization expense</t>
  </si>
  <si>
    <t>Debt , current</t>
  </si>
  <si>
    <t>Debt, Non current</t>
  </si>
  <si>
    <t>Trilogy International Radio Spectrum , LLC | 700 MHz License | NEW ZEALAND</t>
  </si>
  <si>
    <t>License purchase price on agreement date</t>
  </si>
  <si>
    <t>Trilogy International Radio Spectrum , LLC | 700 MHz License | NEW ZEALAND | License Obligation [Member]</t>
  </si>
  <si>
    <t>Payment of debt</t>
  </si>
  <si>
    <t>Stated interest rate</t>
  </si>
  <si>
    <t>5.80%</t>
  </si>
  <si>
    <t>Payment of interest</t>
  </si>
  <si>
    <t>Trilogy International Radio Spectrum , LLC | 700 MHz License | NEW ZEALAND | License Obligation [Member] | Other current liabilities and accrued expenses</t>
  </si>
  <si>
    <t>Trilogy International Radio Spectrum , LLC | 700 MHz License | NEW ZEALAND | License Obligation [Member] | Other non-current liabilities</t>
  </si>
  <si>
    <t>2degrees | NEW ZEALAND</t>
  </si>
  <si>
    <t>Prepayment by 2degrees to TISP to purchase TIRS capital stock</t>
  </si>
  <si>
    <t>License costs and other intangible assets (Detail) - USD ($) $ in Thousands</t>
  </si>
  <si>
    <t>Finite-Lived Intangible Assets [Line Items]</t>
  </si>
  <si>
    <t>Gross Amount</t>
  </si>
  <si>
    <t>Accumulated Amortization</t>
  </si>
  <si>
    <t>License costs</t>
  </si>
  <si>
    <t>Other Intangible Assets</t>
  </si>
  <si>
    <t>Minimum | License costs</t>
  </si>
  <si>
    <t>Minimum | Other Intangible Assets</t>
  </si>
  <si>
    <t>6 years</t>
  </si>
  <si>
    <t>Maximum | License costs</t>
  </si>
  <si>
    <t>Maximum | Other Intangible Assets</t>
  </si>
  <si>
    <t>14 years</t>
  </si>
  <si>
    <t>Estimated Future Amortization Expense (Detail) - USD ($) $ in Thousands</t>
  </si>
  <si>
    <t>Thereafter</t>
  </si>
  <si>
    <t>Future maturities of License Obligation (Detail) - USD ($) $ in Thousands</t>
  </si>
  <si>
    <t>Finite-Lived Intangible Liabilities [Line Items]</t>
  </si>
  <si>
    <t>NEW ZEALAND | Trilogy International Radio Spectrum , LLC | 700 MHz License | License Obligation [Member]</t>
  </si>
  <si>
    <t>NEW ZEALAND | Trilogy International Radio Spectrum , LLC | 700 MHz License | License Obligation [Member] | Other current liabilities and accrued expenses</t>
  </si>
  <si>
    <t>NEW ZEALAND | Trilogy International Radio Spectrum , LLC | 700 MHz License | License Obligation [Member] | Other non-current liabilities</t>
  </si>
  <si>
    <t>Summary of EIP Receivables (Detail) - USD ($) $ in Thousands</t>
  </si>
  <si>
    <t>Accounts, Notes, Loans and Financing Receivable [Line Items]</t>
  </si>
  <si>
    <t>EIP receivables, gross</t>
  </si>
  <si>
    <t>EIP receivables, net of unamortized imputed interest</t>
  </si>
  <si>
    <t>EIP receivables, net</t>
  </si>
  <si>
    <t>Equipment installment plan receivables, net</t>
  </si>
  <si>
    <t>Long-term equipment installment plan receivables</t>
  </si>
  <si>
    <t>Equipment Installment Plan Receivables, Gross Receivables by Credit Category (Detail) - USD ($) $ in Thousands</t>
  </si>
  <si>
    <t>Total EIP receivables, gross</t>
  </si>
  <si>
    <t>Prime</t>
  </si>
  <si>
    <t>Subprime</t>
  </si>
  <si>
    <t>EIP Receivables - Additional Information (Detail)</t>
  </si>
  <si>
    <t>Weighted Average</t>
  </si>
  <si>
    <t>EIP receivables weighted average imputed interest rates</t>
  </si>
  <si>
    <t>6.76%</t>
  </si>
  <si>
    <t>6.93%</t>
  </si>
  <si>
    <t>Equipment Installment Plan Receivables, Unamortized Imputed Discount and Allowance for Credit Losses (Detail) - USD ($) $ in Thousands</t>
  </si>
  <si>
    <t>Beginning balance of EIP receivables, net</t>
  </si>
  <si>
    <t>Additions</t>
  </si>
  <si>
    <t>Billings and payments</t>
  </si>
  <si>
    <t>Sales of EIP receivables</t>
  </si>
  <si>
    <t>Change in allowance for doubtful accounts and imputed interest</t>
  </si>
  <si>
    <t>Total EIP receivables, net</t>
  </si>
  <si>
    <t>Summary of Impact of Sales of EIP receivables (Detail) - USD ($) $ in Thousands</t>
  </si>
  <si>
    <t>EIP receivables derecognized</t>
  </si>
  <si>
    <t>Cash proceeds</t>
  </si>
  <si>
    <t>Reversal of unamortized imputed interest</t>
  </si>
  <si>
    <t>Reversal of allowance for doubtful accounts</t>
  </si>
  <si>
    <t>Pre-tax loss on sales of EIP receivables</t>
  </si>
  <si>
    <t>Other Current Liabilities and Accrued Expense (Detail) - USD ($) $ in Thousands</t>
  </si>
  <si>
    <t>Dealer commissions and subsidies</t>
  </si>
  <si>
    <t>Payroll and employee benefits</t>
  </si>
  <si>
    <t>Value-added tax and other business taxes</t>
  </si>
  <si>
    <t>Handset purchases</t>
  </si>
  <si>
    <t>Interconnection and roaming charges payable</t>
  </si>
  <si>
    <t>Income and withholding taxes</t>
  </si>
  <si>
    <t>Interest payable</t>
  </si>
  <si>
    <t>Current portion of license obligation</t>
  </si>
  <si>
    <t>Other</t>
  </si>
  <si>
    <t>Schedule of Assets and Liabilities Measured at Fair Value on Recurring Basis (Detail) - USD ($) $ in Thousands</t>
  </si>
  <si>
    <t>Fair Value, Assets and Liabilities Measured on Recurring and Nonrecurring Basis [Line Items]</t>
  </si>
  <si>
    <t>Forward exchange contracts</t>
  </si>
  <si>
    <t>Warrant Liability [Member]</t>
  </si>
  <si>
    <t>Interest Rate Swap</t>
  </si>
  <si>
    <t>Fair Value, Inputs, Level 1 [Member]</t>
  </si>
  <si>
    <t>Fair Value, Inputs, Level 1 [Member] | Warrant Liability [Member]</t>
  </si>
  <si>
    <t>Fair Value, Inputs, Level 2 [Member]</t>
  </si>
  <si>
    <t>Fair Value, Inputs, Level 2 [Member] | Short-term investments</t>
  </si>
  <si>
    <t>Fair Value, Inputs, Level 2 [Member] | Forward exchange contracts</t>
  </si>
  <si>
    <t>Fair Value, Inputs, Level 2 [Member] | Interest Rate Swap</t>
  </si>
  <si>
    <t>Summary of Carrying Amounts and Estimated Fair Values of Total Debt (Detail) - USD ($) $ in Thousands</t>
  </si>
  <si>
    <t>Fair Value, Balance Sheet Grouping, Financial Statement Captions [Line Items]</t>
  </si>
  <si>
    <t>Carrying amount, excluding unamortized discount and deferred financing costs</t>
  </si>
  <si>
    <t>Fair value</t>
  </si>
  <si>
    <t>Schedule of Long-Term and Other Debt (Detail) - USD ($) $ in Thousands</t>
  </si>
  <si>
    <t>Debt Instrument [Line Items]</t>
  </si>
  <si>
    <t>Less: unamortized discount</t>
  </si>
  <si>
    <t>Less: deferred financing costs</t>
  </si>
  <si>
    <t>Total debt</t>
  </si>
  <si>
    <t>Less: current portion of debt</t>
  </si>
  <si>
    <t>Total long-term debt</t>
  </si>
  <si>
    <t>Triology LLC Due 2022 Notes</t>
  </si>
  <si>
    <t>Triology LLC Due 2019 Notes</t>
  </si>
  <si>
    <t>Senior Facilities Agreement</t>
  </si>
  <si>
    <t>Bolivian Syndicated Loan Due 2021</t>
  </si>
  <si>
    <t>Bolivian Bank Loan Due 2022</t>
  </si>
  <si>
    <t>Future maturities of Long-term and other debt (Detail) - USD ($) $ in Thousands</t>
  </si>
  <si>
    <t>Debt - Additional Information (Detail)</t>
  </si>
  <si>
    <t>May 02, 2017USD ($)</t>
  </si>
  <si>
    <t>Feb. 28, 2017USD ($)</t>
  </si>
  <si>
    <t>Aug. 31, 2015NZD ($)</t>
  </si>
  <si>
    <t>Jan. 31, 2015NZD ($)</t>
  </si>
  <si>
    <t>Jun. 30, 2017USD ($)</t>
  </si>
  <si>
    <t>Apr. 30, 2016USD ($)</t>
  </si>
  <si>
    <t>Apr. 26, 2016USD ($)</t>
  </si>
  <si>
    <t>Mar. 31, 2014NZD ($)</t>
  </si>
  <si>
    <t>Jun. 30, 2013NZD ($)</t>
  </si>
  <si>
    <t>Debt, current</t>
  </si>
  <si>
    <t>Debt, noncurrent</t>
  </si>
  <si>
    <t>Debt covenant compliance</t>
  </si>
  <si>
    <t>The Company was in compliance with all of its debt  covenants.</t>
  </si>
  <si>
    <t>Interest cost incurred and expensed</t>
  </si>
  <si>
    <t>Deferred financing costs</t>
  </si>
  <si>
    <t>Interest Expense</t>
  </si>
  <si>
    <t>Amortization of deferred financing costs</t>
  </si>
  <si>
    <t>2degrees | Senior Facilities Agreement</t>
  </si>
  <si>
    <t>Borrowing capacity</t>
  </si>
  <si>
    <t>Additional borrowing to fund capital expenditures</t>
  </si>
  <si>
    <t>Credit facility drawn</t>
  </si>
  <si>
    <t>Line of credit commitment fee, percentage</t>
  </si>
  <si>
    <t>0.75%</t>
  </si>
  <si>
    <t>Credit facilities agreement maturity date</t>
  </si>
  <si>
    <t>Jan. 5,
		2019</t>
  </si>
  <si>
    <t>Credit facilities payment term</t>
  </si>
  <si>
    <t>Once a year, beginning on January 1, 2016, at least six months  apart, for a period of not less than five consecutive days, 2degrees must reduce  the outstanding balance of the $15 million NZD facility used to fund its working  capital requirements to zero.</t>
  </si>
  <si>
    <t>Effective interest rate</t>
  </si>
  <si>
    <t>4.06%</t>
  </si>
  <si>
    <t>4.68%</t>
  </si>
  <si>
    <t>Financial covenant requirement</t>
  </si>
  <si>
    <t>Maintain a total interest coverage ratio of not less than 3.0 times; maintain a senior leverage ratio of not greater than 3.0 times; and not exceed 110% of the agreed to annual capital expenditures in any financial year.</t>
  </si>
  <si>
    <t>Interest coverage ratio, minimum</t>
  </si>
  <si>
    <t>300.00%</t>
  </si>
  <si>
    <t>Senior leverage ratio, maximum</t>
  </si>
  <si>
    <t>2degrees | Senior Facilities Agreement | Before Amendment [Member]</t>
  </si>
  <si>
    <t>Jun. 30,
		2018</t>
  </si>
  <si>
    <t>2degrees | Senior Facilities Agreement | Working Capital Revolving Credit Facility [Member]</t>
  </si>
  <si>
    <t>Maximum | 2degrees | Senior Facilities Agreement</t>
  </si>
  <si>
    <t>Accrued interest payable</t>
  </si>
  <si>
    <t>2.05%</t>
  </si>
  <si>
    <t>1.35%</t>
  </si>
  <si>
    <t>Amount by which annual capital expenditures may not exceed the agreed upon amount</t>
  </si>
  <si>
    <t>110.00%</t>
  </si>
  <si>
    <t>Minimum | 2degrees | Senior Facilities Agreement</t>
  </si>
  <si>
    <t>1.15%</t>
  </si>
  <si>
    <t>Aggregate principal amount of notes</t>
  </si>
  <si>
    <t>Debt stated interest rate</t>
  </si>
  <si>
    <t>13.375%</t>
  </si>
  <si>
    <t>Repurchase of Notes</t>
  </si>
  <si>
    <t>Payment of accrued interest</t>
  </si>
  <si>
    <t>Amortization of premium</t>
  </si>
  <si>
    <t>8.875%</t>
  </si>
  <si>
    <t>payment of fees and expenses</t>
  </si>
  <si>
    <t>Deferred financing cost</t>
  </si>
  <si>
    <t>Financing expenses</t>
  </si>
  <si>
    <t>Notes issued, percentage of face value</t>
  </si>
  <si>
    <t>99.506%</t>
  </si>
  <si>
    <t>Interest payment</t>
  </si>
  <si>
    <t>Semi-annually in arrears on May 1 and November 1, beginning November 1, 2017  with interest accruing from May 2, 2017.</t>
  </si>
  <si>
    <t>Maturity date</t>
  </si>
  <si>
    <t>May 1,
		2022</t>
  </si>
  <si>
    <t>Trilogy 2022 Notes [Member]</t>
  </si>
  <si>
    <t>Redemption option, description</t>
  </si>
  <si>
    <t>Trilogy LLC has the option of redeeming the Trilogy LLC 2022 Notes, in whole or  in part, upon not less than 30 days' and not more than 60 days' prior notice</t>
  </si>
  <si>
    <t>Trilogy 2022 Notes [Member] | Prior to May 1, 2019</t>
  </si>
  <si>
    <t>Debt Instrument, Redemption Price</t>
  </si>
  <si>
    <t>100%, plus a "make whole" premium</t>
  </si>
  <si>
    <t>Trilogy 2022 Notes [Member] | On or after May 1, 2019 but prior to May 1, 2020</t>
  </si>
  <si>
    <t>Debt Instrument, Redemption Price, Percentage</t>
  </si>
  <si>
    <t>104.438%</t>
  </si>
  <si>
    <t>Trilogy 2022 Notes [Member] | On or after May 1, 2020 but prior to May 1, 2021</t>
  </si>
  <si>
    <t>102.219%</t>
  </si>
  <si>
    <t>Trilogy 2022 Notes [Member] | On or after May 1, 2021</t>
  </si>
  <si>
    <t>Trilogy 2022 Notes [Member] | On or Prior to May 1, 2019, 35% of 2022 Notes redeemable</t>
  </si>
  <si>
    <t>108.875%</t>
  </si>
  <si>
    <t>Trilogy 2022 Notes [Member] | Maximum | On or Prior to May 1, 2019, 35% of 2022 Notes redeemable</t>
  </si>
  <si>
    <t>Maximum percentage of principal amount redeemable at 108.875% plus accrued and unpaid interest</t>
  </si>
  <si>
    <t>35.00%</t>
  </si>
  <si>
    <t>Trilogy 2022 Notes [Member] | Minimum | On or Prior to May 1, 2019, 35% of 2022 Notes redeemable</t>
  </si>
  <si>
    <t>Minimum percentage of principal amount that must remain after redemption at 108.875% plus accrued and unpaid interest</t>
  </si>
  <si>
    <t>65.00%</t>
  </si>
  <si>
    <t>Bolivian Syndicated Loan Due 2021 | Nueva Tel</t>
  </si>
  <si>
    <t>8.79%</t>
  </si>
  <si>
    <t>Debt repayment terms</t>
  </si>
  <si>
    <t>The Bolivian Syndicated Loan is required to be repaid in predetermined quarterly  installments which commenced in 2016 and will end in 2021, with 10% of the  principal amount to be repaid during each of the first two years of the Bolivian  Syndicated Loan and 26.67% of the principal amount to be repaid during each of  the final three years.</t>
  </si>
  <si>
    <t>Maintain an  indebtedness ratio (as defined in the Bolivian Syndicated Loan agreement) of not greater than 2.15 times;a debt coverage ratio (as defined in the Bolivian Syndicated Loan agreement) of not less than 1.25 times;a current ratio (as defined in the Bolivian Syndicated Loan agreement) of not less than 0.65 times; and a structural debt ratio (as defined in the Bolivian Syndicated Loan agreement) of not higher than 3.0 times.</t>
  </si>
  <si>
    <t>Bolivian Syndicated Loan Due 2021 | Nueva Tel | Each of the first two years of the loan</t>
  </si>
  <si>
    <t>Debt repayment percentage</t>
  </si>
  <si>
    <t>10.00%</t>
  </si>
  <si>
    <t>Bolivian Syndicated Loan Due 2021 | Nueva Tel | Each of the final three years of the loan</t>
  </si>
  <si>
    <t>26.67%</t>
  </si>
  <si>
    <t>Bolivian Syndicated Loan Due 2021 | Nueva Tel | For the first 12 months of the term</t>
  </si>
  <si>
    <t>Fixed rate on debt</t>
  </si>
  <si>
    <t>7.00%</t>
  </si>
  <si>
    <t>Bolivian Syndicated Loan Due 2021 | Nueva Tel | Tasa De Referencia | After 12 months of the term</t>
  </si>
  <si>
    <t>Variable interest rate</t>
  </si>
  <si>
    <t>5.50%</t>
  </si>
  <si>
    <t>Bolivian Bank Loan Due 2022 | Nueva Tel</t>
  </si>
  <si>
    <t>Bolivian Bank Loan [Member] | Nueva Tel</t>
  </si>
  <si>
    <t>6.00%</t>
  </si>
  <si>
    <t>The  Bolivian Bank Loan is required to be repaid in quarterly installments which  commencing in 2019 through 2022, with 25% of the principal amount to be repaid  each year.</t>
  </si>
  <si>
    <t>Bolivian Bank Loan [Member] | Nueva Tel | Annual payment required during the last four years</t>
  </si>
  <si>
    <t>25.00%</t>
  </si>
  <si>
    <t>Supplemental Cash Flow Disclosure (Detail) - USD ($) $ in Thousands</t>
  </si>
  <si>
    <t>Supplemental Cash Flow Information [Abstract]</t>
  </si>
  <si>
    <t>Interest paid, net of capitalized interest</t>
  </si>
  <si>
    <t>Derivative Financial Instruments - Additional Information (Detail) € in Millions</t>
  </si>
  <si>
    <t>Dec. 31, 2017EUR (€)</t>
  </si>
  <si>
    <t>Apr. 05, 2011</t>
  </si>
  <si>
    <t>Cross-currency swap</t>
  </si>
  <si>
    <t>Derivative [Line Items]</t>
  </si>
  <si>
    <t>Derivative, basis spread on variable rate</t>
  </si>
  <si>
    <t>4.10%</t>
  </si>
  <si>
    <t>Derivative, fixed interest rate</t>
  </si>
  <si>
    <t>13.41%</t>
  </si>
  <si>
    <t>Amount reclassified from accumulated other comprehensive income (loss) to Other, net</t>
  </si>
  <si>
    <t>Interest Rate Swap | Replacement Swap [Member]</t>
  </si>
  <si>
    <t>Interest Rate Swap | Huawei Loan [Member]</t>
  </si>
  <si>
    <t>9.61%</t>
  </si>
  <si>
    <t>Derivative, Basis Spread on Variable Rate</t>
  </si>
  <si>
    <t>Interest Rate Swap | BKBM rate</t>
  </si>
  <si>
    <t>Interest Rate Swap | BKBM rate | Huawei Loan [Member]</t>
  </si>
  <si>
    <t>5.51%</t>
  </si>
  <si>
    <t>Interest Rate Swap | Other current liabilities and accrued expenses | Huawei Loan [Member]</t>
  </si>
  <si>
    <t>Derivative liability, interest rate, fair value</t>
  </si>
  <si>
    <t>Interest Rate Swap | Other current liabilities and accrued expenses | Huawei Loan [Member] | Replacement Swap [Member]</t>
  </si>
  <si>
    <t>Interest Rate Swap | Prepaid expenses and other current assets</t>
  </si>
  <si>
    <t>Restricted cash pledged as collateral</t>
  </si>
  <si>
    <t>Cash collateral returned upon termination domestic interest rate swap agreement</t>
  </si>
  <si>
    <t>Interest Rate Swap | 2degrees</t>
  </si>
  <si>
    <t>Derivative, notional amount</t>
  </si>
  <si>
    <t>Matured derivative notional amount</t>
  </si>
  <si>
    <t>Derivative description</t>
  </si>
  <si>
    <t>The agreements have effective dates from March 31, 2014  through June 30, 2020 and termination dates from March 29, 2018 to June 30,  2022.</t>
  </si>
  <si>
    <t>Interest Rate Swap | 2degrees | Other non-current liabilities</t>
  </si>
  <si>
    <t>Interest Rate Swap | 2degrees | Minimum</t>
  </si>
  <si>
    <t>2.29%</t>
  </si>
  <si>
    <t>Interest Rate Swap | 2degrees | Maximum</t>
  </si>
  <si>
    <t>4.765%</t>
  </si>
  <si>
    <t>Foreign Exchange Contract | 2degrees | Other, net</t>
  </si>
  <si>
    <t>Foreign exchange gain (loss) recognized in other, net</t>
  </si>
  <si>
    <t>Foreign Exchange Contract | 2degrees | Sell NZD</t>
  </si>
  <si>
    <t>Short-term forward exchange contracts to sell and buy currencies</t>
  </si>
  <si>
    <t>Foreign Exchange Contract | 2degrees | Buy US Dollar</t>
  </si>
  <si>
    <t>Foreign Exchange Contract | 2degrees | Buy Euro</t>
  </si>
  <si>
    <t>Matured derivative notional amount | €</t>
  </si>
  <si>
    <t>Foreign Exchange Contract | 2degrees | Prepaid expenses and other current assets</t>
  </si>
  <si>
    <t>Foreign currency contracts, asset, fair value disclosure</t>
  </si>
  <si>
    <t>Summarized Financial Information of Derivative Financial Instruments (Detail) - Interest Rate Swaps and Currency Swaps - USD ($) $ in Millions</t>
  </si>
  <si>
    <t>Non-cash (loss)/gain from change in fair value recorded in Other, net</t>
  </si>
  <si>
    <t>(Loss)/gain reclassified from comprehensive income (loss) to Other, net</t>
  </si>
  <si>
    <t>Net cash settlement</t>
  </si>
  <si>
    <t>Equity-Based Compensation - Additional Information (Detail) - USD ($) $ / shares in Units, $ in Millions</t>
  </si>
  <si>
    <t>1 Months Ended</t>
  </si>
  <si>
    <t>Jun. 30, 2017</t>
  </si>
  <si>
    <t>Dec. 31, 2014</t>
  </si>
  <si>
    <t>Share-based Compensation Arrangement by Share-based Payment Award [Line Items]</t>
  </si>
  <si>
    <t>2degrees Option Plan Options outstanding</t>
  </si>
  <si>
    <t>Weighted-average grant date fair value of option granted</t>
  </si>
  <si>
    <t>Total intrinsic value of options redeemed or exercised</t>
  </si>
  <si>
    <t>2degrees Option Plan Options settled</t>
  </si>
  <si>
    <t>Unrecognized compensation costs, option</t>
  </si>
  <si>
    <t>Employee Stock Option | 2degrees</t>
  </si>
  <si>
    <t>Weighted-average period to recognize award</t>
  </si>
  <si>
    <t>7 months 6 days</t>
  </si>
  <si>
    <t>Employee Stock Option | 2degrees | Minimum</t>
  </si>
  <si>
    <t>Share based compensation, partial payment per share required at the grant date by certain participants</t>
  </si>
  <si>
    <t>Employee Stock Option | 2degrees | Maximum</t>
  </si>
  <si>
    <t>Share based payment award, requisite service period</t>
  </si>
  <si>
    <t>Employee Stock Option | Other current liabilities and accrued expenses | 2degrees</t>
  </si>
  <si>
    <t>Liability-classified awards</t>
  </si>
  <si>
    <t>Restricted Stock Units (RSUs)</t>
  </si>
  <si>
    <t>Share based payment award, restricted stock unit granted</t>
  </si>
  <si>
    <t>Share based payment award, restricted stock grant date fair value</t>
  </si>
  <si>
    <t>Percentage of Common Shares and Class C Units authorized for issuance as RSUs</t>
  </si>
  <si>
    <t>7.50%</t>
  </si>
  <si>
    <t>Maximum number of Common Shares that may be issued under the plan</t>
  </si>
  <si>
    <t>Share based payment award, restricted stock grant date price per common share</t>
  </si>
  <si>
    <t>Number of RSUs cancelled</t>
  </si>
  <si>
    <t>Outstanding unvested RSUs</t>
  </si>
  <si>
    <t>Unrecognized compensation costs, RSUs</t>
  </si>
  <si>
    <t>2 years 9 months 18 days</t>
  </si>
  <si>
    <t>Restricted Stock Units (RSUs) | Time Based Restricted Stock Unit Awards [Member]</t>
  </si>
  <si>
    <t>Share based payment award, vesting period</t>
  </si>
  <si>
    <t>Share based payment award, vesting period description</t>
  </si>
  <si>
    <t>They vest over a three-year  employment period, with half of the RSUs vesting in the first year and  one-quarter of the RSUs vesting in each the following two years</t>
  </si>
  <si>
    <t>Restricted Stock Units (RSUs) | Time Based And Performance Based Restricted Stock [Member]</t>
  </si>
  <si>
    <t>4 years</t>
  </si>
  <si>
    <t>These performance-based RSUs vest on a straight-line basis over a four-year employment period. The remaining RSUs were granted to officers and employees as time-based awards, which vest on a straight-line basis over a four-year service period.</t>
  </si>
  <si>
    <t>Restricted Stock Units (RSUs) | Class C Units</t>
  </si>
  <si>
    <t>The Restricted Class C Units vest over 4 years, with one-fourth of the  award vesting on the day following each anniversary date of the award based on  the employee's continued service. There are no voting rights or right to receive  distributions prior to vesting for these unvested Class C Units.</t>
  </si>
  <si>
    <t>Restricted Stock Units (RSUs) | General and administrative</t>
  </si>
  <si>
    <t>Share based compensation</t>
  </si>
  <si>
    <t>Restricted Stock Units (RSUs) | General and administrative | Class C Units</t>
  </si>
  <si>
    <t>Liability Classified Awards | 2degrees</t>
  </si>
  <si>
    <t>Payment for settlement of liability-classified awards</t>
  </si>
  <si>
    <t>Liability Classified Awards | 2degrees | Board of Directors</t>
  </si>
  <si>
    <t>Liability Classified Awards | Other current liabilities and accrued expenses | 2degrees</t>
  </si>
  <si>
    <t>Liability Classified Awards | Other current liabilities and accrued expenses | 2degrees | Board of Directors</t>
  </si>
  <si>
    <t>Equity Classified Awards | 2degrees</t>
  </si>
  <si>
    <t>Weighted Average Value of Applicable Assumption Used to Value Options at Grant Date for Options Granted During Period (Detail) - 2degrees - Employee Stock Option</t>
  </si>
  <si>
    <t>Risk free interest rate</t>
  </si>
  <si>
    <t>3.01%</t>
  </si>
  <si>
    <t>Risk free interest rate, minimum</t>
  </si>
  <si>
    <t>2.99%</t>
  </si>
  <si>
    <t>Risk free interest rate, maximum</t>
  </si>
  <si>
    <t>Volatility</t>
  </si>
  <si>
    <t>Dividend yield</t>
  </si>
  <si>
    <t>0.00%</t>
  </si>
  <si>
    <t>Minimum</t>
  </si>
  <si>
    <t>Expected term (in years)</t>
  </si>
  <si>
    <t>2 years 9 months 25 days</t>
  </si>
  <si>
    <t>3 years 11 days</t>
  </si>
  <si>
    <t>4 years 3 months 26 days</t>
  </si>
  <si>
    <t>4 years 9 months 14 days</t>
  </si>
  <si>
    <t>Summary of Changes in Outstanding Options (Detail) - 2degrees $ / shares in Units, $ in Thousands</t>
  </si>
  <si>
    <t>Dec. 31, 2017USD ($)$ / sharesshares</t>
  </si>
  <si>
    <t>Options, Outstanding at December 31, 2016 | shares</t>
  </si>
  <si>
    <t>Options, Redeemed | shares</t>
  </si>
  <si>
    <t>Options, Forfeited | shares</t>
  </si>
  <si>
    <t>Options, Outstanding at December 31, 2017 | shares</t>
  </si>
  <si>
    <t>Options, Exercisable at December 31, 2017 | shares</t>
  </si>
  <si>
    <t>Weighted- Average Exercise Price per Unit, Outstanding at December 31, 2016 | $ / shares</t>
  </si>
  <si>
    <t>Weighted- Average Exercise Price per Unit, Redeemed | $ / shares</t>
  </si>
  <si>
    <t>Weighted- Average Exercise Price per Unit, Forfeited | $ / shares</t>
  </si>
  <si>
    <t>Weighted- Average Exercise Price per Unit, Outstanding at December 31, 2017 | $ / shares</t>
  </si>
  <si>
    <t>Weighted- Average Exercise Price per Unit, Exercisable at December 31, 2017 | $ / shares</t>
  </si>
  <si>
    <t>Weighted-Average Remaining Contractual Term (in Years), Outstanding at December 31, 2017</t>
  </si>
  <si>
    <t>3 years 6 months</t>
  </si>
  <si>
    <t>Weighted-Average Remaining Contractual Term (in Years), Exercisable at December 31, 2017</t>
  </si>
  <si>
    <t>Aggregate Intrinsic Value, Outstanding at December 31, 2017 | $</t>
  </si>
  <si>
    <t>Aggregate Intrinsic Value, Exercisable at December 31, 2017 | $</t>
  </si>
  <si>
    <t>Mezzanine Equity - Additional Information (Detail)</t>
  </si>
  <si>
    <t>Temporary Equity [Line Items]</t>
  </si>
  <si>
    <t>Total mezzanine equity, number of shares outstanding</t>
  </si>
  <si>
    <t>Summary of Redeemable Class A Units (Detail) - Redeemable Class A Units</t>
  </si>
  <si>
    <t>Former Class A Units</t>
  </si>
  <si>
    <t>Redeemable Units Exercisable on July 30, 2014</t>
  </si>
  <si>
    <t>Redeemable Units Exercisable on December 24, 2015</t>
  </si>
  <si>
    <t>Equity - Additional Information (Detail) $ in Millions</t>
  </si>
  <si>
    <t>May 12, 2017$ / sharesshares</t>
  </si>
  <si>
    <t>Dec. 31, 2016shares</t>
  </si>
  <si>
    <t>Jul. 24, 2017USD ($)</t>
  </si>
  <si>
    <t>Class of Stock [Line Items]</t>
  </si>
  <si>
    <t>Common Stock shares authorized, unlimited</t>
  </si>
  <si>
    <t>Unlimited</t>
  </si>
  <si>
    <t>Common stock shares, outstanding</t>
  </si>
  <si>
    <t>Increase (decrease) in issued common shares</t>
  </si>
  <si>
    <t>Common stock, voting rights</t>
  </si>
  <si>
    <t>One vote for each share</t>
  </si>
  <si>
    <t>Number of shares with expired lock-up period</t>
  </si>
  <si>
    <t>Special voting Share, voting right</t>
  </si>
  <si>
    <t>One vote per Trilogy LLC Class C Unit held</t>
  </si>
  <si>
    <t>Special voting Share outstanding</t>
  </si>
  <si>
    <t>Special voting Share issued</t>
  </si>
  <si>
    <t>Special voting per share, dissolution right | $ / shares</t>
  </si>
  <si>
    <t>Warrants outstanding</t>
  </si>
  <si>
    <t>Warrant exercise price | $ / shares</t>
  </si>
  <si>
    <t>Forfeiture date of common shares subject to forfeiture</t>
  </si>
  <si>
    <t>Feb. 7,
		2022</t>
  </si>
  <si>
    <t>Common shares subject to forfeiture</t>
  </si>
  <si>
    <t>Minimum closing price of common shares subject to forfeiture | $ / shares</t>
  </si>
  <si>
    <t>Dividend paid per common share | $ / shares</t>
  </si>
  <si>
    <t>Dividends payable, date to be Paid</t>
  </si>
  <si>
    <t>May 12,
		2017</t>
  </si>
  <si>
    <t>Dividends payable, date Declared</t>
  </si>
  <si>
    <t>Mar. 21,
		2017</t>
  </si>
  <si>
    <t>Dividends payable, date of Record</t>
  </si>
  <si>
    <t>Apr. 28,
		2017</t>
  </si>
  <si>
    <t>Common Share issued through dividend reinvestment plan</t>
  </si>
  <si>
    <t>Value of shares offered through base shelf prospectus and registration statement | $</t>
  </si>
  <si>
    <t>Trilogy LLC</t>
  </si>
  <si>
    <t>Equity ownership percentage by parent</t>
  </si>
  <si>
    <t>64.50%</t>
  </si>
  <si>
    <t>Increase in ownership percentage</t>
  </si>
  <si>
    <t>11.40%</t>
  </si>
  <si>
    <t>24 months Lock-Up Period</t>
  </si>
  <si>
    <t>Number of shares under lock-up agreements</t>
  </si>
  <si>
    <t>12 Months Lock-Up Period</t>
  </si>
  <si>
    <t>Distribution in units</t>
  </si>
  <si>
    <t>Common units outstanding</t>
  </si>
  <si>
    <t>Increase to non-controlling interest | $</t>
  </si>
  <si>
    <t>Restricted stock granted to employees</t>
  </si>
  <si>
    <t>Class C Units | Restricted Stock Units (RSUs)</t>
  </si>
  <si>
    <t>Vesting period</t>
  </si>
  <si>
    <t>Class C-1 Units</t>
  </si>
  <si>
    <t>Class C-1 Units | 24 months Lock-Up Period</t>
  </si>
  <si>
    <t>Class C-2 Units</t>
  </si>
  <si>
    <t>Class C-2 Units | 12 Months Lock-Up Period</t>
  </si>
  <si>
    <t>Earnings Per Share - Additional Information (Detail) - USD ($) $ in Thousands</t>
  </si>
  <si>
    <t>Earnings Per Share Note [Line Items]</t>
  </si>
  <si>
    <t>Gain from change in fair value of warrant liability</t>
  </si>
  <si>
    <t>Basic and Diluted Net Loss Per Unit (Detail) - USD ($) $ / shares in Units, $ in Thousands</t>
  </si>
  <si>
    <t>Schedule Of Earnings Per Share Basic And Diluted [Line Items]</t>
  </si>
  <si>
    <t>Net loss attributable to TIP Inc.</t>
  </si>
  <si>
    <t>Basic weighted average Common Shares outstanding</t>
  </si>
  <si>
    <t>Basic net loss per share</t>
  </si>
  <si>
    <t>Add back: Net loss attributable to Trilogy LLC Class C Units - Redeemable for Common Shares</t>
  </si>
  <si>
    <t>Net loss attributable to TIP Inc. and Trilogy LLC Class C Units</t>
  </si>
  <si>
    <t>Trilogy LLC Class C Units - Redeemable for Common Shares</t>
  </si>
  <si>
    <t>Diluted weighted average Common Shares outstanding</t>
  </si>
  <si>
    <t>Diluted net loss per share</t>
  </si>
  <si>
    <t>Schedule of Weighted Average Dilutive Effect of Common Shares (Detail)</t>
  </si>
  <si>
    <t>Antidilutive Securities Excluded from Computation of Earnings Per Share [Line Items]</t>
  </si>
  <si>
    <t>Common Shares excluded from calculation of diluted net loss</t>
  </si>
  <si>
    <t>Warrants</t>
  </si>
  <si>
    <t>Forfeitable Shares</t>
  </si>
  <si>
    <t>Unvested Trilogy LLC Class C Units</t>
  </si>
  <si>
    <t>Deferred Share Units</t>
  </si>
  <si>
    <t>Accumulated Other Comprehensive Income (Loss) - Components of Accumulated Other Comprehensive Income (Detail) - USD ($) $ in Thousands</t>
  </si>
  <si>
    <t>Accumulated Other Comprehensive Income (Loss) [Line Items]</t>
  </si>
  <si>
    <t>Balance</t>
  </si>
  <si>
    <t>Other comprehensive (loss) income before reclassifications</t>
  </si>
  <si>
    <t>Amounts reclassified from AOCI</t>
  </si>
  <si>
    <t>Net current period other comprehensive income (loss)</t>
  </si>
  <si>
    <t>Cumulative Foreign Currency Translation Adjustment</t>
  </si>
  <si>
    <t>Unrealized Gains and Losses on Derivative Instruments and Short-term Investments</t>
  </si>
  <si>
    <t>Non-controlling interests (Detail) - USD ($) $ in Thousands</t>
  </si>
  <si>
    <t>Noncontrolling Interest [Line Items]</t>
  </si>
  <si>
    <t>Non-controlling interest</t>
  </si>
  <si>
    <t>Salamanca Solutions</t>
  </si>
  <si>
    <t>Non-controlling interests - Additional Information (Detail) $ in Millions</t>
  </si>
  <si>
    <t>Jul. 31, 2016USD ($)</t>
  </si>
  <si>
    <t>Apr. 30, 2015Transactions</t>
  </si>
  <si>
    <t>Dec. 31, 2014USD ($)</t>
  </si>
  <si>
    <t>Cash dividend to noncontrolling interest</t>
  </si>
  <si>
    <t>Dividend payable</t>
  </si>
  <si>
    <t>Equity interests purchased</t>
  </si>
  <si>
    <t>Cash paid in excess of fair value of equity interest</t>
  </si>
  <si>
    <t>Sale of stock, percentage of ownership before transaction</t>
  </si>
  <si>
    <t>Sale of stock, percentage of ownership after transaction</t>
  </si>
  <si>
    <t>Decrease in Noncontrolling ownership interest</t>
  </si>
  <si>
    <t>1.50%</t>
  </si>
  <si>
    <t>Number of transactions that resulted in a decrase in the company's ownership interesg in 2degrees | Transactions</t>
  </si>
  <si>
    <t>Schedule of Estimated Future Minimum Lease Payment (Detail) $ in Thousands</t>
  </si>
  <si>
    <t>Property Subject to or Available for Operating Lease [Line Items]</t>
  </si>
  <si>
    <t>Commitments and Contingencies - Additional Information (Detail) $ in Thousands, $ in Millions</t>
  </si>
  <si>
    <t>Nov. 28, 2011USD ($)</t>
  </si>
  <si>
    <t>Aug. 31, 2017NZD ($)</t>
  </si>
  <si>
    <t>Apr. 30, 2013USD ($)</t>
  </si>
  <si>
    <t>Long-term Purchase Commitment [Line Items]</t>
  </si>
  <si>
    <t>Aggregate rental expense for operating leases</t>
  </si>
  <si>
    <t>Advertising Expense</t>
  </si>
  <si>
    <t>2degrees | NEW ZEALAND | Huawei</t>
  </si>
  <si>
    <t>Purchase commitment</t>
  </si>
  <si>
    <t>Year through which commitment cell sites on air is outstanding</t>
  </si>
  <si>
    <t>2degrees | NEW ZEALAND | Huawei | Other Equipment And Services</t>
  </si>
  <si>
    <t>2degrees | NEW ZEALAND | New Zealand government</t>
  </si>
  <si>
    <t>Contractual Obligation</t>
  </si>
  <si>
    <t>2degrees | NEW ZEALAND | Unspecified</t>
  </si>
  <si>
    <t>Year through which purchase commitments with various vendors is outstanding</t>
  </si>
  <si>
    <t>2degrees | NEW ZEALAND | New Zealand Ministry Of Economic Development | Maximum</t>
  </si>
  <si>
    <t>Spectrum licenses effective date</t>
  </si>
  <si>
    <t>Nov. 28,
		2031</t>
  </si>
  <si>
    <t>2degrees | NEW ZEALAND | New Zealand Ministry Of Economic Development | Minimum</t>
  </si>
  <si>
    <t>Nov. 25,
		2022</t>
  </si>
  <si>
    <t>2degrees | NEW ZEALAND | Handsets | Unspecified</t>
  </si>
  <si>
    <t>Purchase agreement, effective date</t>
  </si>
  <si>
    <t>Aug. 1,
		2016</t>
  </si>
  <si>
    <t>Nueva Tel | BOLIVIA | Claro</t>
  </si>
  <si>
    <t>Nueva Tel | BOLIVIA | ATT</t>
  </si>
  <si>
    <t>Fine imposed</t>
  </si>
  <si>
    <t>Nueva Tel | BOLIVIA | Unspecified</t>
  </si>
  <si>
    <t>Nueva Tel | BOLIVIA | Telecel</t>
  </si>
  <si>
    <t>Nueva Tel | BOLIVIA | Nokia</t>
  </si>
  <si>
    <t>Aggregate Amount of Huawei Obligations Outstanding (Detail) - NEW ZEALAND - 2degrees - Huawei $ in Thousands</t>
  </si>
  <si>
    <t>Purchase Commitment (Detail) - Nueva Tel - BOLIVIA $ in Thousands</t>
  </si>
  <si>
    <t>Telecel</t>
  </si>
  <si>
    <t>Claro</t>
  </si>
  <si>
    <t>Income Taxes - Components of Income (Loss) From Continuing Operations (Detail) - USD ($) $ in Thousands</t>
  </si>
  <si>
    <t>Income Loss From Operations Before Provision Benefit For Income Taxes [Line Items]</t>
  </si>
  <si>
    <t>United States</t>
  </si>
  <si>
    <t>CANADA</t>
  </si>
  <si>
    <t>Foreign</t>
  </si>
  <si>
    <t>All Other Foreign</t>
  </si>
  <si>
    <t>Income Taxes - Components of Income Tax Expense (Detail) - USD ($) $ in Thousands</t>
  </si>
  <si>
    <t>Current:</t>
  </si>
  <si>
    <t>Current Income Tax Expense (Benefit), Total</t>
  </si>
  <si>
    <t>Deferred:</t>
  </si>
  <si>
    <t>Deferred Income Tax Expense (Benefit)</t>
  </si>
  <si>
    <t>Income Taxes - Additional Information (Detail) - USD ($) $ in Thousands</t>
  </si>
  <si>
    <t>3 Months Ended</t>
  </si>
  <si>
    <t>Dec. 31, 2018</t>
  </si>
  <si>
    <t>Income Taxes [Line Items]</t>
  </si>
  <si>
    <t>Statutory income tax rate</t>
  </si>
  <si>
    <t>Valuation allowance</t>
  </si>
  <si>
    <t>Net Operating Loss carry forwards utilized</t>
  </si>
  <si>
    <t>Scenario, Forecast</t>
  </si>
  <si>
    <t>21.00%</t>
  </si>
  <si>
    <t>Tax credit carryforward limitations on use</t>
  </si>
  <si>
    <t>Internal Revenue Code may limit the ability to utilize $9.3 million of foreign tax credit carryovers that may be used to offset the one-time tax on unremitted earnings related to NuevaTel.</t>
  </si>
  <si>
    <t>Foreign tax credit carryovers</t>
  </si>
  <si>
    <t>UNITED STATES</t>
  </si>
  <si>
    <t>Net operating loss carryforward</t>
  </si>
  <si>
    <t>Tax losses carry forward period</t>
  </si>
  <si>
    <t>NEW ZEALAND</t>
  </si>
  <si>
    <t>28.00%</t>
  </si>
  <si>
    <t>Income Taxes - Schedule of Effective Income Tax Rate Reconciliation (Detail) - USD ($) $ in Thousands</t>
  </si>
  <si>
    <t>Reconciliation of Provision of Income Taxes [Line Items]</t>
  </si>
  <si>
    <t>Earnings attributable to non-tax paying entities</t>
  </si>
  <si>
    <t>Foreign rate differential</t>
  </si>
  <si>
    <t>Change in valuation allowance</t>
  </si>
  <si>
    <t>Effect of intercompany asset transfer</t>
  </si>
  <si>
    <t>Impact of U.S. federal tax rate change</t>
  </si>
  <si>
    <t>Foreign withholding tax incurred</t>
  </si>
  <si>
    <t>Withholding taxes on unrepatriated foreign earnings</t>
  </si>
  <si>
    <t>Inflation adjustment</t>
  </si>
  <si>
    <t>Permanent adjustments</t>
  </si>
  <si>
    <t>Other-net</t>
  </si>
  <si>
    <t>Income tax expense (benefit) at Canadian federal rate</t>
  </si>
  <si>
    <t>Income Taxes - Components of Deferred Tax Assets And Liabilities (Detail) - USD ($) $ in Thousands</t>
  </si>
  <si>
    <t>Income Tax Contingency [Line Items]</t>
  </si>
  <si>
    <t>Intangible assets</t>
  </si>
  <si>
    <t>Fixed assets</t>
  </si>
  <si>
    <t>Bad debt allowance</t>
  </si>
  <si>
    <t>NOL and foreign tax credit carryforwards</t>
  </si>
  <si>
    <t>Accrued liabilities</t>
  </si>
  <si>
    <t>Inventory valuation</t>
  </si>
  <si>
    <t>Subtotal</t>
  </si>
  <si>
    <t>Less: valuation allowance</t>
  </si>
  <si>
    <t>Total net deferred tax assets</t>
  </si>
  <si>
    <t>Total deferred tax liabilities</t>
  </si>
  <si>
    <t>Net deferred tax liability</t>
  </si>
  <si>
    <t>Income Taxes - Schedule of Open Tax Year for Examination By Jurisdiction (Detail)</t>
  </si>
  <si>
    <t>NEW ZEALAND | Earliest Tax Year</t>
  </si>
  <si>
    <t>Open tax year by jurisdiction</t>
  </si>
  <si>
    <t>NEW ZEALAND | Latest Tax Year</t>
  </si>
  <si>
    <t>BOLIVIA | Earliest Tax Year</t>
  </si>
  <si>
    <t>BOLIVIA | Latest Tax Year</t>
  </si>
  <si>
    <t>UNITED STATES | Earliest Tax Year</t>
  </si>
  <si>
    <t>UNITED STATES | Latest Tax Year</t>
  </si>
  <si>
    <t>CANADA | Earliest Tax Year</t>
  </si>
  <si>
    <t>CANADA | Latest Tax Year</t>
  </si>
  <si>
    <t>Income Taxes - Schedule of Supplemental Cash Flow Disclosure (Detail) - USD ($) $ in Thousands</t>
  </si>
  <si>
    <t>Supplemental Cash Flow [Line Items]</t>
  </si>
  <si>
    <t>Income and withholding tax paid</t>
  </si>
  <si>
    <t>Segment Information - Additional Information (Detail) - Segment</t>
  </si>
  <si>
    <t>Segment Reporting Information [Line Items]</t>
  </si>
  <si>
    <t>Number of reportable segments</t>
  </si>
  <si>
    <t>Equipment Sales | NEW ZEALAND | Sales Revenue, Net [Member]</t>
  </si>
  <si>
    <t>Concentration risk percentage of total revenues</t>
  </si>
  <si>
    <t>11.00%</t>
  </si>
  <si>
    <t>Financial Information of Reportable Operating Segments (Detail) - USD ($) $ in Thousands</t>
  </si>
  <si>
    <t>Acquisition and other nonrecurring costs</t>
  </si>
  <si>
    <t>Capital expenditures</t>
  </si>
  <si>
    <t>Assets</t>
  </si>
  <si>
    <t>Operating Segments | NEW ZEALAND</t>
  </si>
  <si>
    <t>Adjusted EBITDA</t>
  </si>
  <si>
    <t>Operating Segments | BOLIVIA</t>
  </si>
  <si>
    <t>Corporate, Reconciling Items and Eliminations</t>
  </si>
  <si>
    <t>Revenues by Product or Service (Detail) - USD ($) $ in Thousands</t>
  </si>
  <si>
    <t>Equipment And Supplies Sales</t>
  </si>
  <si>
    <t>Non-subscriber ILD and other revenues</t>
  </si>
  <si>
    <t>Operating Segments | NEW ZEALAND | Wireless Service</t>
  </si>
  <si>
    <t>Operating Segments | NEW ZEALAND | Wireline Service</t>
  </si>
  <si>
    <t>Operating Segments | NEW ZEALAND | Equipment And Supplies Sales</t>
  </si>
  <si>
    <t>Operating Segments | NEW ZEALAND | Non-subscriber ILD and other revenues</t>
  </si>
  <si>
    <t>Operating Segments | BOLIVIA | Wireless Service</t>
  </si>
  <si>
    <t>Operating Segments | BOLIVIA | Equipment And Supplies Sales</t>
  </si>
  <si>
    <t>Operating Segments | BOLIVIA | Non-subscriber ILD and other revenues</t>
  </si>
  <si>
    <t>Corporate, Reconciling Items and Eliminations | Non-subscriber ILD and other revenues</t>
  </si>
  <si>
    <t>Related Party Transactions - Additional Information (Detail) - USD ($) $ in Thousands</t>
  </si>
  <si>
    <t>Related Party Transaction [Line Items]</t>
  </si>
  <si>
    <t>Change in net loss</t>
  </si>
  <si>
    <t>Salamanca Solutions | Class C Units</t>
  </si>
  <si>
    <t>Stock repurchased</t>
  </si>
  <si>
    <t>Percentage of Equity Interest in Subsidiary Transferred</t>
  </si>
  <si>
    <t>80.00%</t>
  </si>
  <si>
    <t>Trilogy LLC Founders</t>
  </si>
  <si>
    <t>Related party transaction, amounts of transaction</t>
  </si>
  <si>
    <t>Subsequent Event - Additional Information (Detail)</t>
  </si>
  <si>
    <t>Feb. 07, 2018shares</t>
  </si>
  <si>
    <t>Mar. 31, 2018NZD ($)</t>
  </si>
  <si>
    <t>Mar. 21, 2018shares</t>
  </si>
  <si>
    <t>Jan. 31, 2018shares</t>
  </si>
  <si>
    <t>Subsequent Event [Line Items]</t>
  </si>
  <si>
    <t>Number of shares with lock-up period expired</t>
  </si>
  <si>
    <t>Line of credit facility, borrowing capacity, description</t>
  </si>
  <si>
    <t>In March 2018, 2degrees entered into an agreement with existing syndicate members representing $190 million NZD to extend the maturity date from January 2019 to January 2020. Borrowings totalling $10 million NZD will retain the January 2019 maturity date.</t>
  </si>
  <si>
    <t>2degrees | Senior Facilities Agreement | Subject to former maturity date</t>
  </si>
  <si>
    <t>Borrowing capacity | $</t>
  </si>
  <si>
    <t>Debt maturity period</t>
  </si>
  <si>
    <t>2019-01</t>
  </si>
  <si>
    <t>Subsequent Event | Class C-2 Units</t>
  </si>
  <si>
    <t>Units redeemed for common shares during period</t>
  </si>
  <si>
    <t>Subsequent Event | Class C-3 Units</t>
  </si>
  <si>
    <t>Subsequent Event | Common Stock</t>
  </si>
  <si>
    <t>Subsequent Event | 2degrees</t>
  </si>
  <si>
    <t>Options, Granted</t>
  </si>
  <si>
    <t>Subsequent Event | 2degrees | Senior Facilities Agreement | Subject to new maturity date</t>
  </si>
  <si>
    <t>2020-01</t>
  </si>
  <si>
    <t>Subsequent Event | 2degrees | Maximum</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3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689382</v>
      </c>
    </row>
    <row r="11" spans="1:2">
      <c r="A11" s="4" t="s">
        <v>16</v>
      </c>
      <c r="B11" s="4" t="s">
        <v>17</v>
      </c>
    </row>
    <row r="12" spans="1:2">
      <c r="A12" s="4" t="s">
        <v>18</v>
      </c>
      <c r="B12" s="4" t="s">
        <v>19</v>
      </c>
    </row>
    <row r="13" spans="1:2">
      <c r="A13" s="4" t="s">
        <v>20</v>
      </c>
      <c r="B13" s="5" t="n">
        <v>53815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2</v>
      </c>
    </row>
    <row r="3" spans="1:2">
      <c r="A3" s="4" t="s">
        <v>199</v>
      </c>
      <c r="B3"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126</v>
      </c>
      <c r="B1" s="2" t="s">
        <v>518</v>
      </c>
      <c r="C1" s="2" t="s">
        <v>1</v>
      </c>
    </row>
    <row r="2" spans="1:5">
      <c r="B2" s="2" t="s">
        <v>22</v>
      </c>
      <c r="C2" s="2" t="s">
        <v>22</v>
      </c>
      <c r="D2" s="2" t="s">
        <v>23</v>
      </c>
      <c r="E2" s="2" t="s">
        <v>69</v>
      </c>
    </row>
    <row r="3" spans="1:5">
      <c r="A3" s="3" t="s">
        <v>1121</v>
      </c>
    </row>
    <row r="4" spans="1:5">
      <c r="A4" s="4" t="s">
        <v>70</v>
      </c>
      <c r="C4" s="6" t="n">
        <v>776810</v>
      </c>
      <c r="D4" s="6" t="n">
        <v>763416</v>
      </c>
      <c r="E4" s="6" t="n">
        <v>679260</v>
      </c>
    </row>
    <row r="5" spans="1:5">
      <c r="A5" s="4" t="s">
        <v>89</v>
      </c>
      <c r="C5" s="5" t="n">
        <v>-21877</v>
      </c>
      <c r="D5" s="5" t="n">
        <v>-32923</v>
      </c>
      <c r="E5" s="5" t="n">
        <v>-25856</v>
      </c>
    </row>
    <row r="6" spans="1:5">
      <c r="A6" s="4" t="s">
        <v>148</v>
      </c>
      <c r="C6" s="5" t="n">
        <v>-2853</v>
      </c>
      <c r="D6" s="5" t="n">
        <v>-2706</v>
      </c>
      <c r="E6" s="5" t="n">
        <v>-1309</v>
      </c>
    </row>
    <row r="7" spans="1:5">
      <c r="A7" s="4" t="s">
        <v>1127</v>
      </c>
      <c r="C7" s="5" t="n">
        <v>-5765</v>
      </c>
      <c r="D7" s="5" t="n">
        <v>-4225</v>
      </c>
      <c r="E7" s="5" t="n">
        <v>-2029</v>
      </c>
    </row>
    <row r="8" spans="1:5">
      <c r="A8" s="4" t="s">
        <v>79</v>
      </c>
      <c r="C8" s="5" t="n">
        <v>-106909</v>
      </c>
      <c r="D8" s="5" t="n">
        <v>-105456</v>
      </c>
      <c r="E8" s="5" t="n">
        <v>-93084</v>
      </c>
    </row>
    <row r="9" spans="1:5">
      <c r="A9" s="4" t="s">
        <v>80</v>
      </c>
      <c r="C9" s="5" t="n">
        <v>-682</v>
      </c>
      <c r="D9" s="5" t="n">
        <v>-609</v>
      </c>
      <c r="E9" s="5" t="n">
        <v>-2252</v>
      </c>
    </row>
    <row r="10" spans="1:5">
      <c r="A10" s="4" t="s">
        <v>84</v>
      </c>
      <c r="C10" s="5" t="n">
        <v>-59754</v>
      </c>
      <c r="D10" s="5" t="n">
        <v>-69055</v>
      </c>
      <c r="E10" s="5" t="n">
        <v>-62335</v>
      </c>
    </row>
    <row r="11" spans="1:5">
      <c r="A11" s="4" t="s">
        <v>85</v>
      </c>
      <c r="B11" s="6" t="n">
        <v>9053</v>
      </c>
      <c r="C11" s="5" t="n">
        <v>9053</v>
      </c>
    </row>
    <row r="12" spans="1:5">
      <c r="A12" s="4" t="s">
        <v>86</v>
      </c>
      <c r="C12" s="5" t="n">
        <v>-6689</v>
      </c>
      <c r="D12" s="5" t="n">
        <v>-3802</v>
      </c>
    </row>
    <row r="13" spans="1:5">
      <c r="A13" s="4" t="s">
        <v>87</v>
      </c>
      <c r="C13" s="5" t="n">
        <v>3419</v>
      </c>
      <c r="D13" s="5" t="n">
        <v>-133</v>
      </c>
      <c r="E13" s="5" t="n">
        <v>-4268</v>
      </c>
    </row>
    <row r="14" spans="1:5">
      <c r="A14" s="4" t="s">
        <v>1128</v>
      </c>
      <c r="C14" s="5" t="n">
        <v>92352</v>
      </c>
      <c r="D14" s="5" t="n">
        <v>107780</v>
      </c>
      <c r="E14" s="5" t="n">
        <v>106616</v>
      </c>
    </row>
    <row r="15" spans="1:5">
      <c r="A15" s="4" t="s">
        <v>1129</v>
      </c>
      <c r="B15" s="5" t="n">
        <v>761038</v>
      </c>
      <c r="C15" s="5" t="n">
        <v>761038</v>
      </c>
      <c r="D15" s="5" t="n">
        <v>706204</v>
      </c>
    </row>
    <row r="16" spans="1:5">
      <c r="A16" s="4" t="s">
        <v>1130</v>
      </c>
    </row>
    <row r="17" spans="1:5">
      <c r="A17" s="3" t="s">
        <v>1121</v>
      </c>
    </row>
    <row r="18" spans="1:5">
      <c r="A18" s="4" t="s">
        <v>70</v>
      </c>
      <c r="C18" s="5" t="n">
        <v>517952</v>
      </c>
      <c r="D18" s="5" t="n">
        <v>487337</v>
      </c>
      <c r="E18" s="5" t="n">
        <v>393055</v>
      </c>
    </row>
    <row r="19" spans="1:5">
      <c r="A19" s="4" t="s">
        <v>1131</v>
      </c>
      <c r="C19" s="5" t="n">
        <v>83217</v>
      </c>
      <c r="D19" s="5" t="n">
        <v>79291</v>
      </c>
      <c r="E19" s="5" t="n">
        <v>55455</v>
      </c>
    </row>
    <row r="20" spans="1:5">
      <c r="A20" s="4" t="s">
        <v>79</v>
      </c>
      <c r="C20" s="5" t="n">
        <v>-60805</v>
      </c>
      <c r="D20" s="5" t="n">
        <v>-59436</v>
      </c>
      <c r="E20" s="5" t="n">
        <v>-52433</v>
      </c>
    </row>
    <row r="21" spans="1:5">
      <c r="A21" s="4" t="s">
        <v>1128</v>
      </c>
      <c r="C21" s="5" t="n">
        <v>53904</v>
      </c>
      <c r="D21" s="5" t="n">
        <v>50874</v>
      </c>
      <c r="E21" s="5" t="n">
        <v>57253</v>
      </c>
    </row>
    <row r="22" spans="1:5">
      <c r="A22" s="4" t="s">
        <v>1129</v>
      </c>
      <c r="B22" s="5" t="n">
        <v>432932</v>
      </c>
      <c r="C22" s="5" t="n">
        <v>432932</v>
      </c>
      <c r="D22" s="5" t="n">
        <v>410546</v>
      </c>
    </row>
    <row r="23" spans="1:5">
      <c r="A23" s="4" t="s">
        <v>1132</v>
      </c>
    </row>
    <row r="24" spans="1:5">
      <c r="A24" s="3" t="s">
        <v>1121</v>
      </c>
    </row>
    <row r="25" spans="1:5">
      <c r="A25" s="4" t="s">
        <v>70</v>
      </c>
      <c r="C25" s="5" t="n">
        <v>258438</v>
      </c>
      <c r="D25" s="5" t="n">
        <v>275514</v>
      </c>
      <c r="E25" s="5" t="n">
        <v>285382</v>
      </c>
    </row>
    <row r="26" spans="1:5">
      <c r="A26" s="4" t="s">
        <v>1131</v>
      </c>
      <c r="C26" s="5" t="n">
        <v>76522</v>
      </c>
      <c r="D26" s="5" t="n">
        <v>81577</v>
      </c>
      <c r="E26" s="5" t="n">
        <v>91657</v>
      </c>
    </row>
    <row r="27" spans="1:5">
      <c r="A27" s="4" t="s">
        <v>79</v>
      </c>
      <c r="C27" s="5" t="n">
        <v>-45925</v>
      </c>
      <c r="D27" s="5" t="n">
        <v>-45981</v>
      </c>
      <c r="E27" s="5" t="n">
        <v>-40435</v>
      </c>
    </row>
    <row r="28" spans="1:5">
      <c r="A28" s="4" t="s">
        <v>1128</v>
      </c>
      <c r="C28" s="5" t="n">
        <v>37215</v>
      </c>
      <c r="D28" s="5" t="n">
        <v>56342</v>
      </c>
      <c r="E28" s="5" t="n">
        <v>46693</v>
      </c>
    </row>
    <row r="29" spans="1:5">
      <c r="A29" s="4" t="s">
        <v>1129</v>
      </c>
      <c r="B29" s="5" t="n">
        <v>292189</v>
      </c>
      <c r="C29" s="5" t="n">
        <v>292189</v>
      </c>
      <c r="D29" s="5" t="n">
        <v>284358</v>
      </c>
    </row>
    <row r="30" spans="1:5">
      <c r="A30" s="4" t="s">
        <v>1133</v>
      </c>
    </row>
    <row r="31" spans="1:5">
      <c r="A31" s="3" t="s">
        <v>1121</v>
      </c>
    </row>
    <row r="32" spans="1:5">
      <c r="A32" s="4" t="s">
        <v>70</v>
      </c>
      <c r="C32" s="5" t="n">
        <v>420</v>
      </c>
      <c r="D32" s="5" t="n">
        <v>565</v>
      </c>
      <c r="E32" s="5" t="n">
        <v>823</v>
      </c>
    </row>
    <row r="33" spans="1:5">
      <c r="A33" s="4" t="s">
        <v>89</v>
      </c>
      <c r="C33" s="5" t="n">
        <v>-11436</v>
      </c>
      <c r="D33" s="5" t="n">
        <v>-7805</v>
      </c>
      <c r="E33" s="5" t="n">
        <v>-7691</v>
      </c>
    </row>
    <row r="34" spans="1:5">
      <c r="A34" s="4" t="s">
        <v>79</v>
      </c>
      <c r="C34" s="5" t="n">
        <v>-179</v>
      </c>
      <c r="D34" s="5" t="n">
        <v>-39</v>
      </c>
      <c r="E34" s="5" t="n">
        <v>-216</v>
      </c>
    </row>
    <row r="35" spans="1:5">
      <c r="A35" s="4" t="s">
        <v>1128</v>
      </c>
      <c r="C35" s="5" t="n">
        <v>1233</v>
      </c>
      <c r="D35" s="5" t="n">
        <v>564</v>
      </c>
      <c r="E35" s="6" t="n">
        <v>2670</v>
      </c>
    </row>
    <row r="36" spans="1:5">
      <c r="A36" s="4" t="s">
        <v>1129</v>
      </c>
      <c r="B36" s="6" t="n">
        <v>35917</v>
      </c>
      <c r="C36" s="6" t="n">
        <v>35917</v>
      </c>
      <c r="D36" s="6" t="n">
        <v>1130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2</v>
      </c>
      <c r="C2" s="2" t="s">
        <v>23</v>
      </c>
      <c r="D2" s="2" t="s">
        <v>69</v>
      </c>
    </row>
    <row r="3" spans="1:4">
      <c r="A3" s="3" t="s">
        <v>1121</v>
      </c>
    </row>
    <row r="4" spans="1:4">
      <c r="A4" s="4" t="s">
        <v>70</v>
      </c>
      <c r="B4" s="6" t="n">
        <v>776810</v>
      </c>
      <c r="C4" s="6" t="n">
        <v>763416</v>
      </c>
      <c r="D4" s="6" t="n">
        <v>679260</v>
      </c>
    </row>
    <row r="5" spans="1:4">
      <c r="A5" s="4" t="s">
        <v>110</v>
      </c>
    </row>
    <row r="6" spans="1:4">
      <c r="A6" s="3" t="s">
        <v>1121</v>
      </c>
    </row>
    <row r="7" spans="1:4">
      <c r="A7" s="4" t="s">
        <v>70</v>
      </c>
      <c r="B7" s="5" t="n">
        <v>526199</v>
      </c>
      <c r="C7" s="5" t="n">
        <v>524740</v>
      </c>
      <c r="D7" s="5" t="n">
        <v>503426</v>
      </c>
    </row>
    <row r="8" spans="1:4">
      <c r="A8" s="4" t="s">
        <v>112</v>
      </c>
    </row>
    <row r="9" spans="1:4">
      <c r="A9" s="3" t="s">
        <v>1121</v>
      </c>
    </row>
    <row r="10" spans="1:4">
      <c r="A10" s="4" t="s">
        <v>70</v>
      </c>
      <c r="B10" s="5" t="n">
        <v>57131</v>
      </c>
      <c r="C10" s="5" t="n">
        <v>43397</v>
      </c>
      <c r="D10" s="5" t="n">
        <v>19357</v>
      </c>
    </row>
    <row r="11" spans="1:4">
      <c r="A11" s="4" t="s">
        <v>1135</v>
      </c>
    </row>
    <row r="12" spans="1:4">
      <c r="A12" s="3" t="s">
        <v>1121</v>
      </c>
    </row>
    <row r="13" spans="1:4">
      <c r="A13" s="4" t="s">
        <v>70</v>
      </c>
      <c r="B13" s="5" t="n">
        <v>178836</v>
      </c>
      <c r="C13" s="5" t="n">
        <v>178772</v>
      </c>
      <c r="D13" s="5" t="n">
        <v>142839</v>
      </c>
    </row>
    <row r="14" spans="1:4">
      <c r="A14" s="4" t="s">
        <v>1136</v>
      </c>
    </row>
    <row r="15" spans="1:4">
      <c r="A15" s="3" t="s">
        <v>1121</v>
      </c>
    </row>
    <row r="16" spans="1:4">
      <c r="A16" s="4" t="s">
        <v>70</v>
      </c>
      <c r="B16" s="5" t="n">
        <v>14644</v>
      </c>
      <c r="C16" s="5" t="n">
        <v>16507</v>
      </c>
      <c r="D16" s="5" t="n">
        <v>13638</v>
      </c>
    </row>
    <row r="17" spans="1:4">
      <c r="A17" s="4" t="s">
        <v>1130</v>
      </c>
    </row>
    <row r="18" spans="1:4">
      <c r="A18" s="3" t="s">
        <v>1121</v>
      </c>
    </row>
    <row r="19" spans="1:4">
      <c r="A19" s="4" t="s">
        <v>70</v>
      </c>
      <c r="B19" s="5" t="n">
        <v>517952</v>
      </c>
      <c r="C19" s="5" t="n">
        <v>487337</v>
      </c>
      <c r="D19" s="5" t="n">
        <v>393055</v>
      </c>
    </row>
    <row r="20" spans="1:4">
      <c r="A20" s="4" t="s">
        <v>1137</v>
      </c>
    </row>
    <row r="21" spans="1:4">
      <c r="A21" s="3" t="s">
        <v>1121</v>
      </c>
    </row>
    <row r="22" spans="1:4">
      <c r="A22" s="4" t="s">
        <v>70</v>
      </c>
      <c r="B22" s="5" t="n">
        <v>274168</v>
      </c>
      <c r="C22" s="5" t="n">
        <v>259206</v>
      </c>
      <c r="D22" s="5" t="n">
        <v>229365</v>
      </c>
    </row>
    <row r="23" spans="1:4">
      <c r="A23" s="4" t="s">
        <v>1138</v>
      </c>
    </row>
    <row r="24" spans="1:4">
      <c r="A24" s="3" t="s">
        <v>1121</v>
      </c>
    </row>
    <row r="25" spans="1:4">
      <c r="A25" s="4" t="s">
        <v>70</v>
      </c>
      <c r="B25" s="5" t="n">
        <v>57131</v>
      </c>
      <c r="C25" s="5" t="n">
        <v>43397</v>
      </c>
      <c r="D25" s="5" t="n">
        <v>19357</v>
      </c>
    </row>
    <row r="26" spans="1:4">
      <c r="A26" s="4" t="s">
        <v>1139</v>
      </c>
    </row>
    <row r="27" spans="1:4">
      <c r="A27" s="3" t="s">
        <v>1121</v>
      </c>
    </row>
    <row r="28" spans="1:4">
      <c r="A28" s="4" t="s">
        <v>70</v>
      </c>
      <c r="B28" s="5" t="n">
        <v>175096</v>
      </c>
      <c r="C28" s="5" t="n">
        <v>173150</v>
      </c>
      <c r="D28" s="5" t="n">
        <v>138648</v>
      </c>
    </row>
    <row r="29" spans="1:4">
      <c r="A29" s="4" t="s">
        <v>1140</v>
      </c>
    </row>
    <row r="30" spans="1:4">
      <c r="A30" s="3" t="s">
        <v>1121</v>
      </c>
    </row>
    <row r="31" spans="1:4">
      <c r="A31" s="4" t="s">
        <v>70</v>
      </c>
      <c r="B31" s="5" t="n">
        <v>11557</v>
      </c>
      <c r="C31" s="5" t="n">
        <v>11584</v>
      </c>
      <c r="D31" s="5" t="n">
        <v>5685</v>
      </c>
    </row>
    <row r="32" spans="1:4">
      <c r="A32" s="4" t="s">
        <v>1132</v>
      </c>
    </row>
    <row r="33" spans="1:4">
      <c r="A33" s="3" t="s">
        <v>1121</v>
      </c>
    </row>
    <row r="34" spans="1:4">
      <c r="A34" s="4" t="s">
        <v>70</v>
      </c>
      <c r="B34" s="5" t="n">
        <v>258438</v>
      </c>
      <c r="C34" s="5" t="n">
        <v>275514</v>
      </c>
      <c r="D34" s="5" t="n">
        <v>285382</v>
      </c>
    </row>
    <row r="35" spans="1:4">
      <c r="A35" s="4" t="s">
        <v>1141</v>
      </c>
    </row>
    <row r="36" spans="1:4">
      <c r="A36" s="3" t="s">
        <v>1121</v>
      </c>
    </row>
    <row r="37" spans="1:4">
      <c r="A37" s="4" t="s">
        <v>70</v>
      </c>
      <c r="B37" s="5" t="n">
        <v>252031</v>
      </c>
      <c r="C37" s="5" t="n">
        <v>265534</v>
      </c>
      <c r="D37" s="5" t="n">
        <v>274061</v>
      </c>
    </row>
    <row r="38" spans="1:4">
      <c r="A38" s="4" t="s">
        <v>1142</v>
      </c>
    </row>
    <row r="39" spans="1:4">
      <c r="A39" s="3" t="s">
        <v>1121</v>
      </c>
    </row>
    <row r="40" spans="1:4">
      <c r="A40" s="4" t="s">
        <v>70</v>
      </c>
      <c r="B40" s="5" t="n">
        <v>3740</v>
      </c>
      <c r="C40" s="5" t="n">
        <v>5622</v>
      </c>
      <c r="D40" s="5" t="n">
        <v>4191</v>
      </c>
    </row>
    <row r="41" spans="1:4">
      <c r="A41" s="4" t="s">
        <v>1143</v>
      </c>
    </row>
    <row r="42" spans="1:4">
      <c r="A42" s="3" t="s">
        <v>1121</v>
      </c>
    </row>
    <row r="43" spans="1:4">
      <c r="A43" s="4" t="s">
        <v>70</v>
      </c>
      <c r="B43" s="5" t="n">
        <v>2667</v>
      </c>
      <c r="C43" s="5" t="n">
        <v>4358</v>
      </c>
      <c r="D43" s="5" t="n">
        <v>7130</v>
      </c>
    </row>
    <row r="44" spans="1:4">
      <c r="A44" s="4" t="s">
        <v>1133</v>
      </c>
    </row>
    <row r="45" spans="1:4">
      <c r="A45" s="3" t="s">
        <v>1121</v>
      </c>
    </row>
    <row r="46" spans="1:4">
      <c r="A46" s="4" t="s">
        <v>70</v>
      </c>
      <c r="B46" s="5" t="n">
        <v>420</v>
      </c>
      <c r="C46" s="5" t="n">
        <v>565</v>
      </c>
      <c r="D46" s="5" t="n">
        <v>823</v>
      </c>
    </row>
    <row r="47" spans="1:4">
      <c r="A47" s="4" t="s">
        <v>1144</v>
      </c>
    </row>
    <row r="48" spans="1:4">
      <c r="A48" s="3" t="s">
        <v>1121</v>
      </c>
    </row>
    <row r="49" spans="1:4">
      <c r="A49" s="4" t="s">
        <v>70</v>
      </c>
      <c r="B49" s="6" t="n">
        <v>420</v>
      </c>
      <c r="C49" s="6" t="n">
        <v>565</v>
      </c>
      <c r="D49" s="6" t="n">
        <v>82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2</v>
      </c>
      <c r="C2" s="2" t="s">
        <v>23</v>
      </c>
      <c r="D2" s="2" t="s">
        <v>69</v>
      </c>
    </row>
    <row r="3" spans="1:4">
      <c r="A3" s="4" t="s">
        <v>1004</v>
      </c>
    </row>
    <row r="4" spans="1:4">
      <c r="A4" s="3" t="s">
        <v>1146</v>
      </c>
    </row>
    <row r="5" spans="1:4">
      <c r="A5" s="4" t="s">
        <v>1147</v>
      </c>
      <c r="B5" s="6" t="n">
        <v>-382</v>
      </c>
      <c r="C5" s="6" t="n">
        <v>42</v>
      </c>
      <c r="D5" s="6" t="n">
        <v>-637</v>
      </c>
    </row>
    <row r="6" spans="1:4">
      <c r="A6" s="4" t="s">
        <v>1148</v>
      </c>
    </row>
    <row r="7" spans="1:4">
      <c r="A7" s="3" t="s">
        <v>1146</v>
      </c>
    </row>
    <row r="8" spans="1:4">
      <c r="A8" s="4" t="s">
        <v>1149</v>
      </c>
      <c r="C8" s="5" t="n">
        <v>2140</v>
      </c>
    </row>
    <row r="9" spans="1:4">
      <c r="A9" s="4" t="s">
        <v>1150</v>
      </c>
      <c r="C9" s="4" t="s">
        <v>1151</v>
      </c>
    </row>
    <row r="10" spans="1:4">
      <c r="A10" s="4" t="s">
        <v>1152</v>
      </c>
    </row>
    <row r="11" spans="1:4">
      <c r="A11" s="3" t="s">
        <v>1146</v>
      </c>
    </row>
    <row r="12" spans="1:4">
      <c r="A12" s="4" t="s">
        <v>1153</v>
      </c>
      <c r="B12" s="6" t="n">
        <v>197</v>
      </c>
      <c r="C12" s="6" t="n">
        <v>120</v>
      </c>
      <c r="D12" s="6" t="n">
        <v>4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0"/>
    <col customWidth="1" max="6" min="6" width="27"/>
    <col customWidth="1" max="7" min="7" width="80"/>
    <col customWidth="1" max="8" min="8" width="21"/>
    <col customWidth="1" max="9" min="9" width="21"/>
    <col customWidth="1" max="10" min="10" width="21"/>
    <col customWidth="1" max="11" min="11" width="21"/>
    <col customWidth="1" max="12" min="12" width="21"/>
  </cols>
  <sheetData>
    <row r="1" spans="1:12">
      <c r="A1" s="1" t="s">
        <v>1154</v>
      </c>
      <c r="B1" s="2" t="s">
        <v>1155</v>
      </c>
      <c r="C1" s="2" t="s">
        <v>1156</v>
      </c>
      <c r="D1" s="2" t="s">
        <v>1157</v>
      </c>
      <c r="E1" s="2" t="s">
        <v>1158</v>
      </c>
      <c r="F1" s="2" t="s">
        <v>392</v>
      </c>
      <c r="G1" s="2" t="s">
        <v>480</v>
      </c>
      <c r="H1" s="2" t="s">
        <v>578</v>
      </c>
      <c r="I1" s="2" t="s">
        <v>685</v>
      </c>
      <c r="J1" s="2" t="s">
        <v>686</v>
      </c>
      <c r="K1" s="2" t="s">
        <v>690</v>
      </c>
      <c r="L1" s="2" t="s">
        <v>691</v>
      </c>
    </row>
    <row r="2" spans="1:12">
      <c r="A2" s="3" t="s">
        <v>1159</v>
      </c>
    </row>
    <row r="3" spans="1:12">
      <c r="A3" s="4" t="s">
        <v>1160</v>
      </c>
      <c r="F3" s="5" t="n">
        <v>7605315</v>
      </c>
    </row>
    <row r="4" spans="1:12">
      <c r="A4" s="4" t="s">
        <v>700</v>
      </c>
    </row>
    <row r="5" spans="1:12">
      <c r="A5" s="3" t="s">
        <v>1159</v>
      </c>
    </row>
    <row r="6" spans="1:12">
      <c r="A6" s="4" t="s">
        <v>701</v>
      </c>
      <c r="F6" s="6" t="n">
        <v>142000000</v>
      </c>
      <c r="G6" s="6" t="n">
        <v>142000000</v>
      </c>
      <c r="I6" s="6" t="n">
        <v>200000000</v>
      </c>
      <c r="J6" s="6" t="n">
        <v>185000000</v>
      </c>
      <c r="K6" s="6" t="n">
        <v>165000000</v>
      </c>
      <c r="L6" s="6" t="n">
        <v>150000000</v>
      </c>
    </row>
    <row r="7" spans="1:12">
      <c r="A7" s="4" t="s">
        <v>1161</v>
      </c>
      <c r="G7" s="4" t="s">
        <v>1162</v>
      </c>
    </row>
    <row r="8" spans="1:12">
      <c r="A8" s="4" t="s">
        <v>1163</v>
      </c>
    </row>
    <row r="9" spans="1:12">
      <c r="A9" s="3" t="s">
        <v>1159</v>
      </c>
    </row>
    <row r="10" spans="1:12">
      <c r="A10" s="4" t="s">
        <v>1164</v>
      </c>
      <c r="H10" s="6" t="n">
        <v>10000000</v>
      </c>
    </row>
    <row r="11" spans="1:12">
      <c r="A11" s="4" t="s">
        <v>1165</v>
      </c>
      <c r="G11" s="4" t="s">
        <v>1166</v>
      </c>
    </row>
    <row r="12" spans="1:12">
      <c r="A12" s="4" t="s">
        <v>1167</v>
      </c>
    </row>
    <row r="13" spans="1:12">
      <c r="A13" s="3" t="s">
        <v>1159</v>
      </c>
    </row>
    <row r="14" spans="1:12">
      <c r="A14" s="4" t="s">
        <v>1160</v>
      </c>
      <c r="B14" s="5" t="n">
        <v>8697835</v>
      </c>
    </row>
    <row r="15" spans="1:12">
      <c r="A15" s="4" t="s">
        <v>1168</v>
      </c>
      <c r="D15" s="5" t="n">
        <v>0</v>
      </c>
    </row>
    <row r="16" spans="1:12">
      <c r="A16" s="4" t="s">
        <v>1169</v>
      </c>
    </row>
    <row r="17" spans="1:12">
      <c r="A17" s="3" t="s">
        <v>1159</v>
      </c>
    </row>
    <row r="18" spans="1:12">
      <c r="A18" s="4" t="s">
        <v>1168</v>
      </c>
      <c r="D18" s="5" t="n">
        <v>308278</v>
      </c>
    </row>
    <row r="19" spans="1:12">
      <c r="A19" s="4" t="s">
        <v>1170</v>
      </c>
    </row>
    <row r="20" spans="1:12">
      <c r="A20" s="3" t="s">
        <v>1159</v>
      </c>
    </row>
    <row r="21" spans="1:12">
      <c r="A21" s="4" t="s">
        <v>1160</v>
      </c>
      <c r="B21" s="5" t="n">
        <v>5585927</v>
      </c>
    </row>
    <row r="22" spans="1:12">
      <c r="A22" s="4" t="s">
        <v>1171</v>
      </c>
    </row>
    <row r="23" spans="1:12">
      <c r="A23" s="3" t="s">
        <v>1159</v>
      </c>
    </row>
    <row r="24" spans="1:12">
      <c r="A24" s="4" t="s">
        <v>1172</v>
      </c>
      <c r="E24" s="5" t="n">
        <v>3600000</v>
      </c>
    </row>
    <row r="25" spans="1:12">
      <c r="A25" s="4" t="s">
        <v>1173</v>
      </c>
    </row>
    <row r="26" spans="1:12">
      <c r="A26" s="3" t="s">
        <v>1159</v>
      </c>
    </row>
    <row r="27" spans="1:12">
      <c r="A27" s="4" t="s">
        <v>1164</v>
      </c>
      <c r="C27" s="6" t="n">
        <v>190000000</v>
      </c>
    </row>
    <row r="28" spans="1:12">
      <c r="A28" s="4" t="s">
        <v>1165</v>
      </c>
      <c r="C28" s="4" t="s">
        <v>1174</v>
      </c>
    </row>
    <row r="29" spans="1:12">
      <c r="A29" s="4" t="s">
        <v>1175</v>
      </c>
    </row>
    <row r="30" spans="1:12">
      <c r="A30" s="3" t="s">
        <v>1159</v>
      </c>
    </row>
    <row r="31" spans="1:12">
      <c r="A31" s="4" t="s">
        <v>968</v>
      </c>
      <c r="E31" s="4" t="s">
        <v>42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2</v>
      </c>
    </row>
    <row r="3" spans="1:2">
      <c r="A3" s="4" t="s">
        <v>201</v>
      </c>
      <c r="B3"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2</v>
      </c>
    </row>
    <row r="3" spans="1:2">
      <c r="A3" s="4" t="s">
        <v>203</v>
      </c>
      <c r="B3"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05</v>
      </c>
      <c r="B1" s="2" t="s">
        <v>1</v>
      </c>
    </row>
    <row r="2" spans="1:2">
      <c r="B2" s="2" t="s">
        <v>22</v>
      </c>
    </row>
    <row r="3" spans="1:2">
      <c r="A3" s="4" t="s">
        <v>205</v>
      </c>
      <c r="B3"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2</v>
      </c>
    </row>
    <row r="3" spans="1:2">
      <c r="A3" s="4" t="s">
        <v>207</v>
      </c>
      <c r="B3"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2</v>
      </c>
    </row>
    <row r="3" spans="1:2">
      <c r="A3" s="4" t="s">
        <v>209</v>
      </c>
      <c r="B3"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211</v>
      </c>
      <c r="B1" s="2" t="s">
        <v>1</v>
      </c>
    </row>
    <row r="2" spans="1:2">
      <c r="B2" s="2" t="s">
        <v>22</v>
      </c>
    </row>
    <row r="3" spans="1:2">
      <c r="A3" s="4" t="s">
        <v>211</v>
      </c>
      <c r="B3"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2</v>
      </c>
    </row>
    <row r="3" spans="1:2">
      <c r="A3" s="4" t="s">
        <v>213</v>
      </c>
      <c r="B3"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2</v>
      </c>
    </row>
    <row r="3" spans="1:2">
      <c r="A3" s="4" t="s">
        <v>215</v>
      </c>
      <c r="B3"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17</v>
      </c>
      <c r="B1" s="2" t="s">
        <v>1</v>
      </c>
    </row>
    <row r="2" spans="1:2">
      <c r="B2" s="2" t="s">
        <v>22</v>
      </c>
    </row>
    <row r="3" spans="1:2">
      <c r="A3" s="4" t="s">
        <v>217</v>
      </c>
      <c r="B3"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6" t="n">
        <v>47093</v>
      </c>
      <c r="C3" s="6" t="n">
        <v>21154</v>
      </c>
    </row>
    <row r="4" spans="1:3">
      <c r="A4" s="4" t="s">
        <v>26</v>
      </c>
      <c r="B4" s="5" t="n">
        <v>24240</v>
      </c>
    </row>
    <row r="5" spans="1:3">
      <c r="A5" s="4" t="s">
        <v>27</v>
      </c>
      <c r="B5" s="5" t="n">
        <v>75032</v>
      </c>
      <c r="C5" s="5" t="n">
        <v>71273</v>
      </c>
    </row>
    <row r="6" spans="1:3">
      <c r="A6" s="4" t="s">
        <v>28</v>
      </c>
      <c r="B6" s="5" t="n">
        <v>17190</v>
      </c>
      <c r="C6" s="5" t="n">
        <v>20246</v>
      </c>
    </row>
    <row r="7" spans="1:3">
      <c r="A7" s="4" t="s">
        <v>29</v>
      </c>
      <c r="B7" s="5" t="n">
        <v>21351</v>
      </c>
      <c r="C7" s="5" t="n">
        <v>20440</v>
      </c>
    </row>
    <row r="8" spans="1:3">
      <c r="A8" s="4" t="s">
        <v>30</v>
      </c>
      <c r="B8" s="5" t="n">
        <v>15809</v>
      </c>
      <c r="C8" s="5" t="n">
        <v>27159</v>
      </c>
    </row>
    <row r="9" spans="1:3">
      <c r="A9" s="4" t="s">
        <v>31</v>
      </c>
      <c r="B9" s="5" t="n">
        <v>200715</v>
      </c>
      <c r="C9" s="5" t="n">
        <v>160272</v>
      </c>
    </row>
    <row r="10" spans="1:3">
      <c r="A10" s="4" t="s">
        <v>32</v>
      </c>
      <c r="B10" s="5" t="n">
        <v>415628</v>
      </c>
      <c r="C10" s="5" t="n">
        <v>393565</v>
      </c>
    </row>
    <row r="11" spans="1:3">
      <c r="A11" s="4" t="s">
        <v>33</v>
      </c>
      <c r="B11" s="5" t="n">
        <v>100251</v>
      </c>
      <c r="C11" s="5" t="n">
        <v>113054</v>
      </c>
    </row>
    <row r="12" spans="1:3">
      <c r="A12" s="4" t="s">
        <v>34</v>
      </c>
      <c r="B12" s="5" t="n">
        <v>9539</v>
      </c>
      <c r="C12" s="5" t="n">
        <v>9294</v>
      </c>
    </row>
    <row r="13" spans="1:3">
      <c r="A13" s="4" t="s">
        <v>35</v>
      </c>
      <c r="B13" s="5" t="n">
        <v>14799</v>
      </c>
      <c r="C13" s="5" t="n">
        <v>12738</v>
      </c>
    </row>
    <row r="14" spans="1:3">
      <c r="A14" s="4" t="s">
        <v>36</v>
      </c>
      <c r="B14" s="5" t="n">
        <v>20106</v>
      </c>
      <c r="C14" s="5" t="n">
        <v>17281</v>
      </c>
    </row>
    <row r="15" spans="1:3">
      <c r="A15" s="4" t="s">
        <v>37</v>
      </c>
      <c r="B15" s="5" t="n">
        <v>761038</v>
      </c>
      <c r="C15" s="5" t="n">
        <v>706204</v>
      </c>
    </row>
    <row r="16" spans="1:3">
      <c r="A16" s="3" t="s">
        <v>38</v>
      </c>
    </row>
    <row r="17" spans="1:3">
      <c r="A17" s="4" t="s">
        <v>39</v>
      </c>
      <c r="B17" s="5" t="n">
        <v>33553</v>
      </c>
      <c r="C17" s="5" t="n">
        <v>45827</v>
      </c>
    </row>
    <row r="18" spans="1:3">
      <c r="A18" s="4" t="s">
        <v>40</v>
      </c>
      <c r="B18" s="5" t="n">
        <v>26271</v>
      </c>
      <c r="C18" s="5" t="n">
        <v>17869</v>
      </c>
    </row>
    <row r="19" spans="1:3">
      <c r="A19" s="4" t="s">
        <v>41</v>
      </c>
      <c r="B19" s="5" t="n">
        <v>10705</v>
      </c>
      <c r="C19" s="5" t="n">
        <v>8796</v>
      </c>
    </row>
    <row r="20" spans="1:3">
      <c r="A20" s="4" t="s">
        <v>42</v>
      </c>
      <c r="B20" s="5" t="n">
        <v>20769</v>
      </c>
      <c r="C20" s="5" t="n">
        <v>22727</v>
      </c>
    </row>
    <row r="21" spans="1:3">
      <c r="A21" s="4" t="s">
        <v>43</v>
      </c>
      <c r="B21" s="5" t="n">
        <v>128882</v>
      </c>
      <c r="C21" s="5" t="n">
        <v>128807</v>
      </c>
    </row>
    <row r="22" spans="1:3">
      <c r="A22" s="4" t="s">
        <v>44</v>
      </c>
      <c r="B22" s="5" t="n">
        <v>220180</v>
      </c>
      <c r="C22" s="5" t="n">
        <v>224026</v>
      </c>
    </row>
    <row r="23" spans="1:3">
      <c r="A23" s="4" t="s">
        <v>45</v>
      </c>
      <c r="B23" s="5" t="n">
        <v>496547</v>
      </c>
      <c r="C23" s="5" t="n">
        <v>591151</v>
      </c>
    </row>
    <row r="24" spans="1:3">
      <c r="A24" s="4" t="s">
        <v>46</v>
      </c>
      <c r="B24" s="5" t="n">
        <v>3320</v>
      </c>
      <c r="C24" s="5" t="n">
        <v>2744</v>
      </c>
    </row>
    <row r="25" spans="1:3">
      <c r="A25" s="4" t="s">
        <v>47</v>
      </c>
      <c r="B25" s="5" t="n">
        <v>34801</v>
      </c>
      <c r="C25" s="5" t="n">
        <v>37168</v>
      </c>
    </row>
    <row r="26" spans="1:3">
      <c r="A26" s="4" t="s">
        <v>48</v>
      </c>
      <c r="B26" s="5" t="n">
        <v>754848</v>
      </c>
      <c r="C26" s="5" t="n">
        <v>855089</v>
      </c>
    </row>
    <row r="27" spans="1:3">
      <c r="A27" s="4" t="s">
        <v>49</v>
      </c>
      <c r="B27" s="4" t="s">
        <v>50</v>
      </c>
      <c r="C27" s="4" t="s">
        <v>50</v>
      </c>
    </row>
    <row r="28" spans="1:3">
      <c r="A28" s="3" t="s">
        <v>51</v>
      </c>
    </row>
    <row r="29" spans="1:3">
      <c r="A29" s="4" t="s">
        <v>52</v>
      </c>
      <c r="C29" s="5" t="n">
        <v>96956</v>
      </c>
    </row>
    <row r="30" spans="1:3">
      <c r="A30" s="3" t="s">
        <v>53</v>
      </c>
    </row>
    <row r="31" spans="1:3">
      <c r="A31" s="4" t="s">
        <v>54</v>
      </c>
      <c r="B31" s="5" t="n">
        <v>0</v>
      </c>
      <c r="C31" s="5" t="n">
        <v>0</v>
      </c>
    </row>
    <row r="32" spans="1:3">
      <c r="A32" s="4" t="s">
        <v>55</v>
      </c>
      <c r="C32" s="5" t="n">
        <v>275602</v>
      </c>
    </row>
    <row r="33" spans="1:3">
      <c r="A33" s="4" t="s">
        <v>56</v>
      </c>
      <c r="B33" s="5" t="n">
        <v>-53259</v>
      </c>
      <c r="C33" s="5" t="n">
        <v>-598141</v>
      </c>
    </row>
    <row r="34" spans="1:3">
      <c r="A34" s="4" t="s">
        <v>57</v>
      </c>
      <c r="B34" s="5" t="n">
        <v>6059</v>
      </c>
      <c r="C34" s="5" t="n">
        <v>6151</v>
      </c>
    </row>
    <row r="35" spans="1:3">
      <c r="A35" s="4" t="s">
        <v>58</v>
      </c>
      <c r="B35" s="5" t="n">
        <v>-47200</v>
      </c>
      <c r="C35" s="5" t="n">
        <v>-316388</v>
      </c>
    </row>
    <row r="36" spans="1:3">
      <c r="A36" s="4" t="s">
        <v>59</v>
      </c>
      <c r="B36" s="5" t="n">
        <v>53390</v>
      </c>
      <c r="C36" s="5" t="n">
        <v>70547</v>
      </c>
    </row>
    <row r="37" spans="1:3">
      <c r="A37" s="4" t="s">
        <v>60</v>
      </c>
      <c r="B37" s="5" t="n">
        <v>6190</v>
      </c>
      <c r="C37" s="5" t="n">
        <v>-245841</v>
      </c>
    </row>
    <row r="38" spans="1:3">
      <c r="A38" s="4" t="s">
        <v>61</v>
      </c>
      <c r="B38" s="6" t="n">
        <v>761038</v>
      </c>
      <c r="C38" s="5" t="n">
        <v>706204</v>
      </c>
    </row>
    <row r="39" spans="1:3">
      <c r="A39" s="4" t="s">
        <v>62</v>
      </c>
    </row>
    <row r="40" spans="1:3">
      <c r="A40" s="3" t="s">
        <v>51</v>
      </c>
    </row>
    <row r="41" spans="1:3">
      <c r="A41" s="4" t="s">
        <v>52</v>
      </c>
      <c r="C41" s="6" t="n">
        <v>96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19</v>
      </c>
      <c r="B1" s="2" t="s">
        <v>1</v>
      </c>
    </row>
    <row r="2" spans="1:2">
      <c r="B2" s="2" t="s">
        <v>22</v>
      </c>
    </row>
    <row r="3" spans="1:2">
      <c r="A3" s="4" t="s">
        <v>219</v>
      </c>
      <c r="B3"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21</v>
      </c>
      <c r="B1" s="2" t="s">
        <v>1</v>
      </c>
    </row>
    <row r="2" spans="1:2">
      <c r="B2" s="2" t="s">
        <v>22</v>
      </c>
    </row>
    <row r="3" spans="1:2">
      <c r="A3" s="4" t="s">
        <v>221</v>
      </c>
      <c r="B3"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2</v>
      </c>
    </row>
    <row r="3" spans="1:2">
      <c r="A3" s="4" t="s">
        <v>223</v>
      </c>
      <c r="B3"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2</v>
      </c>
    </row>
    <row r="3" spans="1:2">
      <c r="A3" s="4" t="s">
        <v>225</v>
      </c>
      <c r="B3"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2</v>
      </c>
    </row>
    <row r="3" spans="1:2">
      <c r="A3" s="4" t="s">
        <v>227</v>
      </c>
      <c r="B3"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29</v>
      </c>
      <c r="B1" s="2" t="s">
        <v>1</v>
      </c>
    </row>
    <row r="2" spans="1:2">
      <c r="B2" s="2" t="s">
        <v>22</v>
      </c>
    </row>
    <row r="3" spans="1:2">
      <c r="A3" s="4" t="s">
        <v>229</v>
      </c>
      <c r="B3"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31</v>
      </c>
      <c r="B1" s="2" t="s">
        <v>1</v>
      </c>
    </row>
    <row r="2" spans="1:2">
      <c r="B2" s="2" t="s">
        <v>22</v>
      </c>
    </row>
    <row r="3" spans="1:2">
      <c r="A3" s="4" t="s">
        <v>231</v>
      </c>
      <c r="B3"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2</v>
      </c>
    </row>
    <row r="3" spans="1:2">
      <c r="A3" s="4" t="s">
        <v>233</v>
      </c>
      <c r="B3"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2</v>
      </c>
    </row>
    <row r="3" spans="1:2">
      <c r="A3" s="4" t="s">
        <v>235</v>
      </c>
      <c r="B3"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2</v>
      </c>
    </row>
    <row r="3" spans="1:2">
      <c r="A3" s="4" t="s">
        <v>238</v>
      </c>
      <c r="B3" s="4" t="s">
        <v>23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row r="24" spans="1:2">
      <c r="A24" s="4" t="s">
        <v>280</v>
      </c>
      <c r="B24" s="4" t="s">
        <v>281</v>
      </c>
    </row>
    <row r="25" spans="1:2">
      <c r="A25" s="4" t="s">
        <v>282</v>
      </c>
      <c r="B25" s="4" t="s">
        <v>283</v>
      </c>
    </row>
    <row r="26" spans="1:2">
      <c r="A26" s="4" t="s">
        <v>284</v>
      </c>
      <c r="B26" s="4" t="s">
        <v>285</v>
      </c>
    </row>
    <row r="27" spans="1:2">
      <c r="A27" s="4" t="s">
        <v>286</v>
      </c>
      <c r="B27" s="4" t="s">
        <v>287</v>
      </c>
    </row>
    <row r="28" spans="1:2">
      <c r="A28" s="4" t="s">
        <v>288</v>
      </c>
      <c r="B28" s="4" t="s">
        <v>289</v>
      </c>
    </row>
    <row r="29" spans="1:2">
      <c r="A29" s="4" t="s">
        <v>290</v>
      </c>
      <c r="B29" s="4" t="s">
        <v>291</v>
      </c>
    </row>
    <row r="30" spans="1:2">
      <c r="A30" s="4" t="s">
        <v>292</v>
      </c>
      <c r="B30"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30"/>
  </cols>
  <sheetData>
    <row r="1" spans="1:2">
      <c r="A1" s="1" t="s">
        <v>63</v>
      </c>
      <c r="B1" s="2" t="s">
        <v>64</v>
      </c>
    </row>
    <row r="2" spans="1:2">
      <c r="A2" s="4" t="s">
        <v>65</v>
      </c>
      <c r="B2" s="4" t="s">
        <v>50</v>
      </c>
    </row>
    <row r="3" spans="1:2">
      <c r="A3" s="4" t="s">
        <v>66</v>
      </c>
      <c r="B3" s="5" t="n">
        <v>53815631</v>
      </c>
    </row>
    <row r="4" spans="1:2">
      <c r="A4" s="4" t="s">
        <v>67</v>
      </c>
      <c r="B4" s="5" t="n">
        <v>538156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2</v>
      </c>
    </row>
    <row r="3" spans="1:2">
      <c r="A3" s="4" t="s">
        <v>295</v>
      </c>
      <c r="B3" s="4" t="s">
        <v>29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2</v>
      </c>
    </row>
    <row r="3" spans="1:2">
      <c r="A3" s="4" t="s">
        <v>304</v>
      </c>
      <c r="B3" s="4" t="s">
        <v>305</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08</v>
      </c>
      <c r="B1" s="2" t="s">
        <v>1</v>
      </c>
    </row>
    <row r="2" spans="1:2">
      <c r="B2" s="2" t="s">
        <v>22</v>
      </c>
    </row>
    <row r="3" spans="1:2">
      <c r="A3" s="4" t="s">
        <v>309</v>
      </c>
      <c r="B3" s="4" t="s">
        <v>310</v>
      </c>
    </row>
    <row r="4" spans="1:2">
      <c r="A4" s="4" t="s">
        <v>311</v>
      </c>
      <c r="B4" s="4" t="s">
        <v>312</v>
      </c>
    </row>
    <row r="5" spans="1:2">
      <c r="A5" s="4" t="s">
        <v>313</v>
      </c>
      <c r="B5" s="4" t="s">
        <v>314</v>
      </c>
    </row>
    <row r="6" spans="1:2">
      <c r="A6" s="4" t="s">
        <v>315</v>
      </c>
    </row>
    <row r="7" spans="1:2">
      <c r="A7" s="4" t="s">
        <v>316</v>
      </c>
      <c r="B7"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18</v>
      </c>
      <c r="B1" s="2" t="s">
        <v>1</v>
      </c>
    </row>
    <row r="2" spans="1:2">
      <c r="B2" s="2" t="s">
        <v>22</v>
      </c>
    </row>
    <row r="3" spans="1:2">
      <c r="A3" s="4" t="s">
        <v>319</v>
      </c>
      <c r="B3" s="4" t="s">
        <v>320</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327</v>
      </c>
      <c r="B1" s="2" t="s">
        <v>1</v>
      </c>
    </row>
    <row r="2" spans="1:2">
      <c r="B2" s="2" t="s">
        <v>22</v>
      </c>
    </row>
    <row r="3" spans="1:2">
      <c r="A3" s="4" t="s">
        <v>207</v>
      </c>
      <c r="B3"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22</v>
      </c>
    </row>
    <row r="3" spans="1:2">
      <c r="A3" s="4" t="s">
        <v>330</v>
      </c>
      <c r="B3" s="4" t="s">
        <v>331</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2</v>
      </c>
    </row>
    <row r="3" spans="1:2">
      <c r="A3" s="4" t="s">
        <v>335</v>
      </c>
      <c r="B3" s="4" t="s">
        <v>336</v>
      </c>
    </row>
    <row r="4" spans="1:2">
      <c r="A4" s="4" t="s">
        <v>337</v>
      </c>
      <c r="B4" s="4" t="s">
        <v>338</v>
      </c>
    </row>
    <row r="5" spans="1:2">
      <c r="A5" s="4" t="s">
        <v>339</v>
      </c>
    </row>
    <row r="6" spans="1:2">
      <c r="A6" s="4" t="s">
        <v>340</v>
      </c>
      <c r="B6"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2</v>
      </c>
    </row>
    <row r="3" spans="1:2">
      <c r="A3" s="4" t="s">
        <v>343</v>
      </c>
      <c r="B3"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5</v>
      </c>
      <c r="B1" s="2" t="s">
        <v>1</v>
      </c>
    </row>
    <row r="2" spans="1:2">
      <c r="B2" s="2" t="s">
        <v>22</v>
      </c>
    </row>
    <row r="3" spans="1:2">
      <c r="A3" s="4" t="s">
        <v>346</v>
      </c>
      <c r="B3" s="4" t="s">
        <v>347</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350</v>
      </c>
      <c r="B1" s="2" t="s">
        <v>1</v>
      </c>
    </row>
    <row r="2" spans="1:2">
      <c r="B2" s="2" t="s">
        <v>22</v>
      </c>
    </row>
    <row r="3" spans="1:2">
      <c r="A3" s="4" t="s">
        <v>351</v>
      </c>
      <c r="B3"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 customWidth="1" max="5" min="5" width="14"/>
  </cols>
  <sheetData>
    <row r="1" spans="1:5">
      <c r="A1" s="1" t="s">
        <v>68</v>
      </c>
      <c r="C1" s="2" t="s">
        <v>1</v>
      </c>
    </row>
    <row r="2" spans="1:5">
      <c r="C2" s="2" t="s">
        <v>22</v>
      </c>
      <c r="D2" s="2" t="s">
        <v>23</v>
      </c>
      <c r="E2" s="2" t="s">
        <v>69</v>
      </c>
    </row>
    <row r="3" spans="1:5">
      <c r="A3" s="3" t="s">
        <v>70</v>
      </c>
    </row>
    <row r="4" spans="1:5">
      <c r="A4" s="4" t="s">
        <v>71</v>
      </c>
      <c r="C4" s="6" t="n">
        <v>178836</v>
      </c>
      <c r="D4" s="6" t="n">
        <v>178772</v>
      </c>
      <c r="E4" s="6" t="n">
        <v>142839</v>
      </c>
    </row>
    <row r="5" spans="1:5">
      <c r="A5" s="4" t="s">
        <v>72</v>
      </c>
      <c r="C5" s="5" t="n">
        <v>14644</v>
      </c>
      <c r="D5" s="5" t="n">
        <v>16507</v>
      </c>
      <c r="E5" s="5" t="n">
        <v>13638</v>
      </c>
    </row>
    <row r="6" spans="1:5">
      <c r="A6" s="4" t="s">
        <v>73</v>
      </c>
      <c r="C6" s="5" t="n">
        <v>776810</v>
      </c>
      <c r="D6" s="5" t="n">
        <v>763416</v>
      </c>
      <c r="E6" s="5" t="n">
        <v>679260</v>
      </c>
    </row>
    <row r="7" spans="1:5">
      <c r="A7" s="3" t="s">
        <v>74</v>
      </c>
    </row>
    <row r="8" spans="1:5">
      <c r="A8" s="4" t="s">
        <v>75</v>
      </c>
      <c r="C8" s="5" t="n">
        <v>214682</v>
      </c>
      <c r="D8" s="5" t="n">
        <v>212695</v>
      </c>
      <c r="E8" s="5" t="n">
        <v>197340</v>
      </c>
    </row>
    <row r="9" spans="1:5">
      <c r="A9" s="4" t="s">
        <v>76</v>
      </c>
      <c r="C9" s="5" t="n">
        <v>197685</v>
      </c>
      <c r="D9" s="5" t="n">
        <v>197861</v>
      </c>
      <c r="E9" s="5" t="n">
        <v>154552</v>
      </c>
    </row>
    <row r="10" spans="1:5">
      <c r="A10" s="4" t="s">
        <v>77</v>
      </c>
      <c r="C10" s="5" t="n">
        <v>103348</v>
      </c>
      <c r="D10" s="5" t="n">
        <v>104468</v>
      </c>
      <c r="E10" s="5" t="n">
        <v>99187</v>
      </c>
    </row>
    <row r="11" spans="1:5">
      <c r="A11" s="4" t="s">
        <v>78</v>
      </c>
      <c r="C11" s="5" t="n">
        <v>121410</v>
      </c>
      <c r="D11" s="5" t="n">
        <v>102260</v>
      </c>
      <c r="E11" s="5" t="n">
        <v>92098</v>
      </c>
    </row>
    <row r="12" spans="1:5">
      <c r="A12" s="4" t="s">
        <v>79</v>
      </c>
      <c r="C12" s="5" t="n">
        <v>106909</v>
      </c>
      <c r="D12" s="5" t="n">
        <v>105456</v>
      </c>
      <c r="E12" s="5" t="n">
        <v>93084</v>
      </c>
    </row>
    <row r="13" spans="1:5">
      <c r="A13" s="4" t="s">
        <v>80</v>
      </c>
      <c r="C13" s="5" t="n">
        <v>682</v>
      </c>
      <c r="D13" s="5" t="n">
        <v>609</v>
      </c>
      <c r="E13" s="5" t="n">
        <v>2252</v>
      </c>
    </row>
    <row r="14" spans="1:5">
      <c r="A14" s="4" t="s">
        <v>81</v>
      </c>
      <c r="C14" s="5" t="n">
        <v>744716</v>
      </c>
      <c r="D14" s="5" t="n">
        <v>723349</v>
      </c>
      <c r="E14" s="5" t="n">
        <v>638513</v>
      </c>
    </row>
    <row r="15" spans="1:5">
      <c r="A15" s="4" t="s">
        <v>82</v>
      </c>
      <c r="C15" s="5" t="n">
        <v>32094</v>
      </c>
      <c r="D15" s="5" t="n">
        <v>40067</v>
      </c>
      <c r="E15" s="5" t="n">
        <v>40747</v>
      </c>
    </row>
    <row r="16" spans="1:5">
      <c r="A16" s="3" t="s">
        <v>83</v>
      </c>
    </row>
    <row r="17" spans="1:5">
      <c r="A17" s="4" t="s">
        <v>84</v>
      </c>
      <c r="C17" s="5" t="n">
        <v>-59754</v>
      </c>
      <c r="D17" s="5" t="n">
        <v>-69055</v>
      </c>
      <c r="E17" s="5" t="n">
        <v>-62335</v>
      </c>
    </row>
    <row r="18" spans="1:5">
      <c r="A18" s="4" t="s">
        <v>85</v>
      </c>
      <c r="C18" s="5" t="n">
        <v>9053</v>
      </c>
    </row>
    <row r="19" spans="1:5">
      <c r="A19" s="4" t="s">
        <v>86</v>
      </c>
      <c r="C19" s="5" t="n">
        <v>-6689</v>
      </c>
      <c r="D19" s="5" t="n">
        <v>-3802</v>
      </c>
    </row>
    <row r="20" spans="1:5">
      <c r="A20" s="4" t="s">
        <v>87</v>
      </c>
      <c r="C20" s="5" t="n">
        <v>3419</v>
      </c>
      <c r="D20" s="5" t="n">
        <v>-133</v>
      </c>
      <c r="E20" s="5" t="n">
        <v>-4268</v>
      </c>
    </row>
    <row r="21" spans="1:5">
      <c r="A21" s="4" t="s">
        <v>88</v>
      </c>
      <c r="C21" s="5" t="n">
        <v>-53971</v>
      </c>
      <c r="D21" s="5" t="n">
        <v>-72990</v>
      </c>
      <c r="E21" s="5" t="n">
        <v>-66603</v>
      </c>
    </row>
    <row r="22" spans="1:5">
      <c r="A22" s="4" t="s">
        <v>89</v>
      </c>
      <c r="C22" s="5" t="n">
        <v>-21877</v>
      </c>
      <c r="D22" s="5" t="n">
        <v>-32923</v>
      </c>
      <c r="E22" s="5" t="n">
        <v>-25856</v>
      </c>
    </row>
    <row r="23" spans="1:5">
      <c r="A23" s="4" t="s">
        <v>90</v>
      </c>
      <c r="C23" s="5" t="n">
        <v>-8181</v>
      </c>
      <c r="D23" s="5" t="n">
        <v>-7642</v>
      </c>
      <c r="E23" s="5" t="n">
        <v>-15211</v>
      </c>
    </row>
    <row r="24" spans="1:5">
      <c r="A24" s="4" t="s">
        <v>91</v>
      </c>
      <c r="C24" s="5" t="n">
        <v>-30058</v>
      </c>
      <c r="D24" s="5" t="n">
        <v>-40565</v>
      </c>
      <c r="E24" s="5" t="n">
        <v>-41067</v>
      </c>
    </row>
    <row r="25" spans="1:5">
      <c r="A25" s="4" t="s">
        <v>92</v>
      </c>
      <c r="D25" s="5" t="n">
        <v>50303</v>
      </c>
      <c r="E25" s="5" t="n">
        <v>-9738</v>
      </c>
    </row>
    <row r="26" spans="1:5">
      <c r="A26" s="4" t="s">
        <v>93</v>
      </c>
      <c r="C26" s="5" t="n">
        <v>-30058</v>
      </c>
      <c r="D26" s="5" t="n">
        <v>9738</v>
      </c>
      <c r="E26" s="5" t="n">
        <v>-50805</v>
      </c>
    </row>
    <row r="27" spans="1:5">
      <c r="A27" s="4" t="s">
        <v>94</v>
      </c>
      <c r="C27" s="5" t="n">
        <v>14721</v>
      </c>
      <c r="D27" s="5" t="n">
        <v>-9738</v>
      </c>
      <c r="E27" s="5" t="n">
        <v>50805</v>
      </c>
    </row>
    <row r="28" spans="1:5">
      <c r="A28" s="4" t="s">
        <v>95</v>
      </c>
      <c r="C28" s="5" t="n">
        <v>-15337</v>
      </c>
    </row>
    <row r="29" spans="1:5">
      <c r="A29" s="3" t="s">
        <v>96</v>
      </c>
    </row>
    <row r="30" spans="1:5">
      <c r="A30" s="4" t="s">
        <v>93</v>
      </c>
      <c r="C30" s="5" t="n">
        <v>-30058</v>
      </c>
      <c r="D30" s="5" t="n">
        <v>9738</v>
      </c>
      <c r="E30" s="5" t="n">
        <v>-50805</v>
      </c>
    </row>
    <row r="31" spans="1:5">
      <c r="A31" s="3" t="s">
        <v>97</v>
      </c>
    </row>
    <row r="32" spans="1:5">
      <c r="A32" s="4" t="s">
        <v>98</v>
      </c>
      <c r="C32" s="5" t="n">
        <v>3198</v>
      </c>
      <c r="D32" s="5" t="n">
        <v>1816</v>
      </c>
      <c r="E32" s="5" t="n">
        <v>-18846</v>
      </c>
    </row>
    <row r="33" spans="1:5">
      <c r="A33" s="4" t="s">
        <v>99</v>
      </c>
      <c r="C33" s="5" t="n">
        <v>106</v>
      </c>
      <c r="D33" s="5" t="n">
        <v>710</v>
      </c>
      <c r="E33" s="5" t="n">
        <v>1302</v>
      </c>
    </row>
    <row r="34" spans="1:5">
      <c r="A34" s="4" t="s">
        <v>100</v>
      </c>
      <c r="C34" s="5" t="n">
        <v>3304</v>
      </c>
      <c r="D34" s="5" t="n">
        <v>2526</v>
      </c>
      <c r="E34" s="5" t="n">
        <v>-17544</v>
      </c>
    </row>
    <row r="35" spans="1:5">
      <c r="A35" s="4" t="s">
        <v>96</v>
      </c>
      <c r="C35" s="5" t="n">
        <v>-26754</v>
      </c>
      <c r="D35" s="5" t="n">
        <v>12264</v>
      </c>
      <c r="E35" s="5" t="n">
        <v>-68349</v>
      </c>
    </row>
    <row r="36" spans="1:5">
      <c r="A36" s="4" t="s">
        <v>101</v>
      </c>
      <c r="C36" s="5" t="n">
        <v>9928</v>
      </c>
      <c r="D36" s="5" t="n">
        <v>-12264</v>
      </c>
      <c r="E36" s="5" t="n">
        <v>68349</v>
      </c>
    </row>
    <row r="37" spans="1:5">
      <c r="A37" s="4" t="s">
        <v>102</v>
      </c>
      <c r="C37" s="6" t="n">
        <v>-16826</v>
      </c>
    </row>
    <row r="38" spans="1:5">
      <c r="A38" s="3" t="s">
        <v>103</v>
      </c>
    </row>
    <row r="39" spans="1:5">
      <c r="A39" s="4" t="s">
        <v>104</v>
      </c>
      <c r="B39" s="4" t="s">
        <v>105</v>
      </c>
      <c r="C39" s="7" t="n">
        <v>-0.34</v>
      </c>
    </row>
    <row r="40" spans="1:5">
      <c r="A40" s="4" t="s">
        <v>106</v>
      </c>
      <c r="B40" s="4" t="s">
        <v>105</v>
      </c>
      <c r="C40" s="7" t="n">
        <v>-0.41</v>
      </c>
    </row>
    <row r="41" spans="1:5">
      <c r="A41" s="3" t="s">
        <v>107</v>
      </c>
    </row>
    <row r="42" spans="1:5">
      <c r="A42" s="4" t="s">
        <v>108</v>
      </c>
      <c r="C42" s="5" t="n">
        <v>44692369</v>
      </c>
    </row>
    <row r="43" spans="1:5">
      <c r="A43" s="4" t="s">
        <v>109</v>
      </c>
      <c r="C43" s="5" t="n">
        <v>81750658</v>
      </c>
    </row>
    <row r="44" spans="1:5">
      <c r="A44" s="4" t="s">
        <v>110</v>
      </c>
    </row>
    <row r="45" spans="1:5">
      <c r="A45" s="3" t="s">
        <v>70</v>
      </c>
    </row>
    <row r="46" spans="1:5">
      <c r="A46" s="4" t="s">
        <v>111</v>
      </c>
      <c r="C46" s="6" t="n">
        <v>526199</v>
      </c>
      <c r="D46" s="5" t="n">
        <v>524740</v>
      </c>
      <c r="E46" s="5" t="n">
        <v>503426</v>
      </c>
    </row>
    <row r="47" spans="1:5">
      <c r="A47" s="4" t="s">
        <v>73</v>
      </c>
      <c r="C47" s="5" t="n">
        <v>526199</v>
      </c>
      <c r="D47" s="5" t="n">
        <v>524740</v>
      </c>
      <c r="E47" s="5" t="n">
        <v>503426</v>
      </c>
    </row>
    <row r="48" spans="1:5">
      <c r="A48" s="4" t="s">
        <v>112</v>
      </c>
    </row>
    <row r="49" spans="1:5">
      <c r="A49" s="3" t="s">
        <v>70</v>
      </c>
    </row>
    <row r="50" spans="1:5">
      <c r="A50" s="4" t="s">
        <v>111</v>
      </c>
      <c r="C50" s="5" t="n">
        <v>57131</v>
      </c>
      <c r="D50" s="5" t="n">
        <v>43397</v>
      </c>
      <c r="E50" s="5" t="n">
        <v>19357</v>
      </c>
    </row>
    <row r="51" spans="1:5">
      <c r="A51" s="4" t="s">
        <v>73</v>
      </c>
      <c r="C51" s="6" t="n">
        <v>57131</v>
      </c>
      <c r="D51" s="6" t="n">
        <v>43397</v>
      </c>
      <c r="E51" s="6" t="n">
        <v>19357</v>
      </c>
    </row>
    <row r="52" spans="1:5"/>
    <row r="53" spans="1:5">
      <c r="A53" s="4" t="s">
        <v>105</v>
      </c>
      <c r="B53" s="4" t="s">
        <v>113</v>
      </c>
    </row>
  </sheetData>
  <mergeCells count="4">
    <mergeCell ref="A1:B2"/>
    <mergeCell ref="C1:E1"/>
    <mergeCell ref="A52:D52"/>
    <mergeCell ref="B53:D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2</v>
      </c>
    </row>
    <row r="3" spans="1:2">
      <c r="A3" s="4" t="s">
        <v>354</v>
      </c>
      <c r="B3" s="4" t="s">
        <v>355</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358</v>
      </c>
      <c r="B1" s="2" t="s">
        <v>1</v>
      </c>
    </row>
    <row r="2" spans="1:2">
      <c r="B2" s="2" t="s">
        <v>22</v>
      </c>
    </row>
    <row r="3" spans="1:2">
      <c r="A3" s="4" t="s">
        <v>359</v>
      </c>
      <c r="B3"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361</v>
      </c>
      <c r="B1" s="2" t="s">
        <v>1</v>
      </c>
    </row>
    <row r="2" spans="1:2">
      <c r="B2" s="2" t="s">
        <v>22</v>
      </c>
    </row>
    <row r="3" spans="1:2">
      <c r="A3" s="4" t="s">
        <v>123</v>
      </c>
      <c r="B3"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22</v>
      </c>
    </row>
    <row r="3" spans="1:2">
      <c r="A3" s="4" t="s">
        <v>364</v>
      </c>
      <c r="B3" s="4" t="s">
        <v>365</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70</v>
      </c>
      <c r="B1" s="2" t="s">
        <v>1</v>
      </c>
    </row>
    <row r="2" spans="1:2">
      <c r="B2" s="2" t="s">
        <v>22</v>
      </c>
    </row>
    <row r="3" spans="1:2">
      <c r="A3" s="4" t="s">
        <v>371</v>
      </c>
      <c r="B3" s="4" t="s">
        <v>372</v>
      </c>
    </row>
    <row r="4" spans="1:2">
      <c r="A4" s="4" t="s">
        <v>373</v>
      </c>
      <c r="B4" s="4" t="s">
        <v>374</v>
      </c>
    </row>
    <row r="5" spans="1:2">
      <c r="A5" s="4" t="s">
        <v>375</v>
      </c>
      <c r="B5" s="4" t="s">
        <v>376</v>
      </c>
    </row>
    <row r="6" spans="1:2">
      <c r="A6" s="4" t="s">
        <v>377</v>
      </c>
      <c r="B6" s="4" t="s">
        <v>378</v>
      </c>
    </row>
    <row r="7" spans="1:2">
      <c r="A7" s="4" t="s">
        <v>379</v>
      </c>
      <c r="B7" s="4" t="s">
        <v>380</v>
      </c>
    </row>
    <row r="8" spans="1:2">
      <c r="A8" s="4" t="s">
        <v>340</v>
      </c>
      <c r="B8"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2</v>
      </c>
      <c r="B1" s="2" t="s">
        <v>1</v>
      </c>
    </row>
    <row r="2" spans="1:2">
      <c r="B2" s="2" t="s">
        <v>22</v>
      </c>
    </row>
    <row r="3" spans="1:2">
      <c r="A3" s="4" t="s">
        <v>383</v>
      </c>
      <c r="B3" s="4" t="s">
        <v>384</v>
      </c>
    </row>
    <row r="4" spans="1:2">
      <c r="A4" s="4" t="s">
        <v>385</v>
      </c>
      <c r="B4"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14"/>
    <col customWidth="1" max="5" min="5" width="34"/>
    <col customWidth="1" max="6" min="6" width="27"/>
    <col customWidth="1" max="7" min="7" width="80"/>
    <col customWidth="1" max="8" min="8" width="21"/>
    <col customWidth="1" max="9" min="9" width="21"/>
  </cols>
  <sheetData>
    <row r="1" spans="1:9">
      <c r="A1" s="1" t="s">
        <v>387</v>
      </c>
      <c r="B1" s="2" t="s">
        <v>388</v>
      </c>
      <c r="C1" s="2" t="s">
        <v>389</v>
      </c>
      <c r="D1" s="2" t="s">
        <v>390</v>
      </c>
      <c r="E1" s="2" t="s">
        <v>391</v>
      </c>
      <c r="F1" s="2" t="s">
        <v>392</v>
      </c>
      <c r="G1" s="2" t="s">
        <v>393</v>
      </c>
      <c r="H1" s="2" t="s">
        <v>394</v>
      </c>
      <c r="I1" s="2" t="s">
        <v>395</v>
      </c>
    </row>
    <row r="2" spans="1:9">
      <c r="A2" s="3" t="s">
        <v>396</v>
      </c>
    </row>
    <row r="3" spans="1:9">
      <c r="A3" s="4" t="s">
        <v>397</v>
      </c>
      <c r="G3" s="6" t="n">
        <v>199267</v>
      </c>
      <c r="H3" s="6" t="n">
        <v>-4947</v>
      </c>
    </row>
    <row r="4" spans="1:9">
      <c r="A4" s="4" t="s">
        <v>398</v>
      </c>
      <c r="F4" s="5" t="n">
        <v>13402685</v>
      </c>
      <c r="G4" s="5" t="n">
        <v>13402685</v>
      </c>
    </row>
    <row r="5" spans="1:9">
      <c r="A5" s="4" t="s">
        <v>399</v>
      </c>
      <c r="G5" s="5" t="n">
        <v>2</v>
      </c>
    </row>
    <row r="6" spans="1:9">
      <c r="A6" s="4" t="s">
        <v>400</v>
      </c>
      <c r="G6" s="6" t="n">
        <v>-2273</v>
      </c>
      <c r="H6" s="5" t="n">
        <v>-4978</v>
      </c>
      <c r="I6" s="6" t="n">
        <v>427</v>
      </c>
    </row>
    <row r="7" spans="1:9">
      <c r="A7" s="4" t="s">
        <v>25</v>
      </c>
      <c r="F7" s="6" t="n">
        <v>47093</v>
      </c>
      <c r="G7" s="5" t="n">
        <v>47093</v>
      </c>
      <c r="H7" s="5" t="n">
        <v>21154</v>
      </c>
    </row>
    <row r="8" spans="1:9">
      <c r="A8" s="4" t="s">
        <v>401</v>
      </c>
      <c r="F8" s="5" t="n">
        <v>700</v>
      </c>
      <c r="G8" s="5" t="n">
        <v>700</v>
      </c>
      <c r="H8" s="5" t="n">
        <v>1700</v>
      </c>
    </row>
    <row r="9" spans="1:9">
      <c r="A9" s="4" t="s">
        <v>160</v>
      </c>
      <c r="F9" s="5" t="n">
        <v>75032</v>
      </c>
      <c r="G9" s="5" t="n">
        <v>75032</v>
      </c>
      <c r="H9" s="5" t="n">
        <v>71273</v>
      </c>
    </row>
    <row r="10" spans="1:9">
      <c r="A10" s="4" t="s">
        <v>402</v>
      </c>
      <c r="F10" s="5" t="n">
        <v>2600</v>
      </c>
      <c r="G10" s="5" t="n">
        <v>2600</v>
      </c>
      <c r="H10" s="5" t="n">
        <v>2327</v>
      </c>
    </row>
    <row r="11" spans="1:9">
      <c r="A11" s="4" t="s">
        <v>403</v>
      </c>
      <c r="G11" s="5" t="n">
        <v>1100</v>
      </c>
      <c r="H11" s="5" t="n">
        <v>1700</v>
      </c>
      <c r="I11" s="5" t="n">
        <v>1100</v>
      </c>
    </row>
    <row r="12" spans="1:9">
      <c r="A12" s="4" t="s">
        <v>404</v>
      </c>
      <c r="F12" s="6" t="n">
        <v>9053</v>
      </c>
      <c r="G12" s="5" t="n">
        <v>9053</v>
      </c>
    </row>
    <row r="13" spans="1:9">
      <c r="A13" s="4" t="s">
        <v>405</v>
      </c>
      <c r="G13" s="6" t="n">
        <v>19500</v>
      </c>
      <c r="H13" s="5" t="n">
        <v>19000</v>
      </c>
      <c r="I13" s="5" t="n">
        <v>21300</v>
      </c>
    </row>
    <row r="14" spans="1:9">
      <c r="A14" s="4" t="s">
        <v>406</v>
      </c>
      <c r="G14" s="4" t="s">
        <v>407</v>
      </c>
    </row>
    <row r="15" spans="1:9">
      <c r="A15" s="4" t="s">
        <v>408</v>
      </c>
      <c r="G15" s="6" t="n">
        <v>100</v>
      </c>
      <c r="H15" s="5" t="n">
        <v>100</v>
      </c>
      <c r="I15" s="5" t="n">
        <v>100</v>
      </c>
    </row>
    <row r="16" spans="1:9">
      <c r="A16" s="4" t="s">
        <v>409</v>
      </c>
    </row>
    <row r="17" spans="1:9">
      <c r="A17" s="3" t="s">
        <v>396</v>
      </c>
    </row>
    <row r="18" spans="1:9">
      <c r="A18" s="4" t="s">
        <v>410</v>
      </c>
      <c r="G18" s="4" t="s">
        <v>411</v>
      </c>
    </row>
    <row r="19" spans="1:9">
      <c r="A19" s="4" t="s">
        <v>412</v>
      </c>
      <c r="G19" s="4" t="s">
        <v>413</v>
      </c>
    </row>
    <row r="20" spans="1:9">
      <c r="A20" s="4" t="s">
        <v>414</v>
      </c>
    </row>
    <row r="21" spans="1:9">
      <c r="A21" s="3" t="s">
        <v>396</v>
      </c>
    </row>
    <row r="22" spans="1:9">
      <c r="A22" s="4" t="s">
        <v>415</v>
      </c>
      <c r="G22" s="4" t="s">
        <v>416</v>
      </c>
    </row>
    <row r="23" spans="1:9">
      <c r="A23" s="4" t="s">
        <v>417</v>
      </c>
    </row>
    <row r="24" spans="1:9">
      <c r="A24" s="3" t="s">
        <v>396</v>
      </c>
    </row>
    <row r="25" spans="1:9">
      <c r="A25" s="4" t="s">
        <v>415</v>
      </c>
      <c r="G25" s="4" t="s">
        <v>418</v>
      </c>
    </row>
    <row r="26" spans="1:9">
      <c r="A26" s="4" t="s">
        <v>419</v>
      </c>
    </row>
    <row r="27" spans="1:9">
      <c r="A27" s="3" t="s">
        <v>396</v>
      </c>
    </row>
    <row r="28" spans="1:9">
      <c r="A28" s="4" t="s">
        <v>415</v>
      </c>
      <c r="G28" s="4" t="s">
        <v>420</v>
      </c>
    </row>
    <row r="29" spans="1:9">
      <c r="A29" s="4" t="s">
        <v>421</v>
      </c>
    </row>
    <row r="30" spans="1:9">
      <c r="A30" s="3" t="s">
        <v>396</v>
      </c>
    </row>
    <row r="31" spans="1:9">
      <c r="A31" s="4" t="s">
        <v>415</v>
      </c>
      <c r="G31" s="4" t="s">
        <v>422</v>
      </c>
    </row>
    <row r="32" spans="1:9">
      <c r="A32" s="4" t="s">
        <v>423</v>
      </c>
    </row>
    <row r="33" spans="1:9">
      <c r="A33" s="3" t="s">
        <v>396</v>
      </c>
    </row>
    <row r="34" spans="1:9">
      <c r="A34" s="4" t="s">
        <v>415</v>
      </c>
      <c r="G34" s="4" t="s">
        <v>424</v>
      </c>
    </row>
    <row r="35" spans="1:9">
      <c r="A35" s="4" t="s">
        <v>425</v>
      </c>
    </row>
    <row r="36" spans="1:9">
      <c r="A36" s="3" t="s">
        <v>396</v>
      </c>
    </row>
    <row r="37" spans="1:9">
      <c r="A37" s="4" t="s">
        <v>415</v>
      </c>
      <c r="G37" s="4" t="s">
        <v>424</v>
      </c>
    </row>
    <row r="38" spans="1:9">
      <c r="A38" s="4" t="s">
        <v>426</v>
      </c>
    </row>
    <row r="39" spans="1:9">
      <c r="A39" s="3" t="s">
        <v>396</v>
      </c>
    </row>
    <row r="40" spans="1:9">
      <c r="A40" s="4" t="s">
        <v>427</v>
      </c>
      <c r="G40" s="5" t="n">
        <v>157339668</v>
      </c>
    </row>
    <row r="41" spans="1:9">
      <c r="A41" s="4" t="s">
        <v>428</v>
      </c>
    </row>
    <row r="42" spans="1:9">
      <c r="A42" s="3" t="s">
        <v>396</v>
      </c>
    </row>
    <row r="43" spans="1:9">
      <c r="A43" s="4" t="s">
        <v>427</v>
      </c>
      <c r="G43" s="5" t="n">
        <v>44177149</v>
      </c>
    </row>
    <row r="44" spans="1:9">
      <c r="A44" s="4" t="s">
        <v>429</v>
      </c>
    </row>
    <row r="45" spans="1:9">
      <c r="A45" s="3" t="s">
        <v>396</v>
      </c>
    </row>
    <row r="46" spans="1:9">
      <c r="A46" s="4" t="s">
        <v>427</v>
      </c>
      <c r="G46" s="5" t="n">
        <v>39142787</v>
      </c>
    </row>
    <row r="47" spans="1:9">
      <c r="A47" s="4" t="s">
        <v>430</v>
      </c>
    </row>
    <row r="48" spans="1:9">
      <c r="A48" s="3" t="s">
        <v>396</v>
      </c>
    </row>
    <row r="49" spans="1:9">
      <c r="A49" s="4" t="s">
        <v>397</v>
      </c>
      <c r="G49" s="6" t="n">
        <v>199300</v>
      </c>
    </row>
    <row r="50" spans="1:9">
      <c r="A50" s="4" t="s">
        <v>431</v>
      </c>
    </row>
    <row r="51" spans="1:9">
      <c r="A51" s="3" t="s">
        <v>396</v>
      </c>
    </row>
    <row r="52" spans="1:9">
      <c r="A52" s="4" t="s">
        <v>432</v>
      </c>
      <c r="D52" s="4" t="s">
        <v>433</v>
      </c>
    </row>
    <row r="53" spans="1:9">
      <c r="A53" s="4" t="s">
        <v>434</v>
      </c>
      <c r="D53" s="4" t="s">
        <v>435</v>
      </c>
    </row>
    <row r="54" spans="1:9">
      <c r="A54" s="4" t="s">
        <v>436</v>
      </c>
      <c r="F54" s="4" t="s">
        <v>437</v>
      </c>
      <c r="G54" s="4" t="s">
        <v>437</v>
      </c>
    </row>
    <row r="55" spans="1:9">
      <c r="A55" s="4" t="s">
        <v>25</v>
      </c>
      <c r="F55" s="6" t="n">
        <v>3200</v>
      </c>
      <c r="G55" s="6" t="n">
        <v>3200</v>
      </c>
      <c r="H55" s="5" t="n">
        <v>2600</v>
      </c>
    </row>
    <row r="56" spans="1:9">
      <c r="A56" s="4" t="s">
        <v>438</v>
      </c>
    </row>
    <row r="57" spans="1:9">
      <c r="A57" s="3" t="s">
        <v>396</v>
      </c>
    </row>
    <row r="58" spans="1:9">
      <c r="A58" s="4" t="s">
        <v>439</v>
      </c>
      <c r="C58" s="6" t="n">
        <v>13900</v>
      </c>
    </row>
    <row r="59" spans="1:9">
      <c r="A59" s="4" t="s">
        <v>440</v>
      </c>
      <c r="C59" s="5" t="n">
        <v>10920280</v>
      </c>
    </row>
    <row r="60" spans="1:9">
      <c r="A60" s="4" t="s">
        <v>441</v>
      </c>
      <c r="C60" s="4" t="s">
        <v>442</v>
      </c>
    </row>
    <row r="61" spans="1:9">
      <c r="A61" s="4" t="s">
        <v>432</v>
      </c>
      <c r="B61" s="4" t="s">
        <v>443</v>
      </c>
      <c r="C61" s="4" t="s">
        <v>435</v>
      </c>
    </row>
    <row r="62" spans="1:9">
      <c r="A62" s="4" t="s">
        <v>434</v>
      </c>
      <c r="B62" s="4" t="s">
        <v>437</v>
      </c>
      <c r="C62" s="4" t="s">
        <v>443</v>
      </c>
    </row>
    <row r="63" spans="1:9">
      <c r="A63" s="4" t="s">
        <v>444</v>
      </c>
      <c r="B63" s="6" t="n">
        <v>1400</v>
      </c>
    </row>
    <row r="64" spans="1:9">
      <c r="A64" s="4" t="s">
        <v>445</v>
      </c>
    </row>
    <row r="65" spans="1:9">
      <c r="A65" s="3" t="s">
        <v>396</v>
      </c>
    </row>
    <row r="66" spans="1:9">
      <c r="A66" s="4" t="s">
        <v>436</v>
      </c>
      <c r="F66" s="4" t="s">
        <v>446</v>
      </c>
      <c r="G66" s="4" t="s">
        <v>446</v>
      </c>
    </row>
    <row r="67" spans="1:9">
      <c r="A67" s="4" t="s">
        <v>25</v>
      </c>
      <c r="F67" s="6" t="n">
        <v>34400</v>
      </c>
      <c r="G67" s="6" t="n">
        <v>34400</v>
      </c>
      <c r="H67" s="5" t="n">
        <v>16000</v>
      </c>
    </row>
    <row r="68" spans="1:9">
      <c r="A68" s="4" t="s">
        <v>447</v>
      </c>
    </row>
    <row r="69" spans="1:9">
      <c r="A69" s="3" t="s">
        <v>396</v>
      </c>
    </row>
    <row r="70" spans="1:9">
      <c r="A70" s="4" t="s">
        <v>25</v>
      </c>
      <c r="F70" s="6" t="n">
        <v>37700</v>
      </c>
      <c r="G70" s="6" t="n">
        <v>37700</v>
      </c>
      <c r="H70" s="5" t="n">
        <v>18700</v>
      </c>
    </row>
    <row r="71" spans="1:9">
      <c r="A71" s="4" t="s">
        <v>448</v>
      </c>
    </row>
    <row r="72" spans="1:9">
      <c r="A72" s="3" t="s">
        <v>396</v>
      </c>
    </row>
    <row r="73" spans="1:9">
      <c r="A73" s="4" t="s">
        <v>449</v>
      </c>
      <c r="F73" s="4" t="s">
        <v>450</v>
      </c>
      <c r="G73" s="4" t="s">
        <v>450</v>
      </c>
    </row>
    <row r="74" spans="1:9">
      <c r="A74" s="4" t="s">
        <v>451</v>
      </c>
    </row>
    <row r="75" spans="1:9">
      <c r="A75" s="3" t="s">
        <v>396</v>
      </c>
    </row>
    <row r="76" spans="1:9">
      <c r="A76" s="4" t="s">
        <v>452</v>
      </c>
      <c r="G76" s="4" t="s">
        <v>453</v>
      </c>
    </row>
    <row r="77" spans="1:9">
      <c r="A77" s="4" t="s">
        <v>454</v>
      </c>
    </row>
    <row r="78" spans="1:9">
      <c r="A78" s="3" t="s">
        <v>396</v>
      </c>
    </row>
    <row r="79" spans="1:9">
      <c r="A79" s="4" t="s">
        <v>455</v>
      </c>
      <c r="G79" s="4" t="s">
        <v>456</v>
      </c>
    </row>
    <row r="80" spans="1:9">
      <c r="A80" s="4" t="s">
        <v>457</v>
      </c>
    </row>
    <row r="81" spans="1:9">
      <c r="A81" s="3" t="s">
        <v>396</v>
      </c>
    </row>
    <row r="82" spans="1:9">
      <c r="A82" s="4" t="s">
        <v>458</v>
      </c>
      <c r="F82" s="4" t="s">
        <v>459</v>
      </c>
      <c r="G82" s="4" t="s">
        <v>459</v>
      </c>
    </row>
    <row r="83" spans="1:9">
      <c r="A83" s="4" t="s">
        <v>460</v>
      </c>
    </row>
    <row r="84" spans="1:9">
      <c r="A84" s="3" t="s">
        <v>396</v>
      </c>
    </row>
    <row r="85" spans="1:9">
      <c r="A85" s="4" t="s">
        <v>461</v>
      </c>
      <c r="F85" s="6" t="n">
        <v>6600</v>
      </c>
      <c r="G85" s="6" t="n">
        <v>6600</v>
      </c>
    </row>
    <row r="86" spans="1:9">
      <c r="A86" s="4" t="s">
        <v>110</v>
      </c>
    </row>
    <row r="87" spans="1:9">
      <c r="A87" s="3" t="s">
        <v>396</v>
      </c>
    </row>
    <row r="88" spans="1:9">
      <c r="A88" s="4" t="s">
        <v>462</v>
      </c>
      <c r="E88" s="5" t="n">
        <v>12</v>
      </c>
    </row>
    <row r="89" spans="1:9">
      <c r="A89" s="4" t="s">
        <v>463</v>
      </c>
      <c r="G89" s="6" t="n">
        <v>526199</v>
      </c>
      <c r="H89" s="5" t="n">
        <v>524740</v>
      </c>
      <c r="I89" s="6" t="n">
        <v>503426</v>
      </c>
    </row>
    <row r="90" spans="1:9">
      <c r="A90" s="4" t="s">
        <v>464</v>
      </c>
    </row>
    <row r="91" spans="1:9">
      <c r="A91" s="3" t="s">
        <v>396</v>
      </c>
    </row>
    <row r="92" spans="1:9">
      <c r="A92" s="4" t="s">
        <v>463</v>
      </c>
      <c r="E92" s="6" t="n">
        <v>1700</v>
      </c>
    </row>
    <row r="93" spans="1:9">
      <c r="A93" s="4" t="s">
        <v>400</v>
      </c>
      <c r="E93" s="6" t="n">
        <v>-1700</v>
      </c>
    </row>
    <row r="94" spans="1:9">
      <c r="A94" s="4" t="s">
        <v>465</v>
      </c>
    </row>
    <row r="95" spans="1:9">
      <c r="A95" s="3" t="s">
        <v>396</v>
      </c>
    </row>
    <row r="96" spans="1:9">
      <c r="A96" s="4" t="s">
        <v>466</v>
      </c>
      <c r="G96" s="4" t="s">
        <v>467</v>
      </c>
    </row>
    <row r="97" spans="1:9">
      <c r="A97" s="4" t="s">
        <v>468</v>
      </c>
    </row>
    <row r="98" spans="1:9">
      <c r="A98" s="3" t="s">
        <v>396</v>
      </c>
    </row>
    <row r="99" spans="1:9">
      <c r="A99" s="4" t="s">
        <v>469</v>
      </c>
      <c r="G99" s="5" t="n">
        <v>2021</v>
      </c>
    </row>
    <row r="100" spans="1:9">
      <c r="A100" s="4" t="s">
        <v>470</v>
      </c>
    </row>
    <row r="101" spans="1:9">
      <c r="A101" s="3" t="s">
        <v>396</v>
      </c>
    </row>
    <row r="102" spans="1:9">
      <c r="A102" s="4" t="s">
        <v>469</v>
      </c>
      <c r="G102" s="5" t="n">
        <v>2031</v>
      </c>
    </row>
    <row r="103" spans="1:9">
      <c r="A103" s="4" t="s">
        <v>471</v>
      </c>
    </row>
    <row r="104" spans="1:9">
      <c r="A104" s="3" t="s">
        <v>396</v>
      </c>
    </row>
    <row r="105" spans="1:9">
      <c r="A105" s="4" t="s">
        <v>466</v>
      </c>
      <c r="G105" s="4" t="s">
        <v>418</v>
      </c>
    </row>
    <row r="106" spans="1:9">
      <c r="A106" s="4" t="s">
        <v>472</v>
      </c>
    </row>
    <row r="107" spans="1:9">
      <c r="A107" s="3" t="s">
        <v>396</v>
      </c>
    </row>
    <row r="108" spans="1:9">
      <c r="A108" s="4" t="s">
        <v>466</v>
      </c>
      <c r="G108" s="4" t="s">
        <v>467</v>
      </c>
    </row>
    <row r="109" spans="1:9">
      <c r="A109" s="4" t="s">
        <v>473</v>
      </c>
    </row>
    <row r="110" spans="1:9">
      <c r="A110" s="3" t="s">
        <v>396</v>
      </c>
    </row>
    <row r="111" spans="1:9">
      <c r="A111" s="4" t="s">
        <v>160</v>
      </c>
      <c r="F111" s="5" t="n">
        <v>27000</v>
      </c>
      <c r="G111" s="6" t="n">
        <v>27000</v>
      </c>
      <c r="H111" s="5" t="n">
        <v>29600</v>
      </c>
    </row>
    <row r="112" spans="1:9">
      <c r="A112" s="4" t="s">
        <v>474</v>
      </c>
      <c r="F112" s="6" t="n">
        <v>9300</v>
      </c>
      <c r="G112" s="6" t="n">
        <v>9300</v>
      </c>
      <c r="H112" s="6" t="n">
        <v>5100</v>
      </c>
    </row>
    <row r="113" spans="1:9">
      <c r="A113" s="4" t="s">
        <v>475</v>
      </c>
    </row>
    <row r="114" spans="1:9">
      <c r="A114" s="3" t="s">
        <v>396</v>
      </c>
    </row>
    <row r="115" spans="1:9">
      <c r="A115" s="4" t="s">
        <v>476</v>
      </c>
      <c r="G115" s="4" t="s">
        <v>4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77</v>
      </c>
      <c r="B1" s="2" t="s">
        <v>478</v>
      </c>
      <c r="C1" s="2" t="s">
        <v>479</v>
      </c>
      <c r="D1" s="2" t="s">
        <v>395</v>
      </c>
      <c r="E1" s="2" t="s">
        <v>480</v>
      </c>
      <c r="F1" s="2" t="s">
        <v>394</v>
      </c>
    </row>
    <row r="2" spans="1:6">
      <c r="A2" s="3" t="s">
        <v>481</v>
      </c>
    </row>
    <row r="3" spans="1:6">
      <c r="A3" s="4" t="s">
        <v>482</v>
      </c>
      <c r="D3" s="6" t="n">
        <v>7624</v>
      </c>
    </row>
    <row r="4" spans="1:6">
      <c r="A4" s="4" t="s">
        <v>34</v>
      </c>
      <c r="B4" s="6" t="n">
        <v>10028</v>
      </c>
      <c r="D4" s="5" t="n">
        <v>9195</v>
      </c>
      <c r="E4" s="6" t="n">
        <v>9539</v>
      </c>
      <c r="F4" s="6" t="n">
        <v>9294</v>
      </c>
    </row>
    <row r="5" spans="1:6">
      <c r="A5" s="4" t="s">
        <v>483</v>
      </c>
    </row>
    <row r="6" spans="1:6">
      <c r="A6" s="3" t="s">
        <v>481</v>
      </c>
    </row>
    <row r="7" spans="1:6">
      <c r="A7" s="4" t="s">
        <v>484</v>
      </c>
      <c r="B7" s="4" t="s">
        <v>450</v>
      </c>
    </row>
    <row r="8" spans="1:6">
      <c r="A8" s="4" t="s">
        <v>485</v>
      </c>
      <c r="B8" s="6" t="n">
        <v>21456</v>
      </c>
      <c r="C8" s="8" t="n">
        <v>28.4</v>
      </c>
    </row>
    <row r="9" spans="1:6">
      <c r="A9" s="4" t="s">
        <v>482</v>
      </c>
      <c r="B9" s="5" t="n">
        <v>7624</v>
      </c>
      <c r="C9" s="8" t="n">
        <v>9.9</v>
      </c>
    </row>
    <row r="10" spans="1:6">
      <c r="A10" s="4" t="s">
        <v>34</v>
      </c>
      <c r="B10" s="5" t="n">
        <v>10028</v>
      </c>
    </row>
    <row r="11" spans="1:6">
      <c r="A11" s="4" t="s">
        <v>486</v>
      </c>
      <c r="D11" s="5" t="n">
        <v>4400</v>
      </c>
    </row>
    <row r="12" spans="1:6">
      <c r="A12" s="4" t="s">
        <v>487</v>
      </c>
    </row>
    <row r="13" spans="1:6">
      <c r="A13" s="3" t="s">
        <v>481</v>
      </c>
    </row>
    <row r="14" spans="1:6">
      <c r="A14" s="4" t="s">
        <v>488</v>
      </c>
      <c r="B14" s="6" t="n">
        <v>10000</v>
      </c>
    </row>
    <row r="15" spans="1:6">
      <c r="A15" s="4" t="s">
        <v>489</v>
      </c>
    </row>
    <row r="16" spans="1:6">
      <c r="A16" s="3" t="s">
        <v>481</v>
      </c>
    </row>
    <row r="17" spans="1:6">
      <c r="A17" s="4" t="s">
        <v>490</v>
      </c>
      <c r="D17" s="6" t="n">
        <v>1000</v>
      </c>
    </row>
    <row r="18" spans="1:6">
      <c r="A18" s="4" t="s">
        <v>491</v>
      </c>
    </row>
    <row r="19" spans="1:6">
      <c r="A19" s="3" t="s">
        <v>481</v>
      </c>
    </row>
    <row r="20" spans="1:6">
      <c r="A20" s="4" t="s">
        <v>492</v>
      </c>
      <c r="B20" s="9" t="n">
        <v>1.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93</v>
      </c>
      <c r="B1" s="2" t="s">
        <v>478</v>
      </c>
      <c r="C1" s="2" t="s">
        <v>479</v>
      </c>
      <c r="D1" s="2" t="s">
        <v>395</v>
      </c>
      <c r="E1" s="2" t="s">
        <v>480</v>
      </c>
      <c r="F1" s="2" t="s">
        <v>394</v>
      </c>
    </row>
    <row r="2" spans="1:6">
      <c r="A2" s="3" t="s">
        <v>494</v>
      </c>
    </row>
    <row r="3" spans="1:6">
      <c r="A3" s="4" t="s">
        <v>495</v>
      </c>
      <c r="D3" s="6" t="n">
        <v>7624</v>
      </c>
    </row>
    <row r="4" spans="1:6">
      <c r="A4" s="3" t="s">
        <v>496</v>
      </c>
    </row>
    <row r="5" spans="1:6">
      <c r="A5" s="4" t="s">
        <v>34</v>
      </c>
      <c r="B5" s="6" t="n">
        <v>10028</v>
      </c>
      <c r="D5" s="6" t="n">
        <v>9195</v>
      </c>
      <c r="E5" s="6" t="n">
        <v>9539</v>
      </c>
      <c r="F5" s="6" t="n">
        <v>9294</v>
      </c>
    </row>
    <row r="6" spans="1:6">
      <c r="A6" s="4" t="s">
        <v>483</v>
      </c>
    </row>
    <row r="7" spans="1:6">
      <c r="A7" s="3" t="s">
        <v>494</v>
      </c>
    </row>
    <row r="8" spans="1:6">
      <c r="A8" s="4" t="s">
        <v>497</v>
      </c>
      <c r="B8" s="5" t="n">
        <v>13832</v>
      </c>
    </row>
    <row r="9" spans="1:6">
      <c r="A9" s="4" t="s">
        <v>495</v>
      </c>
      <c r="B9" s="5" t="n">
        <v>7624</v>
      </c>
      <c r="C9" s="8" t="n">
        <v>9.9</v>
      </c>
    </row>
    <row r="10" spans="1:6">
      <c r="A10" s="4" t="s">
        <v>498</v>
      </c>
      <c r="B10" s="5" t="n">
        <v>21456</v>
      </c>
      <c r="C10" s="8" t="n">
        <v>28.4</v>
      </c>
    </row>
    <row r="11" spans="1:6">
      <c r="A11" s="3" t="s">
        <v>496</v>
      </c>
    </row>
    <row r="12" spans="1:6">
      <c r="A12" s="4" t="s">
        <v>499</v>
      </c>
      <c r="B12" s="5" t="n">
        <v>3622</v>
      </c>
    </row>
    <row r="13" spans="1:6">
      <c r="A13" s="4" t="s">
        <v>500</v>
      </c>
      <c r="B13" s="5" t="n">
        <v>3874</v>
      </c>
    </row>
    <row r="14" spans="1:6">
      <c r="A14" s="4" t="s">
        <v>501</v>
      </c>
      <c r="B14" s="5" t="n">
        <v>18569</v>
      </c>
    </row>
    <row r="15" spans="1:6">
      <c r="A15" s="4" t="s">
        <v>502</v>
      </c>
      <c r="B15" s="5" t="n">
        <v>1284</v>
      </c>
    </row>
    <row r="16" spans="1:6">
      <c r="A16" s="4" t="s">
        <v>503</v>
      </c>
      <c r="B16" s="5" t="n">
        <v>-6036</v>
      </c>
    </row>
    <row r="17" spans="1:6">
      <c r="A17" s="4" t="s">
        <v>504</v>
      </c>
      <c r="B17" s="5" t="n">
        <v>-976</v>
      </c>
    </row>
    <row r="18" spans="1:6">
      <c r="A18" s="4" t="s">
        <v>505</v>
      </c>
      <c r="B18" s="5" t="n">
        <v>-5077</v>
      </c>
    </row>
    <row r="19" spans="1:6">
      <c r="A19" s="4" t="s">
        <v>506</v>
      </c>
      <c r="B19" s="5" t="n">
        <v>-3272</v>
      </c>
    </row>
    <row r="20" spans="1:6">
      <c r="A20" s="4" t="s">
        <v>507</v>
      </c>
      <c r="B20" s="5" t="n">
        <v>-560</v>
      </c>
    </row>
    <row r="21" spans="1:6">
      <c r="A21" s="4" t="s">
        <v>508</v>
      </c>
      <c r="B21" s="5" t="n">
        <v>11428</v>
      </c>
    </row>
    <row r="22" spans="1:6">
      <c r="A22" s="4" t="s">
        <v>34</v>
      </c>
      <c r="B22" s="5" t="n">
        <v>10028</v>
      </c>
    </row>
    <row r="23" spans="1:6">
      <c r="A23" s="4" t="s">
        <v>509</v>
      </c>
      <c r="B23" s="6" t="n">
        <v>214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478</v>
      </c>
    </row>
    <row r="2" spans="1:2">
      <c r="A2" s="3" t="s">
        <v>511</v>
      </c>
    </row>
    <row r="3" spans="1:2">
      <c r="A3" s="4" t="s">
        <v>512</v>
      </c>
      <c r="B3" s="6" t="n">
        <v>18569</v>
      </c>
    </row>
    <row r="4" spans="1:2">
      <c r="A4" s="4" t="s">
        <v>465</v>
      </c>
    </row>
    <row r="5" spans="1:2">
      <c r="A5" s="3" t="s">
        <v>511</v>
      </c>
    </row>
    <row r="6" spans="1:2">
      <c r="A6" s="4" t="s">
        <v>512</v>
      </c>
      <c r="B6" s="6" t="n">
        <v>14058</v>
      </c>
    </row>
    <row r="7" spans="1:2">
      <c r="A7" s="4" t="s">
        <v>513</v>
      </c>
      <c r="B7" s="4" t="s">
        <v>467</v>
      </c>
    </row>
    <row r="8" spans="1:2">
      <c r="A8" s="4" t="s">
        <v>514</v>
      </c>
    </row>
    <row r="9" spans="1:2">
      <c r="A9" s="3" t="s">
        <v>511</v>
      </c>
    </row>
    <row r="10" spans="1:2">
      <c r="A10" s="4" t="s">
        <v>512</v>
      </c>
      <c r="B10" s="6" t="n">
        <v>3834</v>
      </c>
    </row>
    <row r="11" spans="1:2">
      <c r="A11" s="4" t="s">
        <v>513</v>
      </c>
      <c r="B11" s="4" t="s">
        <v>515</v>
      </c>
    </row>
    <row r="12" spans="1:2">
      <c r="A12" s="4" t="s">
        <v>516</v>
      </c>
    </row>
    <row r="13" spans="1:2">
      <c r="A13" s="3" t="s">
        <v>511</v>
      </c>
    </row>
    <row r="14" spans="1:2">
      <c r="A14" s="4" t="s">
        <v>512</v>
      </c>
      <c r="B14" s="6" t="n">
        <v>677</v>
      </c>
    </row>
    <row r="15" spans="1:2">
      <c r="A15" s="4" t="s">
        <v>513</v>
      </c>
      <c r="B15" s="4" t="s">
        <v>4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1"/>
    <col customWidth="1" max="3" min="3" width="35"/>
    <col customWidth="1" max="4" min="4" width="20"/>
    <col customWidth="1" max="5" min="5" width="54"/>
    <col customWidth="1" max="6" min="6" width="20"/>
    <col customWidth="1" max="7" min="7" width="54"/>
    <col customWidth="1" max="8" min="8" width="46"/>
    <col customWidth="1" max="9" min="9" width="80"/>
    <col customWidth="1" max="10" min="10" width="24"/>
    <col customWidth="1" max="11" min="11" width="58"/>
    <col customWidth="1" max="12" min="12" width="13"/>
    <col customWidth="1" max="13" min="13" width="36"/>
  </cols>
  <sheetData>
    <row r="1" spans="1:13">
      <c r="A1" s="1" t="s">
        <v>114</v>
      </c>
      <c r="B1" s="2" t="s">
        <v>115</v>
      </c>
      <c r="C1" s="2" t="s">
        <v>116</v>
      </c>
      <c r="D1" s="2" t="s">
        <v>117</v>
      </c>
      <c r="E1" s="2" t="s">
        <v>118</v>
      </c>
      <c r="F1" s="2" t="s">
        <v>119</v>
      </c>
      <c r="G1" s="2" t="s">
        <v>120</v>
      </c>
      <c r="H1" s="2" t="s">
        <v>121</v>
      </c>
      <c r="I1" s="2" t="s">
        <v>122</v>
      </c>
      <c r="J1" s="2" t="s">
        <v>123</v>
      </c>
      <c r="K1" s="2" t="s">
        <v>124</v>
      </c>
      <c r="L1" s="2" t="s">
        <v>125</v>
      </c>
      <c r="M1" s="2" t="s">
        <v>126</v>
      </c>
    </row>
    <row r="2" spans="1:13">
      <c r="A2" s="4" t="s">
        <v>127</v>
      </c>
      <c r="C2" s="6" t="n">
        <v>-113869</v>
      </c>
      <c r="E2" s="6" t="n">
        <v>356965</v>
      </c>
      <c r="G2" s="6" t="n">
        <v>-548102</v>
      </c>
      <c r="I2" s="6" t="n">
        <v>15157</v>
      </c>
      <c r="K2" s="6" t="n">
        <v>62111</v>
      </c>
    </row>
    <row r="3" spans="1:13">
      <c r="A3" s="4" t="s">
        <v>128</v>
      </c>
      <c r="B3" s="6" t="n">
        <v>-50805</v>
      </c>
      <c r="C3" s="5" t="n">
        <v>-50805</v>
      </c>
      <c r="G3" s="5" t="n">
        <v>-52147</v>
      </c>
      <c r="K3" s="5" t="n">
        <v>1342</v>
      </c>
    </row>
    <row r="4" spans="1:13">
      <c r="A4" s="4" t="s">
        <v>129</v>
      </c>
      <c r="B4" s="5" t="n">
        <v>-17544</v>
      </c>
      <c r="C4" s="5" t="n">
        <v>-17544</v>
      </c>
      <c r="I4" s="5" t="n">
        <v>-10556</v>
      </c>
      <c r="K4" s="5" t="n">
        <v>-6988</v>
      </c>
    </row>
    <row r="5" spans="1:13">
      <c r="A5" s="4" t="s">
        <v>130</v>
      </c>
      <c r="C5" s="5" t="n">
        <v>6941</v>
      </c>
      <c r="E5" s="5" t="n">
        <v>6941</v>
      </c>
    </row>
    <row r="6" spans="1:13">
      <c r="A6" s="4" t="s">
        <v>131</v>
      </c>
      <c r="C6" s="5" t="n">
        <v>18221</v>
      </c>
      <c r="E6" s="5" t="n">
        <v>7443</v>
      </c>
      <c r="I6" s="5" t="n">
        <v>-331</v>
      </c>
      <c r="K6" s="5" t="n">
        <v>11109</v>
      </c>
    </row>
    <row r="7" spans="1:13">
      <c r="A7" s="4" t="s">
        <v>132</v>
      </c>
      <c r="C7" s="5" t="n">
        <v>-157056</v>
      </c>
      <c r="E7" s="5" t="n">
        <v>371349</v>
      </c>
      <c r="G7" s="5" t="n">
        <v>-600249</v>
      </c>
      <c r="I7" s="5" t="n">
        <v>4270</v>
      </c>
      <c r="K7" s="5" t="n">
        <v>67574</v>
      </c>
    </row>
    <row r="8" spans="1:13">
      <c r="A8" s="4" t="s">
        <v>128</v>
      </c>
      <c r="B8" s="5" t="n">
        <v>9738</v>
      </c>
      <c r="C8" s="5" t="n">
        <v>9738</v>
      </c>
      <c r="G8" s="5" t="n">
        <v>2108</v>
      </c>
      <c r="K8" s="5" t="n">
        <v>7630</v>
      </c>
    </row>
    <row r="9" spans="1:13">
      <c r="A9" s="4" t="s">
        <v>129</v>
      </c>
      <c r="B9" s="5" t="n">
        <v>2526</v>
      </c>
      <c r="C9" s="5" t="n">
        <v>2526</v>
      </c>
      <c r="I9" s="5" t="n">
        <v>1836</v>
      </c>
      <c r="K9" s="5" t="n">
        <v>690</v>
      </c>
    </row>
    <row r="10" spans="1:13">
      <c r="A10" s="4" t="s">
        <v>130</v>
      </c>
      <c r="C10" s="5" t="n">
        <v>5000</v>
      </c>
      <c r="E10" s="5" t="n">
        <v>5000</v>
      </c>
    </row>
    <row r="11" spans="1:13">
      <c r="A11" s="4" t="s">
        <v>133</v>
      </c>
      <c r="C11" s="5" t="n">
        <v>-7116</v>
      </c>
      <c r="K11" s="5" t="n">
        <v>-7116</v>
      </c>
    </row>
    <row r="12" spans="1:13">
      <c r="A12" s="4" t="s">
        <v>134</v>
      </c>
      <c r="B12" s="5" t="n">
        <v>-245841</v>
      </c>
    </row>
    <row r="13" spans="1:13">
      <c r="A13" s="4" t="s">
        <v>131</v>
      </c>
      <c r="C13" s="5" t="n">
        <v>-1977</v>
      </c>
      <c r="E13" s="5" t="n">
        <v>-3791</v>
      </c>
      <c r="I13" s="5" t="n">
        <v>45</v>
      </c>
      <c r="K13" s="5" t="n">
        <v>1769</v>
      </c>
    </row>
    <row r="14" spans="1:13">
      <c r="A14" s="4" t="s">
        <v>134</v>
      </c>
      <c r="C14" s="5" t="n">
        <v>-148885</v>
      </c>
      <c r="E14" s="5" t="n">
        <v>372558</v>
      </c>
      <c r="G14" s="5" t="n">
        <v>-598141</v>
      </c>
      <c r="I14" s="5" t="n">
        <v>6151</v>
      </c>
      <c r="K14" s="5" t="n">
        <v>70547</v>
      </c>
    </row>
    <row r="15" spans="1:13">
      <c r="A15" s="4" t="s">
        <v>135</v>
      </c>
      <c r="E15" s="5" t="n">
        <v>-4528</v>
      </c>
      <c r="I15" s="5" t="n">
        <v>98</v>
      </c>
      <c r="K15" s="5" t="n">
        <v>4430</v>
      </c>
    </row>
    <row r="16" spans="1:13">
      <c r="A16" s="4" t="s">
        <v>128</v>
      </c>
      <c r="C16" s="5" t="n">
        <v>-1066</v>
      </c>
      <c r="G16" s="5" t="n">
        <v>-2703</v>
      </c>
      <c r="K16" s="5" t="n">
        <v>1637</v>
      </c>
    </row>
    <row r="17" spans="1:13">
      <c r="A17" s="4" t="s">
        <v>129</v>
      </c>
      <c r="C17" s="5" t="n">
        <v>6395</v>
      </c>
      <c r="I17" s="5" t="n">
        <v>4126</v>
      </c>
      <c r="K17" s="5" t="n">
        <v>2269</v>
      </c>
    </row>
    <row r="18" spans="1:13">
      <c r="A18" s="4" t="s">
        <v>130</v>
      </c>
      <c r="C18" s="5" t="n">
        <v>1400</v>
      </c>
      <c r="E18" s="5" t="n">
        <v>1400</v>
      </c>
    </row>
    <row r="19" spans="1:13">
      <c r="A19" s="4" t="s">
        <v>131</v>
      </c>
      <c r="C19" s="5" t="n">
        <v>143</v>
      </c>
      <c r="K19" s="5" t="n">
        <v>143</v>
      </c>
    </row>
    <row r="20" spans="1:13">
      <c r="A20" s="4" t="s">
        <v>136</v>
      </c>
      <c r="C20" s="5" t="n">
        <v>-142013</v>
      </c>
      <c r="E20" s="5" t="n">
        <v>369430</v>
      </c>
      <c r="G20" s="5" t="n">
        <v>-600844</v>
      </c>
      <c r="I20" s="5" t="n">
        <v>10375</v>
      </c>
      <c r="K20" s="5" t="n">
        <v>79026</v>
      </c>
    </row>
    <row r="21" spans="1:13">
      <c r="A21" s="4" t="s">
        <v>137</v>
      </c>
      <c r="B21" s="6" t="n">
        <v>-245841</v>
      </c>
    </row>
    <row r="22" spans="1:13">
      <c r="A22" s="4" t="s">
        <v>134</v>
      </c>
      <c r="C22" s="5" t="n">
        <v>-148885</v>
      </c>
      <c r="E22" s="5" t="n">
        <v>372558</v>
      </c>
      <c r="G22" s="5" t="n">
        <v>-598141</v>
      </c>
      <c r="I22" s="5" t="n">
        <v>6151</v>
      </c>
      <c r="K22" s="5" t="n">
        <v>70547</v>
      </c>
    </row>
    <row r="23" spans="1:13">
      <c r="A23" s="4" t="s">
        <v>138</v>
      </c>
      <c r="B23" s="5" t="n">
        <v>17416</v>
      </c>
    </row>
    <row r="24" spans="1:13">
      <c r="A24" s="4" t="s">
        <v>128</v>
      </c>
      <c r="B24" s="6" t="n">
        <v>-30058</v>
      </c>
    </row>
    <row r="25" spans="1:13">
      <c r="A25" s="4" t="s">
        <v>129</v>
      </c>
      <c r="B25" s="5" t="n">
        <v>3304</v>
      </c>
    </row>
    <row r="26" spans="1:13">
      <c r="A26" s="4" t="s">
        <v>139</v>
      </c>
      <c r="B26" s="6" t="n">
        <v>6190</v>
      </c>
      <c r="F26" s="6" t="n">
        <v>-53259</v>
      </c>
      <c r="H26" s="6" t="n">
        <v>6059</v>
      </c>
      <c r="J26" s="6" t="n">
        <v>53390</v>
      </c>
    </row>
    <row r="27" spans="1:13">
      <c r="A27" s="4" t="s">
        <v>140</v>
      </c>
      <c r="B27" s="5" t="n">
        <v>53815631</v>
      </c>
      <c r="L27" s="5" t="n">
        <v>53815631</v>
      </c>
    </row>
    <row r="28" spans="1:13">
      <c r="A28" s="4" t="s">
        <v>136</v>
      </c>
      <c r="C28" s="5" t="n">
        <v>-142013</v>
      </c>
      <c r="E28" s="5" t="n">
        <v>369430</v>
      </c>
      <c r="G28" s="5" t="n">
        <v>-600844</v>
      </c>
      <c r="I28" s="5" t="n">
        <v>10375</v>
      </c>
      <c r="K28" s="5" t="n">
        <v>79026</v>
      </c>
    </row>
    <row r="29" spans="1:13">
      <c r="A29" s="4" t="s">
        <v>141</v>
      </c>
      <c r="C29" s="6" t="n">
        <v>-1400</v>
      </c>
      <c r="E29" s="5" t="n">
        <v>4785</v>
      </c>
      <c r="I29" s="5" t="n">
        <v>1528</v>
      </c>
      <c r="K29" s="5" t="n">
        <v>-7713</v>
      </c>
    </row>
    <row r="30" spans="1:13">
      <c r="A30" s="4" t="s">
        <v>142</v>
      </c>
      <c r="B30" s="6" t="n">
        <v>202159</v>
      </c>
      <c r="M30" s="6" t="n">
        <v>202159</v>
      </c>
    </row>
    <row r="31" spans="1:13">
      <c r="A31" s="4" t="s">
        <v>143</v>
      </c>
      <c r="L31" s="5" t="n">
        <v>44177149</v>
      </c>
    </row>
    <row r="32" spans="1:13">
      <c r="A32" s="4" t="s">
        <v>144</v>
      </c>
      <c r="B32" s="5" t="n">
        <v>-7838</v>
      </c>
      <c r="D32" s="6" t="n">
        <v>191449</v>
      </c>
      <c r="M32" s="5" t="n">
        <v>-199287</v>
      </c>
    </row>
    <row r="33" spans="1:13">
      <c r="A33" s="4" t="s">
        <v>145</v>
      </c>
      <c r="E33" s="6" t="n">
        <v>-565664</v>
      </c>
      <c r="F33" s="5" t="n">
        <v>-15780</v>
      </c>
      <c r="G33" s="6" t="n">
        <v>600844</v>
      </c>
      <c r="H33" s="5" t="n">
        <v>6311</v>
      </c>
      <c r="I33" s="6" t="n">
        <v>-11903</v>
      </c>
      <c r="J33" s="5" t="n">
        <v>60377</v>
      </c>
      <c r="K33" s="6" t="n">
        <v>-71313</v>
      </c>
      <c r="M33" s="5" t="n">
        <v>-2872</v>
      </c>
    </row>
    <row r="34" spans="1:13">
      <c r="A34" s="4" t="s">
        <v>146</v>
      </c>
      <c r="B34" s="5" t="n">
        <v>-15298</v>
      </c>
      <c r="F34" s="5" t="n">
        <v>-15298</v>
      </c>
    </row>
    <row r="35" spans="1:13">
      <c r="A35" s="4" t="s">
        <v>147</v>
      </c>
      <c r="B35" s="5" t="n">
        <v>-537</v>
      </c>
      <c r="F35" s="5" t="n">
        <v>-662</v>
      </c>
      <c r="M35" s="5" t="n">
        <v>125</v>
      </c>
    </row>
    <row r="36" spans="1:13">
      <c r="A36" s="4" t="s">
        <v>138</v>
      </c>
      <c r="L36" s="5" t="n">
        <v>17416</v>
      </c>
    </row>
    <row r="37" spans="1:13">
      <c r="A37" s="4" t="s">
        <v>148</v>
      </c>
      <c r="B37" s="5" t="n">
        <v>3475</v>
      </c>
      <c r="J37" s="5" t="n">
        <v>1764</v>
      </c>
      <c r="M37" s="5" t="n">
        <v>1711</v>
      </c>
    </row>
    <row r="38" spans="1:13">
      <c r="A38" s="4" t="s">
        <v>128</v>
      </c>
      <c r="B38" s="5" t="n">
        <v>-28992</v>
      </c>
      <c r="F38" s="5" t="n">
        <v>-15337</v>
      </c>
      <c r="J38" s="5" t="n">
        <v>-13655</v>
      </c>
    </row>
    <row r="39" spans="1:13">
      <c r="A39" s="4" t="s">
        <v>129</v>
      </c>
      <c r="B39" s="5" t="n">
        <v>-3091</v>
      </c>
      <c r="H39" s="5" t="n">
        <v>-1489</v>
      </c>
      <c r="J39" s="5" t="n">
        <v>-1602</v>
      </c>
    </row>
    <row r="40" spans="1:13">
      <c r="A40" s="4" t="s">
        <v>149</v>
      </c>
      <c r="B40" s="5" t="n">
        <v>-275</v>
      </c>
      <c r="F40" s="5" t="n">
        <v>-6182</v>
      </c>
      <c r="H40" s="5" t="n">
        <v>1237</v>
      </c>
      <c r="J40" s="5" t="n">
        <v>6506</v>
      </c>
      <c r="M40" s="6" t="n">
        <v>-1836</v>
      </c>
    </row>
    <row r="41" spans="1:13">
      <c r="A41" s="4" t="s">
        <v>149</v>
      </c>
      <c r="L41" s="5" t="n">
        <v>9621066</v>
      </c>
    </row>
    <row r="42" spans="1:13">
      <c r="A42" s="4" t="s">
        <v>139</v>
      </c>
      <c r="B42" s="6" t="n">
        <v>6190</v>
      </c>
      <c r="F42" s="6" t="n">
        <v>-53259</v>
      </c>
      <c r="H42" s="6" t="n">
        <v>6059</v>
      </c>
      <c r="J42" s="6" t="n">
        <v>53390</v>
      </c>
    </row>
    <row r="43" spans="1:13">
      <c r="A43" s="4" t="s">
        <v>140</v>
      </c>
      <c r="B43" s="5" t="n">
        <v>53815631</v>
      </c>
      <c r="L43" s="5" t="n">
        <v>538156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17</v>
      </c>
      <c r="B1" s="2" t="s">
        <v>518</v>
      </c>
      <c r="C1" s="2" t="s">
        <v>1</v>
      </c>
    </row>
    <row r="2" spans="1:5">
      <c r="B2" s="2" t="s">
        <v>22</v>
      </c>
      <c r="C2" s="2" t="s">
        <v>22</v>
      </c>
      <c r="D2" s="2" t="s">
        <v>23</v>
      </c>
      <c r="E2" s="2" t="s">
        <v>69</v>
      </c>
    </row>
    <row r="3" spans="1:5">
      <c r="A3" s="3" t="s">
        <v>519</v>
      </c>
    </row>
    <row r="4" spans="1:5">
      <c r="A4" s="4" t="s">
        <v>74</v>
      </c>
      <c r="C4" s="6" t="n">
        <v>744716</v>
      </c>
      <c r="D4" s="6" t="n">
        <v>723349</v>
      </c>
      <c r="E4" s="6" t="n">
        <v>638513</v>
      </c>
    </row>
    <row r="5" spans="1:5">
      <c r="A5" s="4" t="s">
        <v>520</v>
      </c>
      <c r="B5" s="6" t="n">
        <v>-28992</v>
      </c>
      <c r="C5" s="5" t="n">
        <v>-30058</v>
      </c>
      <c r="D5" s="5" t="n">
        <v>9738</v>
      </c>
      <c r="E5" s="5" t="n">
        <v>-50805</v>
      </c>
    </row>
    <row r="6" spans="1:5">
      <c r="A6" s="4" t="s">
        <v>110</v>
      </c>
    </row>
    <row r="7" spans="1:5">
      <c r="A7" s="3" t="s">
        <v>519</v>
      </c>
    </row>
    <row r="8" spans="1:5">
      <c r="A8" s="4" t="s">
        <v>111</v>
      </c>
      <c r="C8" s="6" t="n">
        <v>526199</v>
      </c>
      <c r="D8" s="6" t="n">
        <v>524740</v>
      </c>
      <c r="E8" s="5" t="n">
        <v>503426</v>
      </c>
    </row>
    <row r="9" spans="1:5">
      <c r="A9" s="4" t="s">
        <v>483</v>
      </c>
    </row>
    <row r="10" spans="1:5">
      <c r="A10" s="3" t="s">
        <v>519</v>
      </c>
    </row>
    <row r="11" spans="1:5">
      <c r="A11" s="4" t="s">
        <v>74</v>
      </c>
      <c r="E11" s="5" t="n">
        <v>26076</v>
      </c>
    </row>
    <row r="12" spans="1:5">
      <c r="A12" s="4" t="s">
        <v>520</v>
      </c>
      <c r="E12" s="5" t="n">
        <v>-4950</v>
      </c>
    </row>
    <row r="13" spans="1:5">
      <c r="A13" s="4" t="s">
        <v>521</v>
      </c>
    </row>
    <row r="14" spans="1:5">
      <c r="A14" s="3" t="s">
        <v>519</v>
      </c>
    </row>
    <row r="15" spans="1:5">
      <c r="A15" s="4" t="s">
        <v>111</v>
      </c>
      <c r="E15" s="6" t="n">
        <v>19357</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1</v>
      </c>
    </row>
    <row r="2" spans="1:2">
      <c r="B2" s="2" t="s">
        <v>395</v>
      </c>
    </row>
    <row r="3" spans="1:2">
      <c r="A3" s="3" t="s">
        <v>523</v>
      </c>
    </row>
    <row r="4" spans="1:2">
      <c r="A4" s="4" t="s">
        <v>73</v>
      </c>
      <c r="B4" s="6" t="n">
        <v>688603</v>
      </c>
    </row>
    <row r="5" spans="1:2">
      <c r="A5" s="4" t="s">
        <v>524</v>
      </c>
      <c r="B5" s="6" t="n">
        <v>-412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5</v>
      </c>
      <c r="B1" s="2" t="s">
        <v>526</v>
      </c>
      <c r="C1" s="2" t="s">
        <v>527</v>
      </c>
      <c r="D1" s="2" t="s">
        <v>528</v>
      </c>
      <c r="E1" s="2" t="s">
        <v>529</v>
      </c>
      <c r="F1" s="2" t="s">
        <v>22</v>
      </c>
      <c r="G1" s="2" t="s">
        <v>23</v>
      </c>
      <c r="H1" s="2" t="s">
        <v>69</v>
      </c>
      <c r="I1" s="2" t="s">
        <v>530</v>
      </c>
    </row>
    <row r="2" spans="1:9">
      <c r="A2" s="3" t="s">
        <v>531</v>
      </c>
    </row>
    <row r="3" spans="1:9">
      <c r="A3" s="4" t="s">
        <v>532</v>
      </c>
      <c r="G3" s="6" t="n">
        <v>52792</v>
      </c>
    </row>
    <row r="4" spans="1:9">
      <c r="A4" s="4" t="s">
        <v>70</v>
      </c>
      <c r="F4" s="6" t="n">
        <v>776810</v>
      </c>
      <c r="G4" s="5" t="n">
        <v>763416</v>
      </c>
      <c r="H4" s="6" t="n">
        <v>679260</v>
      </c>
    </row>
    <row r="5" spans="1:9">
      <c r="A5" s="4" t="s">
        <v>533</v>
      </c>
      <c r="F5" s="5" t="n">
        <v>65013</v>
      </c>
      <c r="G5" s="5" t="n">
        <v>48967</v>
      </c>
      <c r="H5" s="5" t="n">
        <v>28432</v>
      </c>
    </row>
    <row r="6" spans="1:9">
      <c r="A6" s="4" t="s">
        <v>172</v>
      </c>
      <c r="F6" s="6" t="n">
        <v>-119206</v>
      </c>
      <c r="G6" s="5" t="n">
        <v>-74272</v>
      </c>
      <c r="H6" s="5" t="n">
        <v>-90995</v>
      </c>
    </row>
    <row r="7" spans="1:9">
      <c r="A7" s="4" t="s">
        <v>534</v>
      </c>
    </row>
    <row r="8" spans="1:9">
      <c r="A8" s="3" t="s">
        <v>531</v>
      </c>
    </row>
    <row r="9" spans="1:9">
      <c r="A9" s="4" t="s">
        <v>535</v>
      </c>
      <c r="I9" s="6" t="n">
        <v>62000</v>
      </c>
    </row>
    <row r="10" spans="1:9">
      <c r="A10" s="4" t="s">
        <v>536</v>
      </c>
      <c r="C10" s="6" t="n">
        <v>35000</v>
      </c>
      <c r="H10" s="5" t="n">
        <v>27000</v>
      </c>
    </row>
    <row r="11" spans="1:9">
      <c r="A11" s="4" t="s">
        <v>532</v>
      </c>
      <c r="C11" s="5" t="n">
        <v>52800</v>
      </c>
    </row>
    <row r="12" spans="1:9">
      <c r="A12" s="4" t="s">
        <v>537</v>
      </c>
      <c r="B12" s="6" t="n">
        <v>5400</v>
      </c>
    </row>
    <row r="13" spans="1:9">
      <c r="A13" s="4" t="s">
        <v>538</v>
      </c>
      <c r="H13" s="5" t="n">
        <v>900</v>
      </c>
    </row>
    <row r="14" spans="1:9">
      <c r="A14" s="4" t="s">
        <v>539</v>
      </c>
      <c r="C14" s="6" t="n">
        <v>0</v>
      </c>
      <c r="H14" s="5" t="n">
        <v>66500</v>
      </c>
    </row>
    <row r="15" spans="1:9">
      <c r="A15" s="4" t="s">
        <v>70</v>
      </c>
      <c r="G15" s="5" t="n">
        <v>7500</v>
      </c>
      <c r="H15" s="5" t="n">
        <v>51000</v>
      </c>
    </row>
    <row r="16" spans="1:9">
      <c r="A16" s="4" t="s">
        <v>540</v>
      </c>
      <c r="G16" s="5" t="n">
        <v>2500</v>
      </c>
      <c r="H16" s="5" t="n">
        <v>11000</v>
      </c>
    </row>
    <row r="17" spans="1:9">
      <c r="A17" s="4" t="s">
        <v>541</v>
      </c>
      <c r="G17" s="5" t="n">
        <v>52800</v>
      </c>
      <c r="H17" s="5" t="n">
        <v>1200</v>
      </c>
    </row>
    <row r="18" spans="1:9">
      <c r="A18" s="4" t="s">
        <v>542</v>
      </c>
      <c r="G18" s="5" t="n">
        <v>50300</v>
      </c>
      <c r="H18" s="5" t="n">
        <v>9700</v>
      </c>
    </row>
    <row r="19" spans="1:9">
      <c r="A19" s="4" t="s">
        <v>533</v>
      </c>
      <c r="G19" s="5" t="n">
        <v>200</v>
      </c>
      <c r="H19" s="5" t="n">
        <v>11100</v>
      </c>
    </row>
    <row r="20" spans="1:9">
      <c r="A20" s="4" t="s">
        <v>172</v>
      </c>
      <c r="G20" s="6" t="n">
        <v>500</v>
      </c>
      <c r="H20" s="5" t="n">
        <v>2100</v>
      </c>
    </row>
    <row r="21" spans="1:9">
      <c r="A21" s="4" t="s">
        <v>543</v>
      </c>
    </row>
    <row r="22" spans="1:9">
      <c r="A22" s="3" t="s">
        <v>531</v>
      </c>
    </row>
    <row r="23" spans="1:9">
      <c r="A23" s="4" t="s">
        <v>536</v>
      </c>
      <c r="H23" s="5" t="n">
        <v>6000</v>
      </c>
    </row>
    <row r="24" spans="1:9">
      <c r="A24" s="4" t="s">
        <v>544</v>
      </c>
    </row>
    <row r="25" spans="1:9">
      <c r="A25" s="3" t="s">
        <v>531</v>
      </c>
    </row>
    <row r="26" spans="1:9">
      <c r="A26" s="4" t="s">
        <v>532</v>
      </c>
      <c r="H26" s="6" t="n">
        <v>2100</v>
      </c>
    </row>
    <row r="27" spans="1:9">
      <c r="A27" s="4" t="s">
        <v>545</v>
      </c>
      <c r="E27" s="6" t="n">
        <v>8000</v>
      </c>
    </row>
    <row r="28" spans="1:9">
      <c r="A28" s="4" t="s">
        <v>546</v>
      </c>
      <c r="D28" s="6" t="n">
        <v>2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7</v>
      </c>
      <c r="B1" s="2" t="s">
        <v>22</v>
      </c>
      <c r="C1" s="2" t="s">
        <v>23</v>
      </c>
    </row>
    <row r="2" spans="1:3">
      <c r="A2" s="3" t="s">
        <v>548</v>
      </c>
    </row>
    <row r="3" spans="1:3">
      <c r="A3" s="4" t="s">
        <v>549</v>
      </c>
      <c r="B3" s="6" t="n">
        <v>982869</v>
      </c>
      <c r="C3" s="6" t="n">
        <v>867496</v>
      </c>
    </row>
    <row r="4" spans="1:3">
      <c r="A4" s="4" t="s">
        <v>550</v>
      </c>
      <c r="B4" s="5" t="n">
        <v>-567241</v>
      </c>
      <c r="C4" s="5" t="n">
        <v>-473931</v>
      </c>
    </row>
    <row r="5" spans="1:3">
      <c r="A5" s="4" t="s">
        <v>32</v>
      </c>
      <c r="B5" s="5" t="n">
        <v>415628</v>
      </c>
      <c r="C5" s="5" t="n">
        <v>393565</v>
      </c>
    </row>
    <row r="6" spans="1:3">
      <c r="A6" s="4" t="s">
        <v>551</v>
      </c>
    </row>
    <row r="7" spans="1:3">
      <c r="A7" s="3" t="s">
        <v>548</v>
      </c>
    </row>
    <row r="8" spans="1:3">
      <c r="A8" s="4" t="s">
        <v>549</v>
      </c>
      <c r="B8" s="5" t="n">
        <v>8979</v>
      </c>
      <c r="C8" s="5" t="n">
        <v>8998</v>
      </c>
    </row>
    <row r="9" spans="1:3">
      <c r="A9" s="4" t="s">
        <v>552</v>
      </c>
    </row>
    <row r="10" spans="1:3">
      <c r="A10" s="3" t="s">
        <v>548</v>
      </c>
    </row>
    <row r="11" spans="1:3">
      <c r="A11" s="4" t="s">
        <v>549</v>
      </c>
      <c r="B11" s="5" t="n">
        <v>754257</v>
      </c>
      <c r="C11" s="5" t="n">
        <v>685562</v>
      </c>
    </row>
    <row r="12" spans="1:3">
      <c r="A12" s="4" t="s">
        <v>553</v>
      </c>
    </row>
    <row r="13" spans="1:3">
      <c r="A13" s="3" t="s">
        <v>548</v>
      </c>
    </row>
    <row r="14" spans="1:3">
      <c r="A14" s="4" t="s">
        <v>549</v>
      </c>
      <c r="B14" s="5" t="n">
        <v>164498</v>
      </c>
      <c r="C14" s="5" t="n">
        <v>111690</v>
      </c>
    </row>
    <row r="15" spans="1:3">
      <c r="A15" s="4" t="s">
        <v>554</v>
      </c>
    </row>
    <row r="16" spans="1:3">
      <c r="A16" s="3" t="s">
        <v>548</v>
      </c>
    </row>
    <row r="17" spans="1:3">
      <c r="A17" s="4" t="s">
        <v>549</v>
      </c>
      <c r="B17" s="6" t="n">
        <v>55135</v>
      </c>
      <c r="C17" s="6" t="n">
        <v>612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2</v>
      </c>
      <c r="C2" s="2" t="s">
        <v>23</v>
      </c>
      <c r="D2" s="2" t="s">
        <v>69</v>
      </c>
    </row>
    <row r="3" spans="1:4">
      <c r="A3" s="3" t="s">
        <v>548</v>
      </c>
    </row>
    <row r="4" spans="1:4">
      <c r="A4" s="4" t="s">
        <v>556</v>
      </c>
      <c r="B4" s="8" t="n">
        <v>88.09999999999999</v>
      </c>
      <c r="C4" s="8" t="n">
        <v>85.8</v>
      </c>
      <c r="D4" s="8" t="n">
        <v>77.09999999999999</v>
      </c>
    </row>
    <row r="5" spans="1:4">
      <c r="A5" s="4" t="s">
        <v>557</v>
      </c>
      <c r="B5" s="10" t="n">
        <v>6.7</v>
      </c>
      <c r="C5" s="10" t="n">
        <v>10.7</v>
      </c>
    </row>
    <row r="6" spans="1:4">
      <c r="A6" s="4" t="s">
        <v>558</v>
      </c>
      <c r="B6" s="10" t="n">
        <v>1.9</v>
      </c>
      <c r="C6" s="10" t="n">
        <v>1.8</v>
      </c>
      <c r="D6" s="10" t="n">
        <v>1.1</v>
      </c>
    </row>
    <row r="7" spans="1:4">
      <c r="A7" s="4" t="s">
        <v>559</v>
      </c>
      <c r="B7" s="8" t="n">
        <v>-12.8</v>
      </c>
      <c r="C7" s="8" t="n">
        <v>5.6</v>
      </c>
      <c r="D7" s="8" t="n">
        <v>-1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60</v>
      </c>
      <c r="B1" s="2" t="s">
        <v>22</v>
      </c>
      <c r="C1" s="2" t="s">
        <v>23</v>
      </c>
    </row>
    <row r="2" spans="1:3">
      <c r="A2" s="4" t="s">
        <v>561</v>
      </c>
    </row>
    <row r="3" spans="1:3">
      <c r="A3" s="3" t="s">
        <v>548</v>
      </c>
    </row>
    <row r="4" spans="1:3">
      <c r="A4" s="4" t="s">
        <v>562</v>
      </c>
      <c r="B4" s="8" t="n">
        <v>5.8</v>
      </c>
      <c r="C4" s="8" t="n">
        <v>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63</v>
      </c>
      <c r="B1" s="2" t="s">
        <v>1</v>
      </c>
    </row>
    <row r="2" spans="1:3">
      <c r="B2" s="2" t="s">
        <v>22</v>
      </c>
      <c r="C2" s="2" t="s">
        <v>23</v>
      </c>
    </row>
    <row r="3" spans="1:3">
      <c r="A3" s="3" t="s">
        <v>564</v>
      </c>
    </row>
    <row r="4" spans="1:3">
      <c r="A4" s="4" t="s">
        <v>565</v>
      </c>
      <c r="B4" s="6" t="n">
        <v>21593</v>
      </c>
      <c r="C4" s="6" t="n">
        <v>18878</v>
      </c>
    </row>
    <row r="5" spans="1:3">
      <c r="A5" s="4" t="s">
        <v>566</v>
      </c>
      <c r="B5" s="5" t="n">
        <v>-4218</v>
      </c>
      <c r="C5" s="5" t="n">
        <v>-690</v>
      </c>
    </row>
    <row r="6" spans="1:3">
      <c r="A6" s="4" t="s">
        <v>567</v>
      </c>
      <c r="B6" s="5" t="n">
        <v>959</v>
      </c>
      <c r="C6" s="5" t="n">
        <v>1733</v>
      </c>
    </row>
    <row r="7" spans="1:3">
      <c r="A7" s="4" t="s">
        <v>568</v>
      </c>
      <c r="B7" s="5" t="n">
        <v>526</v>
      </c>
      <c r="C7" s="5" t="n">
        <v>132</v>
      </c>
    </row>
    <row r="8" spans="1:3">
      <c r="A8" s="4" t="s">
        <v>569</v>
      </c>
      <c r="B8" s="5" t="n">
        <v>1055</v>
      </c>
      <c r="C8" s="5" t="n">
        <v>1585</v>
      </c>
    </row>
    <row r="9" spans="1:3">
      <c r="A9" s="4" t="s">
        <v>570</v>
      </c>
      <c r="B9" s="5" t="n">
        <v>-37</v>
      </c>
      <c r="C9" s="5" t="n">
        <v>-45</v>
      </c>
    </row>
    <row r="10" spans="1:3">
      <c r="A10" s="4" t="s">
        <v>571</v>
      </c>
      <c r="B10" s="6" t="n">
        <v>19878</v>
      </c>
      <c r="C10" s="6" t="n">
        <v>215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72</v>
      </c>
      <c r="B1" s="2" t="s">
        <v>1</v>
      </c>
    </row>
    <row r="2" spans="1:3">
      <c r="B2" s="2" t="s">
        <v>22</v>
      </c>
      <c r="C2" s="2" t="s">
        <v>23</v>
      </c>
    </row>
    <row r="3" spans="1:3">
      <c r="A3" s="3" t="s">
        <v>573</v>
      </c>
    </row>
    <row r="4" spans="1:3">
      <c r="A4" s="4" t="s">
        <v>565</v>
      </c>
      <c r="B4" s="6" t="n">
        <v>9294</v>
      </c>
      <c r="C4" s="6" t="n">
        <v>9195</v>
      </c>
    </row>
    <row r="5" spans="1:3">
      <c r="A5" s="4" t="s">
        <v>574</v>
      </c>
      <c r="B5" s="5" t="n">
        <v>245</v>
      </c>
      <c r="C5" s="5" t="n">
        <v>99</v>
      </c>
    </row>
    <row r="6" spans="1:3">
      <c r="A6" s="4" t="s">
        <v>575</v>
      </c>
      <c r="B6" s="6" t="n">
        <v>9539</v>
      </c>
      <c r="C6" s="6" t="n">
        <v>929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76</v>
      </c>
      <c r="B1" s="2" t="s">
        <v>577</v>
      </c>
      <c r="C1" s="2" t="s">
        <v>480</v>
      </c>
      <c r="D1" s="2" t="s">
        <v>578</v>
      </c>
      <c r="E1" s="2" t="s">
        <v>394</v>
      </c>
      <c r="F1" s="2" t="s">
        <v>395</v>
      </c>
      <c r="G1" s="2" t="s">
        <v>579</v>
      </c>
    </row>
    <row r="2" spans="1:7">
      <c r="A2" s="3" t="s">
        <v>580</v>
      </c>
    </row>
    <row r="3" spans="1:7">
      <c r="A3" s="4" t="s">
        <v>581</v>
      </c>
      <c r="C3" s="6" t="n">
        <v>0</v>
      </c>
      <c r="E3" s="6" t="n">
        <v>0</v>
      </c>
    </row>
    <row r="4" spans="1:7">
      <c r="A4" s="4" t="s">
        <v>582</v>
      </c>
      <c r="C4" s="5" t="n">
        <v>17800000</v>
      </c>
      <c r="E4" s="5" t="n">
        <v>18000000</v>
      </c>
      <c r="F4" s="6" t="n">
        <v>14900000</v>
      </c>
    </row>
    <row r="5" spans="1:7">
      <c r="A5" s="4" t="s">
        <v>583</v>
      </c>
      <c r="C5" s="5" t="n">
        <v>10705000</v>
      </c>
      <c r="E5" s="5" t="n">
        <v>8796000</v>
      </c>
    </row>
    <row r="6" spans="1:7">
      <c r="A6" s="4" t="s">
        <v>584</v>
      </c>
      <c r="C6" s="5" t="n">
        <v>496547000</v>
      </c>
      <c r="E6" s="6" t="n">
        <v>591151000</v>
      </c>
    </row>
    <row r="7" spans="1:7">
      <c r="A7" s="4" t="s">
        <v>585</v>
      </c>
    </row>
    <row r="8" spans="1:7">
      <c r="A8" s="3" t="s">
        <v>580</v>
      </c>
    </row>
    <row r="9" spans="1:7">
      <c r="A9" s="4" t="s">
        <v>586</v>
      </c>
      <c r="C9" s="5" t="n">
        <v>31200000</v>
      </c>
      <c r="G9" s="6" t="n">
        <v>44</v>
      </c>
    </row>
    <row r="10" spans="1:7">
      <c r="A10" s="4" t="s">
        <v>587</v>
      </c>
    </row>
    <row r="11" spans="1:7">
      <c r="A11" s="3" t="s">
        <v>580</v>
      </c>
    </row>
    <row r="12" spans="1:7">
      <c r="A12" s="4" t="s">
        <v>588</v>
      </c>
      <c r="C12" s="6" t="n">
        <v>14500000</v>
      </c>
      <c r="D12" s="8" t="n">
        <v>20.8</v>
      </c>
    </row>
    <row r="13" spans="1:7">
      <c r="A13" s="4" t="s">
        <v>589</v>
      </c>
      <c r="C13" s="4" t="s">
        <v>590</v>
      </c>
    </row>
    <row r="14" spans="1:7">
      <c r="A14" s="4" t="s">
        <v>591</v>
      </c>
      <c r="C14" s="6" t="n">
        <v>4100000</v>
      </c>
    </row>
    <row r="15" spans="1:7">
      <c r="A15" s="4" t="s">
        <v>592</v>
      </c>
    </row>
    <row r="16" spans="1:7">
      <c r="A16" s="3" t="s">
        <v>580</v>
      </c>
    </row>
    <row r="17" spans="1:7">
      <c r="A17" s="4" t="s">
        <v>583</v>
      </c>
      <c r="C17" s="5" t="n">
        <v>6507000</v>
      </c>
    </row>
    <row r="18" spans="1:7">
      <c r="A18" s="4" t="s">
        <v>593</v>
      </c>
    </row>
    <row r="19" spans="1:7">
      <c r="A19" s="3" t="s">
        <v>580</v>
      </c>
    </row>
    <row r="20" spans="1:7">
      <c r="A20" s="4" t="s">
        <v>584</v>
      </c>
      <c r="C20" s="5" t="n">
        <v>6883000</v>
      </c>
    </row>
    <row r="21" spans="1:7">
      <c r="A21" s="4" t="s">
        <v>594</v>
      </c>
    </row>
    <row r="22" spans="1:7">
      <c r="A22" s="3" t="s">
        <v>580</v>
      </c>
    </row>
    <row r="23" spans="1:7">
      <c r="A23" s="4" t="s">
        <v>595</v>
      </c>
      <c r="B23" s="6" t="n">
        <v>7400000</v>
      </c>
      <c r="C23" s="6" t="n">
        <v>11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96</v>
      </c>
      <c r="B1" s="2" t="s">
        <v>1</v>
      </c>
    </row>
    <row r="2" spans="1:3">
      <c r="B2" s="2" t="s">
        <v>22</v>
      </c>
      <c r="C2" s="2" t="s">
        <v>23</v>
      </c>
    </row>
    <row r="3" spans="1:3">
      <c r="A3" s="3" t="s">
        <v>597</v>
      </c>
    </row>
    <row r="4" spans="1:3">
      <c r="A4" s="4" t="s">
        <v>598</v>
      </c>
      <c r="B4" s="6" t="n">
        <v>209607</v>
      </c>
      <c r="C4" s="6" t="n">
        <v>203144</v>
      </c>
    </row>
    <row r="5" spans="1:3">
      <c r="A5" s="4" t="s">
        <v>599</v>
      </c>
      <c r="B5" s="5" t="n">
        <v>-109356</v>
      </c>
      <c r="C5" s="5" t="n">
        <v>-90090</v>
      </c>
    </row>
    <row r="6" spans="1:3">
      <c r="A6" s="4" t="s">
        <v>115</v>
      </c>
      <c r="B6" s="5" t="n">
        <v>100251</v>
      </c>
      <c r="C6" s="5" t="n">
        <v>113054</v>
      </c>
    </row>
    <row r="7" spans="1:3">
      <c r="A7" s="4" t="s">
        <v>600</v>
      </c>
    </row>
    <row r="8" spans="1:3">
      <c r="A8" s="3" t="s">
        <v>597</v>
      </c>
    </row>
    <row r="9" spans="1:3">
      <c r="A9" s="4" t="s">
        <v>598</v>
      </c>
      <c r="B9" s="5" t="n">
        <v>192713</v>
      </c>
      <c r="C9" s="5" t="n">
        <v>186626</v>
      </c>
    </row>
    <row r="10" spans="1:3">
      <c r="A10" s="4" t="s">
        <v>599</v>
      </c>
      <c r="B10" s="5" t="n">
        <v>-97848</v>
      </c>
      <c r="C10" s="5" t="n">
        <v>-81700</v>
      </c>
    </row>
    <row r="11" spans="1:3">
      <c r="A11" s="4" t="s">
        <v>115</v>
      </c>
      <c r="B11" s="6" t="n">
        <v>94865</v>
      </c>
      <c r="C11" s="5" t="n">
        <v>104926</v>
      </c>
    </row>
    <row r="12" spans="1:3">
      <c r="A12" s="4" t="s">
        <v>465</v>
      </c>
    </row>
    <row r="13" spans="1:3">
      <c r="A13" s="3" t="s">
        <v>597</v>
      </c>
    </row>
    <row r="14" spans="1:3">
      <c r="A14" s="4" t="s">
        <v>466</v>
      </c>
      <c r="B14" s="4" t="s">
        <v>467</v>
      </c>
    </row>
    <row r="15" spans="1:3">
      <c r="A15" s="4" t="s">
        <v>598</v>
      </c>
      <c r="B15" s="6" t="n">
        <v>13276</v>
      </c>
      <c r="C15" s="5" t="n">
        <v>12937</v>
      </c>
    </row>
    <row r="16" spans="1:3">
      <c r="A16" s="4" t="s">
        <v>599</v>
      </c>
      <c r="B16" s="5" t="n">
        <v>-8152</v>
      </c>
      <c r="C16" s="5" t="n">
        <v>-5399</v>
      </c>
    </row>
    <row r="17" spans="1:3">
      <c r="A17" s="4" t="s">
        <v>115</v>
      </c>
      <c r="B17" s="5" t="n">
        <v>5124</v>
      </c>
      <c r="C17" s="5" t="n">
        <v>7538</v>
      </c>
    </row>
    <row r="18" spans="1:3">
      <c r="A18" s="4" t="s">
        <v>601</v>
      </c>
    </row>
    <row r="19" spans="1:3">
      <c r="A19" s="3" t="s">
        <v>597</v>
      </c>
    </row>
    <row r="20" spans="1:3">
      <c r="A20" s="4" t="s">
        <v>598</v>
      </c>
      <c r="B20" s="5" t="n">
        <v>3618</v>
      </c>
      <c r="C20" s="5" t="n">
        <v>3581</v>
      </c>
    </row>
    <row r="21" spans="1:3">
      <c r="A21" s="4" t="s">
        <v>599</v>
      </c>
      <c r="B21" s="5" t="n">
        <v>-3356</v>
      </c>
      <c r="C21" s="5" t="n">
        <v>-2991</v>
      </c>
    </row>
    <row r="22" spans="1:3">
      <c r="A22" s="4" t="s">
        <v>115</v>
      </c>
      <c r="B22" s="6" t="n">
        <v>262</v>
      </c>
      <c r="C22" s="6" t="n">
        <v>590</v>
      </c>
    </row>
    <row r="23" spans="1:3">
      <c r="A23" s="4" t="s">
        <v>602</v>
      </c>
    </row>
    <row r="24" spans="1:3">
      <c r="A24" s="3" t="s">
        <v>597</v>
      </c>
    </row>
    <row r="25" spans="1:3">
      <c r="A25" s="4" t="s">
        <v>466</v>
      </c>
      <c r="B25" s="4" t="s">
        <v>467</v>
      </c>
    </row>
    <row r="26" spans="1:3">
      <c r="A26" s="4" t="s">
        <v>603</v>
      </c>
    </row>
    <row r="27" spans="1:3">
      <c r="A27" s="3" t="s">
        <v>597</v>
      </c>
    </row>
    <row r="28" spans="1:3">
      <c r="A28" s="4" t="s">
        <v>466</v>
      </c>
      <c r="B28" s="4" t="s">
        <v>604</v>
      </c>
    </row>
    <row r="29" spans="1:3">
      <c r="A29" s="4" t="s">
        <v>605</v>
      </c>
    </row>
    <row r="30" spans="1:3">
      <c r="A30" s="3" t="s">
        <v>597</v>
      </c>
    </row>
    <row r="31" spans="1:3">
      <c r="A31" s="4" t="s">
        <v>466</v>
      </c>
      <c r="B31" s="4" t="s">
        <v>418</v>
      </c>
    </row>
    <row r="32" spans="1:3">
      <c r="A32" s="4" t="s">
        <v>606</v>
      </c>
    </row>
    <row r="33" spans="1:3">
      <c r="A33" s="3" t="s">
        <v>597</v>
      </c>
    </row>
    <row r="34" spans="1:3">
      <c r="A34" s="4" t="s">
        <v>466</v>
      </c>
      <c r="B34" s="4" t="s">
        <v>6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50</v>
      </c>
      <c r="C1" s="2" t="s">
        <v>1</v>
      </c>
    </row>
    <row r="2" spans="1:8">
      <c r="C2" s="2" t="s">
        <v>22</v>
      </c>
      <c r="E2" s="2" t="s">
        <v>23</v>
      </c>
      <c r="G2" s="2" t="s">
        <v>69</v>
      </c>
    </row>
    <row r="3" spans="1:8">
      <c r="A3" s="3" t="s">
        <v>151</v>
      </c>
    </row>
    <row r="4" spans="1:8">
      <c r="A4" s="4" t="s">
        <v>93</v>
      </c>
      <c r="C4" s="6" t="n">
        <v>-30058</v>
      </c>
      <c r="E4" s="6" t="n">
        <v>9738</v>
      </c>
      <c r="G4" s="6" t="n">
        <v>-50805</v>
      </c>
    </row>
    <row r="5" spans="1:8">
      <c r="A5" s="3" t="s">
        <v>152</v>
      </c>
    </row>
    <row r="6" spans="1:8">
      <c r="A6" s="4" t="s">
        <v>153</v>
      </c>
      <c r="C6" s="5" t="n">
        <v>15911</v>
      </c>
      <c r="E6" s="5" t="n">
        <v>7928</v>
      </c>
      <c r="G6" s="5" t="n">
        <v>5631</v>
      </c>
    </row>
    <row r="7" spans="1:8">
      <c r="A7" s="4" t="s">
        <v>79</v>
      </c>
      <c r="C7" s="5" t="n">
        <v>106909</v>
      </c>
      <c r="E7" s="5" t="n">
        <v>105472</v>
      </c>
      <c r="G7" s="5" t="n">
        <v>95235</v>
      </c>
    </row>
    <row r="8" spans="1:8">
      <c r="A8" s="4" t="s">
        <v>148</v>
      </c>
      <c r="C8" s="5" t="n">
        <v>2853</v>
      </c>
      <c r="E8" s="5" t="n">
        <v>2706</v>
      </c>
      <c r="G8" s="5" t="n">
        <v>1309</v>
      </c>
    </row>
    <row r="9" spans="1:8">
      <c r="A9" s="4" t="s">
        <v>80</v>
      </c>
      <c r="C9" s="5" t="n">
        <v>682</v>
      </c>
      <c r="E9" s="5" t="n">
        <v>613</v>
      </c>
      <c r="G9" s="5" t="n">
        <v>2323</v>
      </c>
    </row>
    <row r="10" spans="1:8">
      <c r="A10" s="4" t="s">
        <v>154</v>
      </c>
      <c r="C10" s="5" t="n">
        <v>3468</v>
      </c>
      <c r="E10" s="5" t="n">
        <v>4517</v>
      </c>
      <c r="G10" s="5" t="n">
        <v>5485</v>
      </c>
    </row>
    <row r="11" spans="1:8">
      <c r="A11" s="4" t="s">
        <v>155</v>
      </c>
      <c r="C11" s="5" t="n">
        <v>-1602</v>
      </c>
      <c r="E11" s="5" t="n">
        <v>-1836</v>
      </c>
      <c r="G11" s="5" t="n">
        <v>-1788</v>
      </c>
    </row>
    <row r="12" spans="1:8">
      <c r="A12" s="4" t="s">
        <v>85</v>
      </c>
      <c r="C12" s="5" t="n">
        <v>-9053</v>
      </c>
    </row>
    <row r="13" spans="1:8">
      <c r="A13" s="4" t="s">
        <v>86</v>
      </c>
      <c r="C13" s="5" t="n">
        <v>6689</v>
      </c>
      <c r="E13" s="5" t="n">
        <v>3802</v>
      </c>
    </row>
    <row r="14" spans="1:8">
      <c r="A14" s="4" t="s">
        <v>156</v>
      </c>
      <c r="C14" s="5" t="n">
        <v>1621</v>
      </c>
      <c r="E14" s="5" t="n">
        <v>1475</v>
      </c>
      <c r="G14" s="5" t="n">
        <v>3054</v>
      </c>
    </row>
    <row r="15" spans="1:8">
      <c r="A15" s="4" t="s">
        <v>157</v>
      </c>
      <c r="C15" s="5" t="n">
        <v>982</v>
      </c>
      <c r="E15" s="5" t="n">
        <v>-1775</v>
      </c>
      <c r="G15" s="5" t="n">
        <v>1596</v>
      </c>
    </row>
    <row r="16" spans="1:8">
      <c r="A16" s="4" t="s">
        <v>46</v>
      </c>
      <c r="C16" s="5" t="n">
        <v>529</v>
      </c>
      <c r="E16" s="5" t="n">
        <v>-3951</v>
      </c>
      <c r="G16" s="5" t="n">
        <v>1104</v>
      </c>
    </row>
    <row r="17" spans="1:8">
      <c r="A17" s="4" t="s">
        <v>158</v>
      </c>
      <c r="E17" s="5" t="n">
        <v>-52792</v>
      </c>
    </row>
    <row r="18" spans="1:8">
      <c r="A18" s="3" t="s">
        <v>159</v>
      </c>
    </row>
    <row r="19" spans="1:8">
      <c r="A19" s="4" t="s">
        <v>160</v>
      </c>
      <c r="C19" s="5" t="n">
        <v>-18747</v>
      </c>
      <c r="E19" s="5" t="n">
        <v>-13489</v>
      </c>
      <c r="G19" s="5" t="n">
        <v>-11482</v>
      </c>
    </row>
    <row r="20" spans="1:8">
      <c r="A20" s="4" t="s">
        <v>161</v>
      </c>
      <c r="C20" s="5" t="n">
        <v>1356</v>
      </c>
      <c r="E20" s="5" t="n">
        <v>-4588</v>
      </c>
      <c r="G20" s="5" t="n">
        <v>-23361</v>
      </c>
    </row>
    <row r="21" spans="1:8">
      <c r="A21" s="4" t="s">
        <v>29</v>
      </c>
      <c r="C21" s="5" t="n">
        <v>-105</v>
      </c>
      <c r="E21" s="5" t="n">
        <v>3790</v>
      </c>
      <c r="G21" s="5" t="n">
        <v>-14450</v>
      </c>
    </row>
    <row r="22" spans="1:8">
      <c r="A22" s="4" t="s">
        <v>30</v>
      </c>
      <c r="C22" s="5" t="n">
        <v>3782</v>
      </c>
      <c r="E22" s="5" t="n">
        <v>896</v>
      </c>
      <c r="G22" s="5" t="n">
        <v>-2809</v>
      </c>
    </row>
    <row r="23" spans="1:8">
      <c r="A23" s="4" t="s">
        <v>36</v>
      </c>
      <c r="C23" s="5" t="n">
        <v>-3432</v>
      </c>
      <c r="E23" s="5" t="n">
        <v>-509</v>
      </c>
      <c r="G23" s="5" t="n">
        <v>-2150</v>
      </c>
    </row>
    <row r="24" spans="1:8">
      <c r="A24" s="4" t="s">
        <v>39</v>
      </c>
      <c r="C24" s="5" t="n">
        <v>-8987</v>
      </c>
      <c r="E24" s="5" t="n">
        <v>-5736</v>
      </c>
      <c r="G24" s="5" t="n">
        <v>9888</v>
      </c>
    </row>
    <row r="25" spans="1:8">
      <c r="A25" s="4" t="s">
        <v>43</v>
      </c>
      <c r="C25" s="5" t="n">
        <v>-5512</v>
      </c>
      <c r="E25" s="5" t="n">
        <v>-2316</v>
      </c>
      <c r="G25" s="5" t="n">
        <v>9225</v>
      </c>
    </row>
    <row r="26" spans="1:8">
      <c r="A26" s="4" t="s">
        <v>42</v>
      </c>
      <c r="C26" s="5" t="n">
        <v>-2273</v>
      </c>
      <c r="E26" s="5" t="n">
        <v>-4978</v>
      </c>
      <c r="G26" s="5" t="n">
        <v>427</v>
      </c>
    </row>
    <row r="27" spans="1:8">
      <c r="A27" s="4" t="s">
        <v>162</v>
      </c>
      <c r="C27" s="5" t="n">
        <v>65013</v>
      </c>
      <c r="E27" s="5" t="n">
        <v>48967</v>
      </c>
      <c r="G27" s="5" t="n">
        <v>28432</v>
      </c>
    </row>
    <row r="28" spans="1:8">
      <c r="A28" s="3" t="s">
        <v>163</v>
      </c>
    </row>
    <row r="29" spans="1:8">
      <c r="A29" s="4" t="s">
        <v>164</v>
      </c>
      <c r="C29" s="5" t="n">
        <v>-92352</v>
      </c>
      <c r="E29" s="5" t="n">
        <v>-107780</v>
      </c>
      <c r="G29" s="5" t="n">
        <v>-106616</v>
      </c>
    </row>
    <row r="30" spans="1:8">
      <c r="A30" s="4" t="s">
        <v>165</v>
      </c>
      <c r="E30" s="5" t="n">
        <v>28723</v>
      </c>
      <c r="G30" s="5" t="n">
        <v>27000</v>
      </c>
    </row>
    <row r="31" spans="1:8">
      <c r="A31" s="4" t="s">
        <v>166</v>
      </c>
      <c r="C31" s="5" t="n">
        <v>1108</v>
      </c>
      <c r="E31" s="5" t="n">
        <v>7461</v>
      </c>
      <c r="G31" s="5" t="n">
        <v>-3732</v>
      </c>
    </row>
    <row r="32" spans="1:8">
      <c r="A32" s="4" t="s">
        <v>167</v>
      </c>
      <c r="C32" s="5" t="n">
        <v>-48088</v>
      </c>
    </row>
    <row r="33" spans="1:8">
      <c r="A33" s="4" t="s">
        <v>168</v>
      </c>
      <c r="C33" s="5" t="n">
        <v>23931</v>
      </c>
    </row>
    <row r="34" spans="1:8">
      <c r="A34" s="4" t="s">
        <v>169</v>
      </c>
      <c r="C34" s="5" t="n">
        <v>-3279</v>
      </c>
      <c r="E34" s="5" t="n">
        <v>-2636</v>
      </c>
      <c r="G34" s="5" t="n">
        <v>-969</v>
      </c>
    </row>
    <row r="35" spans="1:8">
      <c r="A35" s="4" t="s">
        <v>170</v>
      </c>
      <c r="G35" s="5" t="n">
        <v>-7624</v>
      </c>
    </row>
    <row r="36" spans="1:8">
      <c r="A36" s="4" t="s">
        <v>171</v>
      </c>
      <c r="C36" s="5" t="n">
        <v>-526</v>
      </c>
      <c r="E36" s="5" t="n">
        <v>-40</v>
      </c>
      <c r="G36" s="5" t="n">
        <v>946</v>
      </c>
    </row>
    <row r="37" spans="1:8">
      <c r="A37" s="4" t="s">
        <v>172</v>
      </c>
      <c r="C37" s="5" t="n">
        <v>-119206</v>
      </c>
      <c r="E37" s="5" t="n">
        <v>-74272</v>
      </c>
      <c r="G37" s="5" t="n">
        <v>-90995</v>
      </c>
    </row>
    <row r="38" spans="1:8">
      <c r="A38" s="3" t="s">
        <v>173</v>
      </c>
    </row>
    <row r="39" spans="1:8">
      <c r="A39" s="4" t="s">
        <v>174</v>
      </c>
      <c r="C39" s="5" t="n">
        <v>-613487</v>
      </c>
      <c r="E39" s="5" t="n">
        <v>-582039</v>
      </c>
      <c r="G39" s="5" t="n">
        <v>-73934</v>
      </c>
    </row>
    <row r="40" spans="1:8">
      <c r="A40" s="4" t="s">
        <v>175</v>
      </c>
      <c r="C40" s="5" t="n">
        <v>514485</v>
      </c>
      <c r="E40" s="5" t="n">
        <v>581167</v>
      </c>
      <c r="G40" s="5" t="n">
        <v>96918</v>
      </c>
    </row>
    <row r="41" spans="1:8">
      <c r="A41" s="4" t="s">
        <v>176</v>
      </c>
      <c r="C41" s="5" t="n">
        <v>199267</v>
      </c>
      <c r="E41" s="5" t="n">
        <v>-4947</v>
      </c>
    </row>
    <row r="42" spans="1:8">
      <c r="A42" s="4" t="s">
        <v>177</v>
      </c>
      <c r="C42" s="5" t="n">
        <v>-9151</v>
      </c>
      <c r="E42" s="5" t="n">
        <v>-7577</v>
      </c>
      <c r="G42" s="5" t="n">
        <v>-2262</v>
      </c>
    </row>
    <row r="43" spans="1:8">
      <c r="A43" s="4" t="s">
        <v>178</v>
      </c>
      <c r="C43" s="5" t="n">
        <v>-10393</v>
      </c>
    </row>
    <row r="44" spans="1:8">
      <c r="A44" s="4" t="s">
        <v>179</v>
      </c>
      <c r="C44" s="5" t="n">
        <v>1400</v>
      </c>
      <c r="E44" s="5" t="n">
        <v>5000</v>
      </c>
      <c r="G44" s="5" t="n">
        <v>6941</v>
      </c>
    </row>
    <row r="45" spans="1:8">
      <c r="A45" s="4" t="s">
        <v>180</v>
      </c>
      <c r="C45" s="5" t="n">
        <v>-1675</v>
      </c>
      <c r="E45" s="5" t="n">
        <v>-3567</v>
      </c>
    </row>
    <row r="46" spans="1:8">
      <c r="A46" s="4" t="s">
        <v>181</v>
      </c>
      <c r="C46" s="5" t="n">
        <v>-537</v>
      </c>
      <c r="E46" s="5" t="n">
        <v>-7116</v>
      </c>
      <c r="G46" s="5" t="n">
        <v>-2847</v>
      </c>
    </row>
    <row r="47" spans="1:8">
      <c r="A47" s="4" t="s">
        <v>182</v>
      </c>
      <c r="G47" s="5" t="n">
        <v>3057</v>
      </c>
    </row>
    <row r="48" spans="1:8">
      <c r="A48" s="4" t="s">
        <v>183</v>
      </c>
      <c r="C48" s="5" t="n">
        <v>79909</v>
      </c>
      <c r="E48" s="5" t="n">
        <v>-19079</v>
      </c>
      <c r="G48" s="5" t="n">
        <v>27873</v>
      </c>
    </row>
    <row r="49" spans="1:8">
      <c r="A49" s="4" t="s">
        <v>184</v>
      </c>
      <c r="C49" s="5" t="n">
        <v>25716</v>
      </c>
      <c r="E49" s="5" t="n">
        <v>-44384</v>
      </c>
      <c r="G49" s="5" t="n">
        <v>-34690</v>
      </c>
    </row>
    <row r="50" spans="1:8">
      <c r="A50" s="4" t="s">
        <v>185</v>
      </c>
      <c r="B50" s="4" t="s">
        <v>105</v>
      </c>
      <c r="C50" s="5" t="n">
        <v>21154</v>
      </c>
      <c r="D50" s="4" t="s">
        <v>186</v>
      </c>
      <c r="E50" s="5" t="n">
        <v>64993</v>
      </c>
      <c r="F50" s="4" t="s">
        <v>186</v>
      </c>
      <c r="G50" s="5" t="n">
        <v>100266</v>
      </c>
    </row>
    <row r="51" spans="1:8">
      <c r="A51" s="4" t="s">
        <v>187</v>
      </c>
      <c r="C51" s="5" t="n">
        <v>223</v>
      </c>
      <c r="E51" s="5" t="n">
        <v>545</v>
      </c>
      <c r="G51" s="5" t="n">
        <v>-583</v>
      </c>
    </row>
    <row r="52" spans="1:8">
      <c r="A52" s="4" t="s">
        <v>188</v>
      </c>
      <c r="B52" s="4" t="s">
        <v>186</v>
      </c>
      <c r="C52" s="6" t="n">
        <v>47093</v>
      </c>
      <c r="E52" s="6" t="n">
        <v>21154</v>
      </c>
      <c r="F52" s="4" t="s">
        <v>105</v>
      </c>
      <c r="G52" s="6" t="n">
        <v>64993</v>
      </c>
      <c r="H52" s="4" t="s">
        <v>105</v>
      </c>
    </row>
    <row r="53" spans="1:8"/>
    <row r="54" spans="1:8">
      <c r="A54" s="4" t="s">
        <v>105</v>
      </c>
      <c r="B54" s="4" t="s">
        <v>189</v>
      </c>
    </row>
    <row r="55" spans="1:8">
      <c r="A55" s="4" t="s">
        <v>186</v>
      </c>
      <c r="B55" s="4" t="s">
        <v>190</v>
      </c>
    </row>
  </sheetData>
  <mergeCells count="8">
    <mergeCell ref="A1:B2"/>
    <mergeCell ref="C1:H1"/>
    <mergeCell ref="C2:D2"/>
    <mergeCell ref="E2:F2"/>
    <mergeCell ref="G2:H2"/>
    <mergeCell ref="A53:G53"/>
    <mergeCell ref="B54:G54"/>
    <mergeCell ref="B55:G5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08</v>
      </c>
      <c r="B1" s="2" t="s">
        <v>22</v>
      </c>
      <c r="C1" s="2" t="s">
        <v>23</v>
      </c>
    </row>
    <row r="2" spans="1:3">
      <c r="A2" s="3" t="s">
        <v>597</v>
      </c>
    </row>
    <row r="3" spans="1:3">
      <c r="A3" s="5" t="n">
        <v>2018</v>
      </c>
      <c r="B3" s="6" t="n">
        <v>17377</v>
      </c>
    </row>
    <row r="4" spans="1:3">
      <c r="A4" s="5" t="n">
        <v>2019</v>
      </c>
      <c r="B4" s="5" t="n">
        <v>16608</v>
      </c>
    </row>
    <row r="5" spans="1:3">
      <c r="A5" s="5" t="n">
        <v>2020</v>
      </c>
      <c r="B5" s="5" t="n">
        <v>10621</v>
      </c>
    </row>
    <row r="6" spans="1:3">
      <c r="A6" s="5" t="n">
        <v>2021</v>
      </c>
      <c r="B6" s="5" t="n">
        <v>7118</v>
      </c>
    </row>
    <row r="7" spans="1:3">
      <c r="A7" s="5" t="n">
        <v>2022</v>
      </c>
      <c r="B7" s="5" t="n">
        <v>6067</v>
      </c>
    </row>
    <row r="8" spans="1:3">
      <c r="A8" s="4" t="s">
        <v>609</v>
      </c>
      <c r="B8" s="5" t="n">
        <v>42460</v>
      </c>
    </row>
    <row r="9" spans="1:3">
      <c r="A9" s="4" t="s">
        <v>115</v>
      </c>
      <c r="B9" s="6" t="n">
        <v>100251</v>
      </c>
      <c r="C9" s="6" t="n">
        <v>1130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2</v>
      </c>
      <c r="C1" s="2" t="s">
        <v>23</v>
      </c>
    </row>
    <row r="2" spans="1:3">
      <c r="A2" s="3" t="s">
        <v>611</v>
      </c>
    </row>
    <row r="3" spans="1:3">
      <c r="A3" s="5" t="n">
        <v>2018</v>
      </c>
      <c r="B3" s="6" t="n">
        <v>10705</v>
      </c>
      <c r="C3" s="6" t="n">
        <v>8796</v>
      </c>
    </row>
    <row r="4" spans="1:3">
      <c r="A4" s="5" t="n">
        <v>2019</v>
      </c>
      <c r="B4" s="5" t="n">
        <v>496547</v>
      </c>
      <c r="C4" s="5" t="n">
        <v>591151</v>
      </c>
    </row>
    <row r="5" spans="1:3">
      <c r="A5" s="4" t="s">
        <v>115</v>
      </c>
      <c r="B5" s="5" t="n">
        <v>507252</v>
      </c>
      <c r="C5" s="6" t="n">
        <v>599947</v>
      </c>
    </row>
    <row r="6" spans="1:3">
      <c r="A6" s="4" t="s">
        <v>612</v>
      </c>
    </row>
    <row r="7" spans="1:3">
      <c r="A7" s="3" t="s">
        <v>611</v>
      </c>
    </row>
    <row r="8" spans="1:3">
      <c r="A8" s="4" t="s">
        <v>115</v>
      </c>
      <c r="B8" s="5" t="n">
        <v>13390</v>
      </c>
    </row>
    <row r="9" spans="1:3">
      <c r="A9" s="4" t="s">
        <v>613</v>
      </c>
    </row>
    <row r="10" spans="1:3">
      <c r="A10" s="3" t="s">
        <v>611</v>
      </c>
    </row>
    <row r="11" spans="1:3">
      <c r="A11" s="5" t="n">
        <v>2018</v>
      </c>
      <c r="B11" s="5" t="n">
        <v>6507</v>
      </c>
    </row>
    <row r="12" spans="1:3">
      <c r="A12" s="4" t="s">
        <v>614</v>
      </c>
    </row>
    <row r="13" spans="1:3">
      <c r="A13" s="3" t="s">
        <v>611</v>
      </c>
    </row>
    <row r="14" spans="1:3">
      <c r="A14" s="5" t="n">
        <v>2019</v>
      </c>
      <c r="B14" s="6" t="n">
        <v>68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615</v>
      </c>
      <c r="B1" s="2" t="s">
        <v>22</v>
      </c>
      <c r="C1" s="2" t="s">
        <v>23</v>
      </c>
      <c r="D1" s="2" t="s">
        <v>69</v>
      </c>
    </row>
    <row r="2" spans="1:4">
      <c r="A2" s="3" t="s">
        <v>616</v>
      </c>
    </row>
    <row r="3" spans="1:4">
      <c r="A3" s="4" t="s">
        <v>617</v>
      </c>
      <c r="B3" s="6" t="n">
        <v>36311</v>
      </c>
      <c r="C3" s="6" t="n">
        <v>36403</v>
      </c>
    </row>
    <row r="4" spans="1:4">
      <c r="A4" s="4" t="s">
        <v>402</v>
      </c>
      <c r="B4" s="5" t="n">
        <v>-2600</v>
      </c>
      <c r="C4" s="5" t="n">
        <v>-2327</v>
      </c>
    </row>
    <row r="5" spans="1:4">
      <c r="A5" s="4" t="s">
        <v>618</v>
      </c>
      <c r="B5" s="5" t="n">
        <v>33711</v>
      </c>
      <c r="C5" s="5" t="n">
        <v>34076</v>
      </c>
    </row>
    <row r="6" spans="1:4">
      <c r="A6" s="4" t="s">
        <v>474</v>
      </c>
      <c r="B6" s="5" t="n">
        <v>-1722</v>
      </c>
      <c r="C6" s="5" t="n">
        <v>-1092</v>
      </c>
    </row>
    <row r="7" spans="1:4">
      <c r="A7" s="4" t="s">
        <v>619</v>
      </c>
      <c r="B7" s="5" t="n">
        <v>31989</v>
      </c>
      <c r="C7" s="5" t="n">
        <v>32984</v>
      </c>
      <c r="D7" s="6" t="n">
        <v>28467</v>
      </c>
    </row>
    <row r="8" spans="1:4">
      <c r="A8" s="4" t="s">
        <v>620</v>
      </c>
      <c r="B8" s="5" t="n">
        <v>17190</v>
      </c>
      <c r="C8" s="5" t="n">
        <v>20246</v>
      </c>
    </row>
    <row r="9" spans="1:4">
      <c r="A9" s="4" t="s">
        <v>621</v>
      </c>
      <c r="B9" s="5" t="n">
        <v>14799</v>
      </c>
      <c r="C9" s="5" t="n">
        <v>12738</v>
      </c>
    </row>
    <row r="10" spans="1:4">
      <c r="A10" s="4" t="s">
        <v>619</v>
      </c>
      <c r="B10" s="6" t="n">
        <v>31989</v>
      </c>
      <c r="C10" s="6" t="n">
        <v>32984</v>
      </c>
      <c r="D10" s="6" t="n">
        <v>284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2</v>
      </c>
      <c r="C1" s="2" t="s">
        <v>23</v>
      </c>
    </row>
    <row r="2" spans="1:3">
      <c r="A2" s="3" t="s">
        <v>616</v>
      </c>
    </row>
    <row r="3" spans="1:3">
      <c r="A3" s="4" t="s">
        <v>623</v>
      </c>
      <c r="B3" s="6" t="n">
        <v>36311</v>
      </c>
      <c r="C3" s="6" t="n">
        <v>36403</v>
      </c>
    </row>
    <row r="4" spans="1:3">
      <c r="A4" s="4" t="s">
        <v>624</v>
      </c>
    </row>
    <row r="5" spans="1:3">
      <c r="A5" s="3" t="s">
        <v>616</v>
      </c>
    </row>
    <row r="6" spans="1:3">
      <c r="A6" s="4" t="s">
        <v>623</v>
      </c>
      <c r="B6" s="5" t="n">
        <v>25869</v>
      </c>
      <c r="C6" s="5" t="n">
        <v>28902</v>
      </c>
    </row>
    <row r="7" spans="1:3">
      <c r="A7" s="4" t="s">
        <v>625</v>
      </c>
    </row>
    <row r="8" spans="1:3">
      <c r="A8" s="3" t="s">
        <v>616</v>
      </c>
    </row>
    <row r="9" spans="1:3">
      <c r="A9" s="4" t="s">
        <v>623</v>
      </c>
      <c r="B9" s="6" t="n">
        <v>10442</v>
      </c>
      <c r="C9" s="6" t="n">
        <v>75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26</v>
      </c>
      <c r="B1" s="2" t="s">
        <v>1</v>
      </c>
    </row>
    <row r="2" spans="1:3">
      <c r="B2" s="2" t="s">
        <v>22</v>
      </c>
      <c r="C2" s="2" t="s">
        <v>23</v>
      </c>
    </row>
    <row r="3" spans="1:3">
      <c r="A3" s="4" t="s">
        <v>627</v>
      </c>
    </row>
    <row r="4" spans="1:3">
      <c r="A4" s="3" t="s">
        <v>616</v>
      </c>
    </row>
    <row r="5" spans="1:3">
      <c r="A5" s="4" t="s">
        <v>628</v>
      </c>
      <c r="B5" s="4" t="s">
        <v>629</v>
      </c>
      <c r="C5" s="4" t="s">
        <v>63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2</v>
      </c>
      <c r="C2" s="2" t="s">
        <v>23</v>
      </c>
    </row>
    <row r="3" spans="1:3">
      <c r="A3" s="3" t="s">
        <v>616</v>
      </c>
    </row>
    <row r="4" spans="1:3">
      <c r="A4" s="4" t="s">
        <v>632</v>
      </c>
      <c r="B4" s="6" t="n">
        <v>32984</v>
      </c>
      <c r="C4" s="6" t="n">
        <v>28467</v>
      </c>
    </row>
    <row r="5" spans="1:3">
      <c r="A5" s="4" t="s">
        <v>633</v>
      </c>
      <c r="B5" s="5" t="n">
        <v>74385</v>
      </c>
      <c r="C5" s="5" t="n">
        <v>86167</v>
      </c>
    </row>
    <row r="6" spans="1:3">
      <c r="A6" s="4" t="s">
        <v>634</v>
      </c>
      <c r="B6" s="5" t="n">
        <v>-36243</v>
      </c>
      <c r="C6" s="5" t="n">
        <v>-33595</v>
      </c>
    </row>
    <row r="7" spans="1:3">
      <c r="A7" s="4" t="s">
        <v>635</v>
      </c>
      <c r="B7" s="5" t="n">
        <v>-39079</v>
      </c>
      <c r="C7" s="5" t="n">
        <v>-47672</v>
      </c>
    </row>
    <row r="8" spans="1:3">
      <c r="A8" s="4" t="s">
        <v>568</v>
      </c>
      <c r="B8" s="5" t="n">
        <v>845</v>
      </c>
      <c r="C8" s="5" t="n">
        <v>110</v>
      </c>
    </row>
    <row r="9" spans="1:3">
      <c r="A9" s="4" t="s">
        <v>636</v>
      </c>
      <c r="B9" s="5" t="n">
        <v>-903</v>
      </c>
      <c r="C9" s="5" t="n">
        <v>-493</v>
      </c>
    </row>
    <row r="10" spans="1:3">
      <c r="A10" s="4" t="s">
        <v>637</v>
      </c>
      <c r="B10" s="6" t="n">
        <v>31989</v>
      </c>
      <c r="C10" s="6" t="n">
        <v>3298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2</v>
      </c>
      <c r="C2" s="2" t="s">
        <v>23</v>
      </c>
    </row>
    <row r="3" spans="1:3">
      <c r="A3" s="3" t="s">
        <v>616</v>
      </c>
    </row>
    <row r="4" spans="1:3">
      <c r="A4" s="4" t="s">
        <v>639</v>
      </c>
      <c r="B4" s="6" t="n">
        <v>39079</v>
      </c>
      <c r="C4" s="6" t="n">
        <v>47672</v>
      </c>
    </row>
    <row r="5" spans="1:3">
      <c r="A5" s="4" t="s">
        <v>640</v>
      </c>
      <c r="B5" s="5" t="n">
        <v>-34544</v>
      </c>
      <c r="C5" s="5" t="n">
        <v>-41338</v>
      </c>
    </row>
    <row r="6" spans="1:3">
      <c r="A6" s="4" t="s">
        <v>641</v>
      </c>
      <c r="B6" s="5" t="n">
        <v>-2638</v>
      </c>
      <c r="C6" s="5" t="n">
        <v>-3393</v>
      </c>
    </row>
    <row r="7" spans="1:3">
      <c r="A7" s="4" t="s">
        <v>642</v>
      </c>
      <c r="B7" s="5" t="n">
        <v>-1385</v>
      </c>
      <c r="C7" s="5" t="n">
        <v>-1430</v>
      </c>
    </row>
    <row r="8" spans="1:3">
      <c r="A8" s="4" t="s">
        <v>643</v>
      </c>
      <c r="B8" s="6" t="n">
        <v>512</v>
      </c>
      <c r="C8" s="6" t="n">
        <v>151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2</v>
      </c>
      <c r="C1" s="2" t="s">
        <v>23</v>
      </c>
    </row>
    <row r="2" spans="1:3">
      <c r="A2" s="4" t="s">
        <v>645</v>
      </c>
      <c r="B2" s="6" t="n">
        <v>18708</v>
      </c>
      <c r="C2" s="6" t="n">
        <v>17883</v>
      </c>
    </row>
    <row r="3" spans="1:3">
      <c r="A3" s="4" t="s">
        <v>646</v>
      </c>
      <c r="B3" s="5" t="n">
        <v>15711</v>
      </c>
      <c r="C3" s="5" t="n">
        <v>18556</v>
      </c>
    </row>
    <row r="4" spans="1:3">
      <c r="A4" s="4" t="s">
        <v>647</v>
      </c>
      <c r="B4" s="5" t="n">
        <v>15283</v>
      </c>
      <c r="C4" s="5" t="n">
        <v>17137</v>
      </c>
    </row>
    <row r="5" spans="1:3">
      <c r="A5" s="4" t="s">
        <v>648</v>
      </c>
      <c r="B5" s="5" t="n">
        <v>14335</v>
      </c>
      <c r="C5" s="5" t="n">
        <v>11650</v>
      </c>
    </row>
    <row r="6" spans="1:3">
      <c r="A6" s="4" t="s">
        <v>649</v>
      </c>
      <c r="B6" s="5" t="n">
        <v>11224</v>
      </c>
      <c r="C6" s="5" t="n">
        <v>12364</v>
      </c>
    </row>
    <row r="7" spans="1:3">
      <c r="A7" s="4" t="s">
        <v>650</v>
      </c>
      <c r="B7" s="5" t="n">
        <v>7313</v>
      </c>
      <c r="C7" s="5" t="n">
        <v>8822</v>
      </c>
    </row>
    <row r="8" spans="1:3">
      <c r="A8" s="4" t="s">
        <v>651</v>
      </c>
      <c r="B8" s="5" t="n">
        <v>7019</v>
      </c>
      <c r="C8" s="5" t="n">
        <v>12370</v>
      </c>
    </row>
    <row r="9" spans="1:3">
      <c r="A9" s="4" t="s">
        <v>461</v>
      </c>
      <c r="B9" s="5" t="n">
        <v>6625</v>
      </c>
    </row>
    <row r="10" spans="1:3">
      <c r="A10" s="4" t="s">
        <v>652</v>
      </c>
      <c r="B10" s="5" t="n">
        <v>6507</v>
      </c>
      <c r="C10" s="5" t="n">
        <v>10300</v>
      </c>
    </row>
    <row r="11" spans="1:3">
      <c r="A11" s="4" t="s">
        <v>653</v>
      </c>
      <c r="B11" s="5" t="n">
        <v>26157</v>
      </c>
      <c r="C11" s="5" t="n">
        <v>19725</v>
      </c>
    </row>
    <row r="12" spans="1:3">
      <c r="A12" s="4" t="s">
        <v>43</v>
      </c>
      <c r="B12" s="6" t="n">
        <v>128882</v>
      </c>
      <c r="C12" s="6" t="n">
        <v>1288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2</v>
      </c>
      <c r="C1" s="2" t="s">
        <v>23</v>
      </c>
    </row>
    <row r="2" spans="1:3">
      <c r="A2" s="3" t="s">
        <v>655</v>
      </c>
    </row>
    <row r="3" spans="1:3">
      <c r="A3" s="4" t="s">
        <v>37</v>
      </c>
      <c r="B3" s="6" t="n">
        <v>24240</v>
      </c>
      <c r="C3" s="6" t="n">
        <v>1145</v>
      </c>
    </row>
    <row r="4" spans="1:3">
      <c r="A4" s="4" t="s">
        <v>48</v>
      </c>
      <c r="B4" s="5" t="n">
        <v>8566</v>
      </c>
      <c r="C4" s="5" t="n">
        <v>1984</v>
      </c>
    </row>
    <row r="5" spans="1:3">
      <c r="A5" s="4" t="s">
        <v>26</v>
      </c>
    </row>
    <row r="6" spans="1:3">
      <c r="A6" s="3" t="s">
        <v>655</v>
      </c>
    </row>
    <row r="7" spans="1:3">
      <c r="A7" s="4" t="s">
        <v>37</v>
      </c>
      <c r="B7" s="5" t="n">
        <v>24240</v>
      </c>
    </row>
    <row r="8" spans="1:3">
      <c r="A8" s="4" t="s">
        <v>656</v>
      </c>
    </row>
    <row r="9" spans="1:3">
      <c r="A9" s="3" t="s">
        <v>655</v>
      </c>
    </row>
    <row r="10" spans="1:3">
      <c r="A10" s="4" t="s">
        <v>37</v>
      </c>
      <c r="C10" s="5" t="n">
        <v>1145</v>
      </c>
    </row>
    <row r="11" spans="1:3">
      <c r="A11" s="4" t="s">
        <v>48</v>
      </c>
      <c r="B11" s="5" t="n">
        <v>11</v>
      </c>
    </row>
    <row r="12" spans="1:3">
      <c r="A12" s="4" t="s">
        <v>657</v>
      </c>
    </row>
    <row r="13" spans="1:3">
      <c r="A13" s="3" t="s">
        <v>655</v>
      </c>
    </row>
    <row r="14" spans="1:3">
      <c r="A14" s="4" t="s">
        <v>48</v>
      </c>
      <c r="B14" s="5" t="n">
        <v>6625</v>
      </c>
    </row>
    <row r="15" spans="1:3">
      <c r="A15" s="4" t="s">
        <v>658</v>
      </c>
    </row>
    <row r="16" spans="1:3">
      <c r="A16" s="3" t="s">
        <v>655</v>
      </c>
    </row>
    <row r="17" spans="1:3">
      <c r="A17" s="4" t="s">
        <v>48</v>
      </c>
      <c r="B17" s="5" t="n">
        <v>1930</v>
      </c>
      <c r="C17" s="5" t="n">
        <v>1984</v>
      </c>
    </row>
    <row r="18" spans="1:3">
      <c r="A18" s="4" t="s">
        <v>659</v>
      </c>
    </row>
    <row r="19" spans="1:3">
      <c r="A19" s="3" t="s">
        <v>655</v>
      </c>
    </row>
    <row r="20" spans="1:3">
      <c r="A20" s="4" t="s">
        <v>48</v>
      </c>
      <c r="B20" s="5" t="n">
        <v>6625</v>
      </c>
    </row>
    <row r="21" spans="1:3">
      <c r="A21" s="4" t="s">
        <v>660</v>
      </c>
    </row>
    <row r="22" spans="1:3">
      <c r="A22" s="3" t="s">
        <v>655</v>
      </c>
    </row>
    <row r="23" spans="1:3">
      <c r="A23" s="4" t="s">
        <v>48</v>
      </c>
      <c r="B23" s="5" t="n">
        <v>6625</v>
      </c>
    </row>
    <row r="24" spans="1:3">
      <c r="A24" s="4" t="s">
        <v>661</v>
      </c>
    </row>
    <row r="25" spans="1:3">
      <c r="A25" s="3" t="s">
        <v>655</v>
      </c>
    </row>
    <row r="26" spans="1:3">
      <c r="A26" s="4" t="s">
        <v>37</v>
      </c>
      <c r="B26" s="5" t="n">
        <v>24240</v>
      </c>
      <c r="C26" s="5" t="n">
        <v>1145</v>
      </c>
    </row>
    <row r="27" spans="1:3">
      <c r="A27" s="4" t="s">
        <v>48</v>
      </c>
      <c r="B27" s="5" t="n">
        <v>1941</v>
      </c>
      <c r="C27" s="5" t="n">
        <v>1984</v>
      </c>
    </row>
    <row r="28" spans="1:3">
      <c r="A28" s="4" t="s">
        <v>662</v>
      </c>
    </row>
    <row r="29" spans="1:3">
      <c r="A29" s="3" t="s">
        <v>655</v>
      </c>
    </row>
    <row r="30" spans="1:3">
      <c r="A30" s="4" t="s">
        <v>37</v>
      </c>
      <c r="B30" s="5" t="n">
        <v>24240</v>
      </c>
    </row>
    <row r="31" spans="1:3">
      <c r="A31" s="4" t="s">
        <v>663</v>
      </c>
    </row>
    <row r="32" spans="1:3">
      <c r="A32" s="3" t="s">
        <v>655</v>
      </c>
    </row>
    <row r="33" spans="1:3">
      <c r="A33" s="4" t="s">
        <v>37</v>
      </c>
      <c r="C33" s="5" t="n">
        <v>1145</v>
      </c>
    </row>
    <row r="34" spans="1:3">
      <c r="A34" s="4" t="s">
        <v>48</v>
      </c>
      <c r="B34" s="5" t="n">
        <v>11</v>
      </c>
    </row>
    <row r="35" spans="1:3">
      <c r="A35" s="4" t="s">
        <v>664</v>
      </c>
    </row>
    <row r="36" spans="1:3">
      <c r="A36" s="3" t="s">
        <v>655</v>
      </c>
    </row>
    <row r="37" spans="1:3">
      <c r="A37" s="4" t="s">
        <v>48</v>
      </c>
      <c r="B37" s="6" t="n">
        <v>1930</v>
      </c>
      <c r="C37" s="6" t="n">
        <v>19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2</v>
      </c>
      <c r="C1" s="2" t="s">
        <v>23</v>
      </c>
    </row>
    <row r="2" spans="1:3">
      <c r="A2" s="3" t="s">
        <v>666</v>
      </c>
    </row>
    <row r="3" spans="1:3">
      <c r="A3" s="4" t="s">
        <v>667</v>
      </c>
      <c r="B3" s="6" t="n">
        <v>517641</v>
      </c>
      <c r="C3" s="6" t="n">
        <v>609644</v>
      </c>
    </row>
    <row r="4" spans="1:3">
      <c r="A4" s="4" t="s">
        <v>668</v>
      </c>
      <c r="B4" s="6" t="n">
        <v>519764</v>
      </c>
      <c r="C4" s="6" t="n">
        <v>6161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v>
      </c>
      <c r="B1" s="2" t="s">
        <v>1</v>
      </c>
    </row>
    <row r="2" spans="1:3">
      <c r="B2" s="2" t="s">
        <v>23</v>
      </c>
      <c r="C2" s="2" t="s">
        <v>69</v>
      </c>
    </row>
    <row r="3" spans="1:3">
      <c r="A3" s="4" t="s">
        <v>192</v>
      </c>
      <c r="B3" s="6" t="n">
        <v>875</v>
      </c>
      <c r="C3" s="6" t="n">
        <v>875</v>
      </c>
    </row>
    <row r="4" spans="1:3">
      <c r="A4" s="4" t="s">
        <v>193</v>
      </c>
      <c r="B4" s="6" t="n">
        <v>1142</v>
      </c>
      <c r="C4" s="5" t="n">
        <v>1514</v>
      </c>
    </row>
    <row r="5" spans="1:3">
      <c r="A5" s="4" t="s">
        <v>194</v>
      </c>
      <c r="C5" s="6" t="n">
        <v>114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9</v>
      </c>
      <c r="B1" s="2" t="s">
        <v>22</v>
      </c>
      <c r="C1" s="2" t="s">
        <v>23</v>
      </c>
    </row>
    <row r="2" spans="1:3">
      <c r="A2" s="3" t="s">
        <v>670</v>
      </c>
    </row>
    <row r="3" spans="1:3">
      <c r="A3" s="4" t="s">
        <v>667</v>
      </c>
      <c r="B3" s="6" t="n">
        <v>517641</v>
      </c>
      <c r="C3" s="6" t="n">
        <v>609644</v>
      </c>
    </row>
    <row r="4" spans="1:3">
      <c r="A4" s="4" t="s">
        <v>671</v>
      </c>
      <c r="B4" s="5" t="n">
        <v>-3499</v>
      </c>
      <c r="C4" s="5" t="n">
        <v>-3931</v>
      </c>
    </row>
    <row r="5" spans="1:3">
      <c r="A5" s="4" t="s">
        <v>672</v>
      </c>
      <c r="B5" s="5" t="n">
        <v>-6890</v>
      </c>
      <c r="C5" s="5" t="n">
        <v>-5766</v>
      </c>
    </row>
    <row r="6" spans="1:3">
      <c r="A6" s="4" t="s">
        <v>673</v>
      </c>
      <c r="B6" s="5" t="n">
        <v>507252</v>
      </c>
      <c r="C6" s="5" t="n">
        <v>599947</v>
      </c>
    </row>
    <row r="7" spans="1:3">
      <c r="A7" s="4" t="s">
        <v>674</v>
      </c>
      <c r="B7" s="5" t="n">
        <v>-10705</v>
      </c>
      <c r="C7" s="5" t="n">
        <v>-8796</v>
      </c>
    </row>
    <row r="8" spans="1:3">
      <c r="A8" s="4" t="s">
        <v>675</v>
      </c>
      <c r="B8" s="5" t="n">
        <v>496547</v>
      </c>
      <c r="C8" s="5" t="n">
        <v>591151</v>
      </c>
    </row>
    <row r="9" spans="1:3">
      <c r="A9" s="4" t="s">
        <v>673</v>
      </c>
      <c r="B9" s="5" t="n">
        <v>507252</v>
      </c>
      <c r="C9" s="5" t="n">
        <v>599947</v>
      </c>
    </row>
    <row r="10" spans="1:3">
      <c r="A10" s="4" t="s">
        <v>676</v>
      </c>
    </row>
    <row r="11" spans="1:3">
      <c r="A11" s="3" t="s">
        <v>670</v>
      </c>
    </row>
    <row r="12" spans="1:3">
      <c r="A12" s="4" t="s">
        <v>667</v>
      </c>
      <c r="B12" s="5" t="n">
        <v>350000</v>
      </c>
    </row>
    <row r="13" spans="1:3">
      <c r="A13" s="4" t="s">
        <v>677</v>
      </c>
    </row>
    <row r="14" spans="1:3">
      <c r="A14" s="3" t="s">
        <v>670</v>
      </c>
    </row>
    <row r="15" spans="1:3">
      <c r="A15" s="4" t="s">
        <v>667</v>
      </c>
      <c r="C15" s="5" t="n">
        <v>450000</v>
      </c>
    </row>
    <row r="16" spans="1:3">
      <c r="A16" s="4" t="s">
        <v>678</v>
      </c>
    </row>
    <row r="17" spans="1:3">
      <c r="A17" s="3" t="s">
        <v>670</v>
      </c>
    </row>
    <row r="18" spans="1:3">
      <c r="A18" s="4" t="s">
        <v>667</v>
      </c>
      <c r="B18" s="5" t="n">
        <v>136859</v>
      </c>
      <c r="C18" s="5" t="n">
        <v>133101</v>
      </c>
    </row>
    <row r="19" spans="1:3">
      <c r="A19" s="4" t="s">
        <v>679</v>
      </c>
    </row>
    <row r="20" spans="1:3">
      <c r="A20" s="3" t="s">
        <v>670</v>
      </c>
    </row>
    <row r="21" spans="1:3">
      <c r="A21" s="4" t="s">
        <v>667</v>
      </c>
      <c r="B21" s="5" t="n">
        <v>20655</v>
      </c>
      <c r="C21" s="5" t="n">
        <v>23158</v>
      </c>
    </row>
    <row r="22" spans="1:3">
      <c r="A22" s="4" t="s">
        <v>680</v>
      </c>
    </row>
    <row r="23" spans="1:3">
      <c r="A23" s="3" t="s">
        <v>670</v>
      </c>
    </row>
    <row r="24" spans="1:3">
      <c r="A24" s="4" t="s">
        <v>667</v>
      </c>
      <c r="B24" s="5" t="n">
        <v>7000</v>
      </c>
    </row>
    <row r="25" spans="1:3">
      <c r="A25" s="4" t="s">
        <v>653</v>
      </c>
    </row>
    <row r="26" spans="1:3">
      <c r="A26" s="3" t="s">
        <v>670</v>
      </c>
    </row>
    <row r="27" spans="1:3">
      <c r="A27" s="4" t="s">
        <v>667</v>
      </c>
      <c r="B27" s="6" t="n">
        <v>3127</v>
      </c>
      <c r="C27" s="6" t="n">
        <v>338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2</v>
      </c>
      <c r="C1" s="2" t="s">
        <v>23</v>
      </c>
    </row>
    <row r="2" spans="1:3">
      <c r="A2" s="3" t="s">
        <v>670</v>
      </c>
    </row>
    <row r="3" spans="1:3">
      <c r="A3" s="5" t="n">
        <v>2018</v>
      </c>
      <c r="B3" s="6" t="n">
        <v>10705</v>
      </c>
    </row>
    <row r="4" spans="1:3">
      <c r="A4" s="5" t="n">
        <v>2019</v>
      </c>
      <c r="B4" s="5" t="n">
        <v>140559</v>
      </c>
    </row>
    <row r="5" spans="1:3">
      <c r="A5" s="5" t="n">
        <v>2020</v>
      </c>
      <c r="B5" s="5" t="n">
        <v>8882</v>
      </c>
    </row>
    <row r="6" spans="1:3">
      <c r="A6" s="5" t="n">
        <v>2021</v>
      </c>
      <c r="B6" s="5" t="n">
        <v>5297</v>
      </c>
    </row>
    <row r="7" spans="1:3">
      <c r="A7" s="5" t="n">
        <v>2022</v>
      </c>
      <c r="B7" s="5" t="n">
        <v>351830</v>
      </c>
    </row>
    <row r="8" spans="1:3">
      <c r="A8" s="4" t="s">
        <v>609</v>
      </c>
      <c r="B8" s="5" t="n">
        <v>368</v>
      </c>
    </row>
    <row r="9" spans="1:3">
      <c r="A9" s="4" t="s">
        <v>115</v>
      </c>
      <c r="B9" s="6" t="n">
        <v>517641</v>
      </c>
      <c r="C9" s="6" t="n">
        <v>6096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682</v>
      </c>
      <c r="B1" s="2" t="s">
        <v>683</v>
      </c>
      <c r="C1" s="2" t="s">
        <v>684</v>
      </c>
      <c r="D1" s="2" t="s">
        <v>685</v>
      </c>
      <c r="E1" s="2" t="s">
        <v>686</v>
      </c>
      <c r="F1" s="2" t="s">
        <v>687</v>
      </c>
      <c r="G1" s="2" t="s">
        <v>480</v>
      </c>
      <c r="H1" s="2" t="s">
        <v>394</v>
      </c>
      <c r="I1" s="2" t="s">
        <v>395</v>
      </c>
      <c r="J1" s="2" t="s">
        <v>578</v>
      </c>
      <c r="K1" s="2" t="s">
        <v>688</v>
      </c>
      <c r="L1" s="2" t="s">
        <v>689</v>
      </c>
      <c r="M1" s="2" t="s">
        <v>690</v>
      </c>
      <c r="N1" s="2" t="s">
        <v>691</v>
      </c>
    </row>
    <row r="2" spans="1:14">
      <c r="A2" s="3" t="s">
        <v>670</v>
      </c>
    </row>
    <row r="3" spans="1:14">
      <c r="A3" s="4" t="s">
        <v>86</v>
      </c>
      <c r="G3" s="6" t="n">
        <v>-6689000</v>
      </c>
      <c r="H3" s="6" t="n">
        <v>-3802000</v>
      </c>
    </row>
    <row r="4" spans="1:14">
      <c r="A4" s="4" t="s">
        <v>692</v>
      </c>
      <c r="G4" s="5" t="n">
        <v>10705000</v>
      </c>
      <c r="H4" s="5" t="n">
        <v>8796000</v>
      </c>
    </row>
    <row r="5" spans="1:14">
      <c r="A5" s="4" t="s">
        <v>693</v>
      </c>
      <c r="G5" s="6" t="n">
        <v>496547000</v>
      </c>
      <c r="H5" s="5" t="n">
        <v>591151000</v>
      </c>
    </row>
    <row r="6" spans="1:14">
      <c r="A6" s="4" t="s">
        <v>694</v>
      </c>
      <c r="G6" s="4" t="s">
        <v>695</v>
      </c>
    </row>
    <row r="7" spans="1:14">
      <c r="A7" s="4" t="s">
        <v>696</v>
      </c>
      <c r="G7" s="6" t="n">
        <v>60800000</v>
      </c>
      <c r="H7" s="5" t="n">
        <v>70700000</v>
      </c>
      <c r="I7" s="6" t="n">
        <v>63400000</v>
      </c>
    </row>
    <row r="8" spans="1:14">
      <c r="A8" s="4" t="s">
        <v>697</v>
      </c>
      <c r="G8" s="5" t="n">
        <v>6890000</v>
      </c>
      <c r="H8" s="5" t="n">
        <v>5766000</v>
      </c>
    </row>
    <row r="9" spans="1:14">
      <c r="A9" s="4" t="s">
        <v>698</v>
      </c>
    </row>
    <row r="10" spans="1:14">
      <c r="A10" s="3" t="s">
        <v>670</v>
      </c>
    </row>
    <row r="11" spans="1:14">
      <c r="A11" s="4" t="s">
        <v>699</v>
      </c>
      <c r="G11" s="5" t="n">
        <v>2600000</v>
      </c>
      <c r="H11" s="6" t="n">
        <v>3300000</v>
      </c>
      <c r="I11" s="6" t="n">
        <v>4500000</v>
      </c>
    </row>
    <row r="12" spans="1:14">
      <c r="A12" s="4" t="s">
        <v>700</v>
      </c>
    </row>
    <row r="13" spans="1:14">
      <c r="A13" s="3" t="s">
        <v>670</v>
      </c>
    </row>
    <row r="14" spans="1:14">
      <c r="A14" s="4" t="s">
        <v>701</v>
      </c>
      <c r="D14" s="6" t="n">
        <v>200000000</v>
      </c>
      <c r="E14" s="6" t="n">
        <v>185000000</v>
      </c>
      <c r="G14" s="5" t="n">
        <v>142000000</v>
      </c>
      <c r="M14" s="6" t="n">
        <v>165000000</v>
      </c>
      <c r="N14" s="6" t="n">
        <v>150000000</v>
      </c>
    </row>
    <row r="15" spans="1:14">
      <c r="A15" s="4" t="s">
        <v>702</v>
      </c>
      <c r="D15" s="6" t="n">
        <v>15000000</v>
      </c>
      <c r="E15" s="6" t="n">
        <v>20000000</v>
      </c>
    </row>
    <row r="16" spans="1:14">
      <c r="A16" s="4" t="s">
        <v>703</v>
      </c>
      <c r="G16" s="6" t="n">
        <v>131400000</v>
      </c>
      <c r="J16" s="6" t="n">
        <v>185000000</v>
      </c>
    </row>
    <row r="17" spans="1:14">
      <c r="A17" s="4" t="s">
        <v>704</v>
      </c>
      <c r="G17" s="4" t="s">
        <v>705</v>
      </c>
    </row>
    <row r="18" spans="1:14">
      <c r="A18" s="4" t="s">
        <v>706</v>
      </c>
      <c r="G18" s="4" t="s">
        <v>707</v>
      </c>
    </row>
    <row r="19" spans="1:14">
      <c r="A19" s="4" t="s">
        <v>708</v>
      </c>
      <c r="G19" s="4" t="s">
        <v>709</v>
      </c>
    </row>
    <row r="20" spans="1:14">
      <c r="A20" s="4" t="s">
        <v>710</v>
      </c>
      <c r="G20" s="4" t="s">
        <v>711</v>
      </c>
      <c r="H20" s="4" t="s">
        <v>712</v>
      </c>
      <c r="J20" s="4" t="s">
        <v>711</v>
      </c>
    </row>
    <row r="21" spans="1:14">
      <c r="A21" s="4" t="s">
        <v>713</v>
      </c>
      <c r="G21" s="4" t="s">
        <v>714</v>
      </c>
    </row>
    <row r="22" spans="1:14">
      <c r="A22" s="4" t="s">
        <v>715</v>
      </c>
      <c r="G22" s="4" t="s">
        <v>716</v>
      </c>
      <c r="J22" s="4" t="s">
        <v>716</v>
      </c>
    </row>
    <row r="23" spans="1:14">
      <c r="A23" s="4" t="s">
        <v>717</v>
      </c>
      <c r="G23" s="4" t="s">
        <v>716</v>
      </c>
      <c r="J23" s="4" t="s">
        <v>716</v>
      </c>
    </row>
    <row r="24" spans="1:14">
      <c r="A24" s="4" t="s">
        <v>718</v>
      </c>
    </row>
    <row r="25" spans="1:14">
      <c r="A25" s="3" t="s">
        <v>670</v>
      </c>
    </row>
    <row r="26" spans="1:14">
      <c r="A26" s="4" t="s">
        <v>706</v>
      </c>
      <c r="G26" s="4" t="s">
        <v>719</v>
      </c>
    </row>
    <row r="27" spans="1:14">
      <c r="A27" s="4" t="s">
        <v>720</v>
      </c>
    </row>
    <row r="28" spans="1:14">
      <c r="A28" s="3" t="s">
        <v>670</v>
      </c>
    </row>
    <row r="29" spans="1:14">
      <c r="A29" s="4" t="s">
        <v>703</v>
      </c>
      <c r="G29" s="6" t="n">
        <v>5500000</v>
      </c>
      <c r="J29" s="6" t="n">
        <v>7700000</v>
      </c>
    </row>
    <row r="30" spans="1:14">
      <c r="A30" s="4" t="s">
        <v>721</v>
      </c>
    </row>
    <row r="31" spans="1:14">
      <c r="A31" s="3" t="s">
        <v>670</v>
      </c>
    </row>
    <row r="32" spans="1:14">
      <c r="A32" s="4" t="s">
        <v>722</v>
      </c>
      <c r="G32" s="4" t="s">
        <v>723</v>
      </c>
    </row>
    <row r="33" spans="1:14">
      <c r="A33" s="4" t="s">
        <v>704</v>
      </c>
      <c r="G33" s="4" t="s">
        <v>724</v>
      </c>
    </row>
    <row r="34" spans="1:14">
      <c r="A34" s="4" t="s">
        <v>725</v>
      </c>
      <c r="G34" s="4" t="s">
        <v>726</v>
      </c>
      <c r="J34" s="4" t="s">
        <v>726</v>
      </c>
    </row>
    <row r="35" spans="1:14">
      <c r="A35" s="4" t="s">
        <v>727</v>
      </c>
    </row>
    <row r="36" spans="1:14">
      <c r="A36" s="3" t="s">
        <v>670</v>
      </c>
    </row>
    <row r="37" spans="1:14">
      <c r="A37" s="4" t="s">
        <v>722</v>
      </c>
      <c r="G37" s="4" t="s">
        <v>728</v>
      </c>
    </row>
    <row r="38" spans="1:14">
      <c r="A38" s="4" t="s">
        <v>704</v>
      </c>
      <c r="G38" s="4" t="s">
        <v>705</v>
      </c>
    </row>
    <row r="39" spans="1:14">
      <c r="A39" s="4" t="s">
        <v>677</v>
      </c>
    </row>
    <row r="40" spans="1:14">
      <c r="A40" s="3" t="s">
        <v>670</v>
      </c>
    </row>
    <row r="41" spans="1:14">
      <c r="A41" s="4" t="s">
        <v>729</v>
      </c>
      <c r="L41" s="6" t="n">
        <v>450000000</v>
      </c>
    </row>
    <row r="42" spans="1:14">
      <c r="A42" s="4" t="s">
        <v>730</v>
      </c>
      <c r="L42" s="4" t="s">
        <v>731</v>
      </c>
    </row>
    <row r="43" spans="1:14">
      <c r="A43" s="4" t="s">
        <v>732</v>
      </c>
      <c r="C43" s="6" t="n">
        <v>18200000</v>
      </c>
    </row>
    <row r="44" spans="1:14">
      <c r="A44" s="4" t="s">
        <v>733</v>
      </c>
      <c r="C44" s="5" t="n">
        <v>700000</v>
      </c>
    </row>
    <row r="45" spans="1:14">
      <c r="A45" s="4" t="s">
        <v>734</v>
      </c>
      <c r="C45" s="6" t="n">
        <v>500000</v>
      </c>
    </row>
    <row r="46" spans="1:14">
      <c r="A46" s="4" t="s">
        <v>676</v>
      </c>
    </row>
    <row r="47" spans="1:14">
      <c r="A47" s="3" t="s">
        <v>670</v>
      </c>
    </row>
    <row r="48" spans="1:14">
      <c r="A48" s="4" t="s">
        <v>729</v>
      </c>
      <c r="B48" s="6" t="n">
        <v>350000000</v>
      </c>
    </row>
    <row r="49" spans="1:14">
      <c r="A49" s="4" t="s">
        <v>730</v>
      </c>
      <c r="G49" s="4" t="s">
        <v>735</v>
      </c>
      <c r="J49" s="4" t="s">
        <v>735</v>
      </c>
    </row>
    <row r="50" spans="1:14">
      <c r="A50" s="4" t="s">
        <v>736</v>
      </c>
      <c r="B50" s="5" t="n">
        <v>9100000</v>
      </c>
    </row>
    <row r="51" spans="1:14">
      <c r="A51" s="4" t="s">
        <v>737</v>
      </c>
      <c r="B51" s="5" t="n">
        <v>4800000</v>
      </c>
    </row>
    <row r="52" spans="1:14">
      <c r="A52" s="4" t="s">
        <v>738</v>
      </c>
      <c r="B52" s="6" t="n">
        <v>4300000</v>
      </c>
    </row>
    <row r="53" spans="1:14">
      <c r="A53" s="4" t="s">
        <v>86</v>
      </c>
      <c r="F53" s="6" t="n">
        <v>2400000</v>
      </c>
    </row>
    <row r="54" spans="1:14">
      <c r="A54" s="4" t="s">
        <v>739</v>
      </c>
      <c r="G54" s="4" t="s">
        <v>740</v>
      </c>
      <c r="J54" s="4" t="s">
        <v>740</v>
      </c>
    </row>
    <row r="55" spans="1:14">
      <c r="A55" s="4" t="s">
        <v>741</v>
      </c>
      <c r="G55" s="4" t="s">
        <v>742</v>
      </c>
    </row>
    <row r="56" spans="1:14">
      <c r="A56" s="4" t="s">
        <v>743</v>
      </c>
      <c r="G56" s="4" t="s">
        <v>744</v>
      </c>
    </row>
    <row r="57" spans="1:14">
      <c r="A57" s="4" t="s">
        <v>745</v>
      </c>
    </row>
    <row r="58" spans="1:14">
      <c r="A58" s="3" t="s">
        <v>670</v>
      </c>
    </row>
    <row r="59" spans="1:14">
      <c r="A59" s="4" t="s">
        <v>746</v>
      </c>
      <c r="G59" s="4" t="s">
        <v>747</v>
      </c>
    </row>
    <row r="60" spans="1:14">
      <c r="A60" s="4" t="s">
        <v>748</v>
      </c>
    </row>
    <row r="61" spans="1:14">
      <c r="A61" s="3" t="s">
        <v>670</v>
      </c>
    </row>
    <row r="62" spans="1:14">
      <c r="A62" s="4" t="s">
        <v>749</v>
      </c>
      <c r="G62" s="4" t="s">
        <v>750</v>
      </c>
    </row>
    <row r="63" spans="1:14">
      <c r="A63" s="4" t="s">
        <v>751</v>
      </c>
    </row>
    <row r="64" spans="1:14">
      <c r="A64" s="3" t="s">
        <v>670</v>
      </c>
    </row>
    <row r="65" spans="1:14">
      <c r="A65" s="4" t="s">
        <v>752</v>
      </c>
      <c r="G65" s="4" t="s">
        <v>753</v>
      </c>
    </row>
    <row r="66" spans="1:14">
      <c r="A66" s="4" t="s">
        <v>754</v>
      </c>
    </row>
    <row r="67" spans="1:14">
      <c r="A67" s="3" t="s">
        <v>670</v>
      </c>
    </row>
    <row r="68" spans="1:14">
      <c r="A68" s="4" t="s">
        <v>752</v>
      </c>
      <c r="G68" s="4" t="s">
        <v>755</v>
      </c>
    </row>
    <row r="69" spans="1:14">
      <c r="A69" s="4" t="s">
        <v>756</v>
      </c>
    </row>
    <row r="70" spans="1:14">
      <c r="A70" s="3" t="s">
        <v>670</v>
      </c>
    </row>
    <row r="71" spans="1:14">
      <c r="A71" s="4" t="s">
        <v>752</v>
      </c>
      <c r="G71" s="4" t="s">
        <v>450</v>
      </c>
    </row>
    <row r="72" spans="1:14">
      <c r="A72" s="4" t="s">
        <v>757</v>
      </c>
    </row>
    <row r="73" spans="1:14">
      <c r="A73" s="3" t="s">
        <v>670</v>
      </c>
    </row>
    <row r="74" spans="1:14">
      <c r="A74" s="4" t="s">
        <v>752</v>
      </c>
      <c r="G74" s="4" t="s">
        <v>758</v>
      </c>
    </row>
    <row r="75" spans="1:14">
      <c r="A75" s="4" t="s">
        <v>759</v>
      </c>
    </row>
    <row r="76" spans="1:14">
      <c r="A76" s="3" t="s">
        <v>670</v>
      </c>
    </row>
    <row r="77" spans="1:14">
      <c r="A77" s="4" t="s">
        <v>760</v>
      </c>
      <c r="G77" s="4" t="s">
        <v>761</v>
      </c>
    </row>
    <row r="78" spans="1:14">
      <c r="A78" s="4" t="s">
        <v>762</v>
      </c>
    </row>
    <row r="79" spans="1:14">
      <c r="A79" s="3" t="s">
        <v>670</v>
      </c>
    </row>
    <row r="80" spans="1:14">
      <c r="A80" s="4" t="s">
        <v>763</v>
      </c>
      <c r="G80" s="4" t="s">
        <v>764</v>
      </c>
    </row>
    <row r="81" spans="1:14">
      <c r="A81" s="4" t="s">
        <v>765</v>
      </c>
    </row>
    <row r="82" spans="1:14">
      <c r="A82" s="3" t="s">
        <v>670</v>
      </c>
    </row>
    <row r="83" spans="1:14">
      <c r="A83" s="4" t="s">
        <v>729</v>
      </c>
      <c r="K83" s="6" t="n">
        <v>25000000</v>
      </c>
    </row>
    <row r="84" spans="1:14">
      <c r="A84" s="4" t="s">
        <v>730</v>
      </c>
      <c r="G84" s="4" t="s">
        <v>766</v>
      </c>
      <c r="J84" s="4" t="s">
        <v>766</v>
      </c>
    </row>
    <row r="85" spans="1:14">
      <c r="A85" s="4" t="s">
        <v>767</v>
      </c>
      <c r="G85" s="4" t="s">
        <v>768</v>
      </c>
    </row>
    <row r="86" spans="1:14">
      <c r="A86" s="4" t="s">
        <v>692</v>
      </c>
      <c r="G86" s="6" t="n">
        <v>4000000</v>
      </c>
    </row>
    <row r="87" spans="1:14">
      <c r="A87" s="4" t="s">
        <v>693</v>
      </c>
      <c r="G87" s="6" t="n">
        <v>16700000</v>
      </c>
    </row>
    <row r="88" spans="1:14">
      <c r="A88" s="4" t="s">
        <v>713</v>
      </c>
      <c r="G88" s="4" t="s">
        <v>769</v>
      </c>
    </row>
    <row r="89" spans="1:14">
      <c r="A89" s="4" t="s">
        <v>770</v>
      </c>
    </row>
    <row r="90" spans="1:14">
      <c r="A90" s="3" t="s">
        <v>670</v>
      </c>
    </row>
    <row r="91" spans="1:14">
      <c r="A91" s="4" t="s">
        <v>771</v>
      </c>
      <c r="G91" s="4" t="s">
        <v>772</v>
      </c>
      <c r="J91" s="4" t="s">
        <v>772</v>
      </c>
    </row>
    <row r="92" spans="1:14">
      <c r="A92" s="4" t="s">
        <v>773</v>
      </c>
    </row>
    <row r="93" spans="1:14">
      <c r="A93" s="3" t="s">
        <v>670</v>
      </c>
    </row>
    <row r="94" spans="1:14">
      <c r="A94" s="4" t="s">
        <v>771</v>
      </c>
      <c r="G94" s="4" t="s">
        <v>774</v>
      </c>
      <c r="J94" s="4" t="s">
        <v>774</v>
      </c>
    </row>
    <row r="95" spans="1:14">
      <c r="A95" s="4" t="s">
        <v>775</v>
      </c>
    </row>
    <row r="96" spans="1:14">
      <c r="A96" s="3" t="s">
        <v>670</v>
      </c>
    </row>
    <row r="97" spans="1:14">
      <c r="A97" s="4" t="s">
        <v>776</v>
      </c>
      <c r="G97" s="4" t="s">
        <v>777</v>
      </c>
      <c r="J97" s="4" t="s">
        <v>777</v>
      </c>
    </row>
    <row r="98" spans="1:14">
      <c r="A98" s="4" t="s">
        <v>778</v>
      </c>
    </row>
    <row r="99" spans="1:14">
      <c r="A99" s="3" t="s">
        <v>670</v>
      </c>
    </row>
    <row r="100" spans="1:14">
      <c r="A100" s="4" t="s">
        <v>779</v>
      </c>
      <c r="G100" s="4" t="s">
        <v>780</v>
      </c>
    </row>
    <row r="101" spans="1:14">
      <c r="A101" s="4" t="s">
        <v>781</v>
      </c>
    </row>
    <row r="102" spans="1:14">
      <c r="A102" s="3" t="s">
        <v>670</v>
      </c>
    </row>
    <row r="103" spans="1:14">
      <c r="A103" s="4" t="s">
        <v>729</v>
      </c>
      <c r="G103" s="6" t="n">
        <v>7000000</v>
      </c>
    </row>
    <row r="104" spans="1:14">
      <c r="A104" s="4" t="s">
        <v>782</v>
      </c>
    </row>
    <row r="105" spans="1:14">
      <c r="A105" s="3" t="s">
        <v>670</v>
      </c>
    </row>
    <row r="106" spans="1:14">
      <c r="A106" s="4" t="s">
        <v>730</v>
      </c>
      <c r="G106" s="4" t="s">
        <v>783</v>
      </c>
      <c r="J106" s="4" t="s">
        <v>783</v>
      </c>
    </row>
    <row r="107" spans="1:14">
      <c r="A107" s="4" t="s">
        <v>692</v>
      </c>
      <c r="G107" s="6" t="n">
        <v>0</v>
      </c>
    </row>
    <row r="108" spans="1:14">
      <c r="A108" s="4" t="s">
        <v>693</v>
      </c>
      <c r="G108" s="6" t="n">
        <v>7000000</v>
      </c>
    </row>
    <row r="109" spans="1:14">
      <c r="A109" s="4" t="s">
        <v>767</v>
      </c>
      <c r="G109" s="4" t="s">
        <v>784</v>
      </c>
    </row>
    <row r="110" spans="1:14">
      <c r="A110" s="4" t="s">
        <v>785</v>
      </c>
    </row>
    <row r="111" spans="1:14">
      <c r="A111" s="3" t="s">
        <v>670</v>
      </c>
    </row>
    <row r="112" spans="1:14">
      <c r="A112" s="4" t="s">
        <v>771</v>
      </c>
      <c r="G112" s="4" t="s">
        <v>786</v>
      </c>
      <c r="J112" s="4" t="s">
        <v>7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87</v>
      </c>
      <c r="B1" s="2" t="s">
        <v>1</v>
      </c>
    </row>
    <row r="2" spans="1:4">
      <c r="B2" s="2" t="s">
        <v>22</v>
      </c>
      <c r="C2" s="2" t="s">
        <v>23</v>
      </c>
      <c r="D2" s="2" t="s">
        <v>69</v>
      </c>
    </row>
    <row r="3" spans="1:4">
      <c r="A3" s="3" t="s">
        <v>788</v>
      </c>
    </row>
    <row r="4" spans="1:4">
      <c r="A4" s="4" t="s">
        <v>789</v>
      </c>
      <c r="B4" s="6" t="n">
        <v>61598</v>
      </c>
      <c r="C4" s="6" t="n">
        <v>73067</v>
      </c>
      <c r="D4" s="6" t="n">
        <v>5646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21"/>
    <col customWidth="1" max="7" min="7" width="21"/>
    <col customWidth="1" max="8" min="8" width="14"/>
  </cols>
  <sheetData>
    <row r="1" spans="1:8">
      <c r="A1" s="1" t="s">
        <v>790</v>
      </c>
      <c r="B1" s="2" t="s">
        <v>1</v>
      </c>
    </row>
    <row r="2" spans="1:8">
      <c r="B2" s="2" t="s">
        <v>480</v>
      </c>
      <c r="C2" s="2" t="s">
        <v>578</v>
      </c>
      <c r="D2" s="2" t="s">
        <v>791</v>
      </c>
      <c r="E2" s="2" t="s">
        <v>394</v>
      </c>
      <c r="F2" s="2" t="s">
        <v>395</v>
      </c>
      <c r="G2" s="2" t="s">
        <v>578</v>
      </c>
      <c r="H2" s="2" t="s">
        <v>792</v>
      </c>
    </row>
    <row r="3" spans="1:8">
      <c r="A3" s="4" t="s">
        <v>793</v>
      </c>
    </row>
    <row r="4" spans="1:8">
      <c r="A4" s="3" t="s">
        <v>794</v>
      </c>
    </row>
    <row r="5" spans="1:8">
      <c r="A5" s="4" t="s">
        <v>795</v>
      </c>
      <c r="H5" s="4" t="s">
        <v>796</v>
      </c>
    </row>
    <row r="6" spans="1:8">
      <c r="A6" s="4" t="s">
        <v>797</v>
      </c>
      <c r="H6" s="4" t="s">
        <v>798</v>
      </c>
    </row>
    <row r="7" spans="1:8">
      <c r="A7" s="4" t="s">
        <v>799</v>
      </c>
      <c r="E7" s="6" t="n">
        <v>-500000</v>
      </c>
      <c r="F7" s="6" t="n">
        <v>-900000</v>
      </c>
    </row>
    <row r="8" spans="1:8">
      <c r="A8" s="4" t="s">
        <v>800</v>
      </c>
    </row>
    <row r="9" spans="1:8">
      <c r="A9" s="3" t="s">
        <v>794</v>
      </c>
    </row>
    <row r="10" spans="1:8">
      <c r="A10" s="4" t="s">
        <v>797</v>
      </c>
      <c r="B10" s="4" t="s">
        <v>798</v>
      </c>
      <c r="G10" s="4" t="s">
        <v>798</v>
      </c>
    </row>
    <row r="11" spans="1:8">
      <c r="A11" s="4" t="s">
        <v>801</v>
      </c>
    </row>
    <row r="12" spans="1:8">
      <c r="A12" s="3" t="s">
        <v>794</v>
      </c>
    </row>
    <row r="13" spans="1:8">
      <c r="A13" s="4" t="s">
        <v>797</v>
      </c>
      <c r="H13" s="4" t="s">
        <v>802</v>
      </c>
    </row>
    <row r="14" spans="1:8">
      <c r="A14" s="4" t="s">
        <v>803</v>
      </c>
      <c r="H14" s="4" t="s">
        <v>796</v>
      </c>
    </row>
    <row r="15" spans="1:8">
      <c r="A15" s="4" t="s">
        <v>804</v>
      </c>
    </row>
    <row r="16" spans="1:8">
      <c r="A16" s="3" t="s">
        <v>794</v>
      </c>
    </row>
    <row r="17" spans="1:8">
      <c r="A17" s="4" t="s">
        <v>795</v>
      </c>
      <c r="B17" s="4" t="s">
        <v>796</v>
      </c>
      <c r="G17" s="4" t="s">
        <v>796</v>
      </c>
    </row>
    <row r="18" spans="1:8">
      <c r="A18" s="4" t="s">
        <v>805</v>
      </c>
    </row>
    <row r="19" spans="1:8">
      <c r="A19" s="3" t="s">
        <v>794</v>
      </c>
    </row>
    <row r="20" spans="1:8">
      <c r="A20" s="4" t="s">
        <v>795</v>
      </c>
      <c r="H20" s="4" t="s">
        <v>806</v>
      </c>
    </row>
    <row r="21" spans="1:8">
      <c r="A21" s="4" t="s">
        <v>807</v>
      </c>
    </row>
    <row r="22" spans="1:8">
      <c r="A22" s="3" t="s">
        <v>794</v>
      </c>
    </row>
    <row r="23" spans="1:8">
      <c r="A23" s="4" t="s">
        <v>808</v>
      </c>
      <c r="B23" s="6" t="n">
        <v>0</v>
      </c>
      <c r="E23" s="5" t="n">
        <v>100000</v>
      </c>
    </row>
    <row r="24" spans="1:8">
      <c r="A24" s="4" t="s">
        <v>809</v>
      </c>
    </row>
    <row r="25" spans="1:8">
      <c r="A25" s="3" t="s">
        <v>794</v>
      </c>
    </row>
    <row r="26" spans="1:8">
      <c r="A26" s="4" t="s">
        <v>808</v>
      </c>
      <c r="B26" s="5" t="n">
        <v>0</v>
      </c>
      <c r="E26" s="5" t="n">
        <v>100000</v>
      </c>
    </row>
    <row r="27" spans="1:8">
      <c r="A27" s="4" t="s">
        <v>810</v>
      </c>
    </row>
    <row r="28" spans="1:8">
      <c r="A28" s="3" t="s">
        <v>794</v>
      </c>
    </row>
    <row r="29" spans="1:8">
      <c r="A29" s="4" t="s">
        <v>811</v>
      </c>
      <c r="E29" s="5" t="n">
        <v>1000000</v>
      </c>
    </row>
    <row r="30" spans="1:8">
      <c r="A30" s="4" t="s">
        <v>812</v>
      </c>
      <c r="E30" s="5" t="n">
        <v>1000000</v>
      </c>
    </row>
    <row r="31" spans="1:8">
      <c r="A31" s="4" t="s">
        <v>813</v>
      </c>
    </row>
    <row r="32" spans="1:8">
      <c r="A32" s="3" t="s">
        <v>794</v>
      </c>
    </row>
    <row r="33" spans="1:8">
      <c r="A33" s="4" t="s">
        <v>814</v>
      </c>
      <c r="B33" s="5" t="n">
        <v>133100000</v>
      </c>
      <c r="G33" s="6" t="n">
        <v>187500000</v>
      </c>
    </row>
    <row r="34" spans="1:8">
      <c r="A34" s="4" t="s">
        <v>815</v>
      </c>
      <c r="B34" s="6" t="n">
        <v>7100000</v>
      </c>
      <c r="C34" s="6" t="n">
        <v>10000000</v>
      </c>
    </row>
    <row r="35" spans="1:8">
      <c r="A35" s="4" t="s">
        <v>816</v>
      </c>
      <c r="B35" s="4" t="s">
        <v>817</v>
      </c>
      <c r="C35" s="4" t="s">
        <v>817</v>
      </c>
      <c r="D35" s="4" t="s">
        <v>817</v>
      </c>
    </row>
    <row r="36" spans="1:8">
      <c r="A36" s="4" t="s">
        <v>818</v>
      </c>
    </row>
    <row r="37" spans="1:8">
      <c r="A37" s="3" t="s">
        <v>794</v>
      </c>
    </row>
    <row r="38" spans="1:8">
      <c r="A38" s="4" t="s">
        <v>808</v>
      </c>
      <c r="B38" s="6" t="n">
        <v>1900000</v>
      </c>
      <c r="E38" s="5" t="n">
        <v>1800000</v>
      </c>
    </row>
    <row r="39" spans="1:8">
      <c r="A39" s="4" t="s">
        <v>819</v>
      </c>
    </row>
    <row r="40" spans="1:8">
      <c r="A40" s="3" t="s">
        <v>794</v>
      </c>
    </row>
    <row r="41" spans="1:8">
      <c r="A41" s="4" t="s">
        <v>797</v>
      </c>
      <c r="B41" s="4" t="s">
        <v>820</v>
      </c>
      <c r="G41" s="4" t="s">
        <v>820</v>
      </c>
    </row>
    <row r="42" spans="1:8">
      <c r="A42" s="4" t="s">
        <v>821</v>
      </c>
    </row>
    <row r="43" spans="1:8">
      <c r="A43" s="3" t="s">
        <v>794</v>
      </c>
    </row>
    <row r="44" spans="1:8">
      <c r="A44" s="4" t="s">
        <v>797</v>
      </c>
      <c r="B44" s="4" t="s">
        <v>822</v>
      </c>
      <c r="G44" s="4" t="s">
        <v>822</v>
      </c>
    </row>
    <row r="45" spans="1:8">
      <c r="A45" s="4" t="s">
        <v>823</v>
      </c>
    </row>
    <row r="46" spans="1:8">
      <c r="A46" s="3" t="s">
        <v>794</v>
      </c>
    </row>
    <row r="47" spans="1:8">
      <c r="A47" s="4" t="s">
        <v>824</v>
      </c>
      <c r="B47" s="6" t="n">
        <v>-1100000</v>
      </c>
      <c r="E47" s="5" t="n">
        <v>1600000</v>
      </c>
    </row>
    <row r="48" spans="1:8">
      <c r="A48" s="4" t="s">
        <v>825</v>
      </c>
    </row>
    <row r="49" spans="1:8">
      <c r="A49" s="3" t="s">
        <v>794</v>
      </c>
    </row>
    <row r="50" spans="1:8">
      <c r="A50" s="4" t="s">
        <v>815</v>
      </c>
      <c r="C50" s="6" t="n">
        <v>63900000</v>
      </c>
    </row>
    <row r="51" spans="1:8">
      <c r="A51" s="4" t="s">
        <v>826</v>
      </c>
      <c r="G51" s="6" t="n">
        <v>27500000</v>
      </c>
    </row>
    <row r="52" spans="1:8">
      <c r="A52" s="4" t="s">
        <v>827</v>
      </c>
    </row>
    <row r="53" spans="1:8">
      <c r="A53" s="3" t="s">
        <v>794</v>
      </c>
    </row>
    <row r="54" spans="1:8">
      <c r="A54" s="4" t="s">
        <v>815</v>
      </c>
      <c r="B54" s="5" t="n">
        <v>46100000</v>
      </c>
    </row>
    <row r="55" spans="1:8">
      <c r="A55" s="4" t="s">
        <v>826</v>
      </c>
      <c r="B55" s="6" t="n">
        <v>19500000</v>
      </c>
    </row>
    <row r="56" spans="1:8">
      <c r="A56" s="4" t="s">
        <v>828</v>
      </c>
    </row>
    <row r="57" spans="1:8">
      <c r="A57" s="3" t="s">
        <v>794</v>
      </c>
    </row>
    <row r="58" spans="1:8">
      <c r="A58" s="4" t="s">
        <v>829</v>
      </c>
      <c r="D58" s="11" t="n">
        <v>0.2</v>
      </c>
    </row>
    <row r="59" spans="1:8">
      <c r="A59" s="4" t="s">
        <v>830</v>
      </c>
    </row>
    <row r="60" spans="1:8">
      <c r="A60" s="3" t="s">
        <v>794</v>
      </c>
    </row>
    <row r="61" spans="1:8">
      <c r="A61" s="4" t="s">
        <v>831</v>
      </c>
      <c r="E61" s="6" t="n">
        <v>1100000</v>
      </c>
    </row>
  </sheetData>
  <mergeCells count="2">
    <mergeCell ref="A1:A2"/>
    <mergeCell ref="B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2</v>
      </c>
      <c r="C2" s="2" t="s">
        <v>23</v>
      </c>
      <c r="D2" s="2" t="s">
        <v>69</v>
      </c>
    </row>
    <row r="3" spans="1:4">
      <c r="A3" s="3" t="s">
        <v>794</v>
      </c>
    </row>
    <row r="4" spans="1:4">
      <c r="A4" s="4" t="s">
        <v>833</v>
      </c>
      <c r="B4" s="6" t="n">
        <v>-1503</v>
      </c>
      <c r="C4" s="6" t="n">
        <v>-750</v>
      </c>
      <c r="D4" s="6" t="n">
        <v>-1752</v>
      </c>
    </row>
    <row r="5" spans="1:4">
      <c r="A5" s="4" t="s">
        <v>834</v>
      </c>
      <c r="B5" s="5" t="n">
        <v>-118</v>
      </c>
      <c r="C5" s="5" t="n">
        <v>-217</v>
      </c>
      <c r="D5" s="5" t="n">
        <v>-397</v>
      </c>
    </row>
    <row r="6" spans="1:4">
      <c r="A6" s="4" t="s">
        <v>835</v>
      </c>
      <c r="B6" s="6" t="n">
        <v>-1602</v>
      </c>
      <c r="C6" s="6" t="n">
        <v>-1836</v>
      </c>
      <c r="D6" s="6" t="n">
        <v>-178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836</v>
      </c>
      <c r="B1" s="2" t="s">
        <v>837</v>
      </c>
      <c r="C1" s="2" t="s">
        <v>1</v>
      </c>
    </row>
    <row r="2" spans="1:6">
      <c r="B2" s="2" t="s">
        <v>838</v>
      </c>
      <c r="C2" s="2" t="s">
        <v>22</v>
      </c>
      <c r="D2" s="2" t="s">
        <v>23</v>
      </c>
      <c r="E2" s="2" t="s">
        <v>69</v>
      </c>
      <c r="F2" s="2" t="s">
        <v>839</v>
      </c>
    </row>
    <row r="3" spans="1:6">
      <c r="A3" s="4" t="s">
        <v>431</v>
      </c>
    </row>
    <row r="4" spans="1:6">
      <c r="A4" s="3" t="s">
        <v>840</v>
      </c>
    </row>
    <row r="5" spans="1:6">
      <c r="A5" s="4" t="s">
        <v>841</v>
      </c>
      <c r="C5" s="5" t="n">
        <v>24420000</v>
      </c>
      <c r="D5" s="5" t="n">
        <v>30006045</v>
      </c>
    </row>
    <row r="6" spans="1:6">
      <c r="A6" s="4" t="s">
        <v>842</v>
      </c>
      <c r="D6" s="7" t="n">
        <v>0.39</v>
      </c>
      <c r="E6" s="7" t="n">
        <v>0.35</v>
      </c>
    </row>
    <row r="7" spans="1:6">
      <c r="A7" s="4" t="s">
        <v>843</v>
      </c>
      <c r="C7" s="8" t="n">
        <v>3.2</v>
      </c>
      <c r="D7" s="8" t="n">
        <v>1.2</v>
      </c>
      <c r="E7" s="8" t="n">
        <v>0.2</v>
      </c>
    </row>
    <row r="8" spans="1:6">
      <c r="A8" s="4" t="s">
        <v>844</v>
      </c>
      <c r="C8" s="5" t="n">
        <v>4047722</v>
      </c>
    </row>
    <row r="9" spans="1:6">
      <c r="A9" s="4" t="s">
        <v>148</v>
      </c>
      <c r="C9" s="8" t="n">
        <v>0.8</v>
      </c>
      <c r="D9" s="10" t="n">
        <v>2.7</v>
      </c>
      <c r="E9" s="8" t="n">
        <v>1.3</v>
      </c>
    </row>
    <row r="10" spans="1:6">
      <c r="A10" s="4" t="s">
        <v>845</v>
      </c>
      <c r="C10" s="8" t="n">
        <v>0.6</v>
      </c>
    </row>
    <row r="11" spans="1:6">
      <c r="A11" s="4" t="s">
        <v>846</v>
      </c>
    </row>
    <row r="12" spans="1:6">
      <c r="A12" s="3" t="s">
        <v>840</v>
      </c>
    </row>
    <row r="13" spans="1:6">
      <c r="A13" s="4" t="s">
        <v>847</v>
      </c>
      <c r="C13" s="4" t="s">
        <v>848</v>
      </c>
    </row>
    <row r="14" spans="1:6">
      <c r="A14" s="4" t="s">
        <v>849</v>
      </c>
    </row>
    <row r="15" spans="1:6">
      <c r="A15" s="3" t="s">
        <v>840</v>
      </c>
    </row>
    <row r="16" spans="1:6">
      <c r="A16" s="4" t="s">
        <v>850</v>
      </c>
      <c r="C16" s="7" t="n">
        <v>0.01</v>
      </c>
    </row>
    <row r="17" spans="1:6">
      <c r="A17" s="4" t="s">
        <v>851</v>
      </c>
    </row>
    <row r="18" spans="1:6">
      <c r="A18" s="3" t="s">
        <v>840</v>
      </c>
    </row>
    <row r="19" spans="1:6">
      <c r="A19" s="4" t="s">
        <v>852</v>
      </c>
      <c r="C19" s="4" t="s">
        <v>515</v>
      </c>
    </row>
    <row r="20" spans="1:6">
      <c r="A20" s="4" t="s">
        <v>850</v>
      </c>
      <c r="C20" s="7" t="n">
        <v>0.1</v>
      </c>
    </row>
    <row r="21" spans="1:6">
      <c r="A21" s="4" t="s">
        <v>853</v>
      </c>
    </row>
    <row r="22" spans="1:6">
      <c r="A22" s="3" t="s">
        <v>840</v>
      </c>
    </row>
    <row r="23" spans="1:6">
      <c r="A23" s="4" t="s">
        <v>854</v>
      </c>
      <c r="C23" s="8" t="n">
        <v>0.3</v>
      </c>
      <c r="D23" s="8" t="n">
        <v>0.3</v>
      </c>
    </row>
    <row r="24" spans="1:6">
      <c r="A24" s="4" t="s">
        <v>855</v>
      </c>
    </row>
    <row r="25" spans="1:6">
      <c r="A25" s="3" t="s">
        <v>840</v>
      </c>
    </row>
    <row r="26" spans="1:6">
      <c r="A26" s="4" t="s">
        <v>856</v>
      </c>
      <c r="B26" s="5" t="n">
        <v>1416214</v>
      </c>
    </row>
    <row r="27" spans="1:6">
      <c r="A27" s="4" t="s">
        <v>857</v>
      </c>
      <c r="B27" s="8" t="n">
        <v>9.800000000000001</v>
      </c>
    </row>
    <row r="28" spans="1:6">
      <c r="A28" s="4" t="s">
        <v>858</v>
      </c>
      <c r="B28" s="4" t="s">
        <v>859</v>
      </c>
    </row>
    <row r="29" spans="1:6">
      <c r="A29" s="4" t="s">
        <v>860</v>
      </c>
      <c r="C29" s="5" t="n">
        <v>6261003</v>
      </c>
    </row>
    <row r="30" spans="1:6">
      <c r="A30" s="4" t="s">
        <v>861</v>
      </c>
      <c r="B30" s="7" t="n">
        <v>6.94</v>
      </c>
    </row>
    <row r="31" spans="1:6">
      <c r="A31" s="4" t="s">
        <v>862</v>
      </c>
      <c r="C31" s="5" t="n">
        <v>287166</v>
      </c>
    </row>
    <row r="32" spans="1:6">
      <c r="A32" s="4" t="s">
        <v>863</v>
      </c>
      <c r="C32" s="5" t="n">
        <v>1129048</v>
      </c>
    </row>
    <row r="33" spans="1:6">
      <c r="A33" s="4" t="s">
        <v>864</v>
      </c>
      <c r="C33" s="8" t="n">
        <v>6.3</v>
      </c>
    </row>
    <row r="34" spans="1:6">
      <c r="A34" s="4" t="s">
        <v>847</v>
      </c>
      <c r="C34" s="4" t="s">
        <v>865</v>
      </c>
    </row>
    <row r="35" spans="1:6">
      <c r="A35" s="4" t="s">
        <v>866</v>
      </c>
    </row>
    <row r="36" spans="1:6">
      <c r="A36" s="3" t="s">
        <v>840</v>
      </c>
    </row>
    <row r="37" spans="1:6">
      <c r="A37" s="4" t="s">
        <v>867</v>
      </c>
      <c r="C37" s="4" t="s">
        <v>515</v>
      </c>
    </row>
    <row r="38" spans="1:6">
      <c r="A38" s="4" t="s">
        <v>868</v>
      </c>
      <c r="C38" s="4" t="s">
        <v>869</v>
      </c>
    </row>
    <row r="39" spans="1:6">
      <c r="A39" s="4" t="s">
        <v>870</v>
      </c>
    </row>
    <row r="40" spans="1:6">
      <c r="A40" s="3" t="s">
        <v>840</v>
      </c>
    </row>
    <row r="41" spans="1:6">
      <c r="A41" s="4" t="s">
        <v>867</v>
      </c>
      <c r="C41" s="4" t="s">
        <v>871</v>
      </c>
    </row>
    <row r="42" spans="1:6">
      <c r="A42" s="4" t="s">
        <v>868</v>
      </c>
      <c r="C42" s="4" t="s">
        <v>872</v>
      </c>
    </row>
    <row r="43" spans="1:6">
      <c r="A43" s="4" t="s">
        <v>873</v>
      </c>
    </row>
    <row r="44" spans="1:6">
      <c r="A44" s="3" t="s">
        <v>840</v>
      </c>
    </row>
    <row r="45" spans="1:6">
      <c r="A45" s="4" t="s">
        <v>856</v>
      </c>
      <c r="D45" s="5" t="n">
        <v>192130</v>
      </c>
    </row>
    <row r="46" spans="1:6">
      <c r="A46" s="4" t="s">
        <v>857</v>
      </c>
      <c r="C46" s="8" t="n">
        <v>1.5</v>
      </c>
    </row>
    <row r="47" spans="1:6">
      <c r="A47" s="4" t="s">
        <v>867</v>
      </c>
      <c r="C47" s="4" t="s">
        <v>871</v>
      </c>
    </row>
    <row r="48" spans="1:6">
      <c r="A48" s="4" t="s">
        <v>868</v>
      </c>
      <c r="C48" s="4" t="s">
        <v>874</v>
      </c>
    </row>
    <row r="49" spans="1:6">
      <c r="A49" s="4" t="s">
        <v>864</v>
      </c>
      <c r="C49" s="8" t="n">
        <v>1.1</v>
      </c>
    </row>
    <row r="50" spans="1:6">
      <c r="A50" s="4" t="s">
        <v>847</v>
      </c>
      <c r="C50" s="4" t="s">
        <v>515</v>
      </c>
    </row>
    <row r="51" spans="1:6">
      <c r="A51" s="4" t="s">
        <v>875</v>
      </c>
    </row>
    <row r="52" spans="1:6">
      <c r="A52" s="3" t="s">
        <v>840</v>
      </c>
    </row>
    <row r="53" spans="1:6">
      <c r="A53" s="4" t="s">
        <v>876</v>
      </c>
      <c r="C53" s="8" t="n">
        <v>1.6</v>
      </c>
    </row>
    <row r="54" spans="1:6">
      <c r="A54" s="4" t="s">
        <v>877</v>
      </c>
    </row>
    <row r="55" spans="1:6">
      <c r="A55" s="3" t="s">
        <v>840</v>
      </c>
    </row>
    <row r="56" spans="1:6">
      <c r="A56" s="4" t="s">
        <v>876</v>
      </c>
      <c r="C56" s="10" t="n">
        <v>0.4</v>
      </c>
    </row>
    <row r="57" spans="1:6">
      <c r="A57" s="4" t="s">
        <v>878</v>
      </c>
    </row>
    <row r="58" spans="1:6">
      <c r="A58" s="3" t="s">
        <v>840</v>
      </c>
    </row>
    <row r="59" spans="1:6">
      <c r="A59" s="4" t="s">
        <v>841</v>
      </c>
      <c r="D59" s="5" t="n">
        <v>3600000</v>
      </c>
    </row>
    <row r="60" spans="1:6">
      <c r="A60" s="4" t="s">
        <v>879</v>
      </c>
      <c r="C60" s="10" t="n">
        <v>2.2</v>
      </c>
    </row>
    <row r="61" spans="1:6">
      <c r="A61" s="4" t="s">
        <v>880</v>
      </c>
    </row>
    <row r="62" spans="1:6">
      <c r="A62" s="3" t="s">
        <v>840</v>
      </c>
    </row>
    <row r="63" spans="1:6">
      <c r="A63" s="4" t="s">
        <v>879</v>
      </c>
      <c r="C63" s="8" t="n">
        <v>0.5</v>
      </c>
      <c r="D63" s="8" t="n">
        <v>0.8</v>
      </c>
    </row>
    <row r="64" spans="1:6">
      <c r="A64" s="4" t="s">
        <v>844</v>
      </c>
      <c r="F64" s="5" t="n">
        <v>4300000</v>
      </c>
    </row>
    <row r="65" spans="1:6">
      <c r="A65" s="4" t="s">
        <v>881</v>
      </c>
    </row>
    <row r="66" spans="1:6">
      <c r="A66" s="3" t="s">
        <v>840</v>
      </c>
    </row>
    <row r="67" spans="1:6">
      <c r="A67" s="4" t="s">
        <v>854</v>
      </c>
      <c r="D67" s="10" t="n">
        <v>2.9</v>
      </c>
    </row>
    <row r="68" spans="1:6">
      <c r="A68" s="4" t="s">
        <v>882</v>
      </c>
    </row>
    <row r="69" spans="1:6">
      <c r="A69" s="3" t="s">
        <v>840</v>
      </c>
    </row>
    <row r="70" spans="1:6">
      <c r="A70" s="4" t="s">
        <v>854</v>
      </c>
      <c r="D70" s="8" t="n">
        <v>0.5</v>
      </c>
    </row>
    <row r="71" spans="1:6">
      <c r="A71" s="4" t="s">
        <v>882</v>
      </c>
    </row>
    <row r="72" spans="1:6">
      <c r="A72" s="3" t="s">
        <v>840</v>
      </c>
    </row>
    <row r="73" spans="1:6">
      <c r="A73" s="4" t="s">
        <v>854</v>
      </c>
      <c r="F73" s="8" t="n">
        <v>1.3</v>
      </c>
    </row>
    <row r="74" spans="1:6">
      <c r="A74" s="4" t="s">
        <v>883</v>
      </c>
    </row>
    <row r="75" spans="1:6">
      <c r="A75" s="3" t="s">
        <v>840</v>
      </c>
    </row>
    <row r="76" spans="1:6">
      <c r="A76" s="4" t="s">
        <v>841</v>
      </c>
      <c r="D76" s="5" t="n">
        <v>26400000</v>
      </c>
    </row>
  </sheetData>
  <mergeCells count="2">
    <mergeCell ref="A1:A2"/>
    <mergeCell ref="C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84</v>
      </c>
      <c r="B1" s="2" t="s">
        <v>1</v>
      </c>
    </row>
    <row r="2" spans="1:3">
      <c r="B2" s="2" t="s">
        <v>23</v>
      </c>
      <c r="C2" s="2" t="s">
        <v>69</v>
      </c>
    </row>
    <row r="3" spans="1:3">
      <c r="A3" s="3" t="s">
        <v>840</v>
      </c>
    </row>
    <row r="4" spans="1:3">
      <c r="A4" s="4" t="s">
        <v>885</v>
      </c>
      <c r="B4" s="4" t="s">
        <v>886</v>
      </c>
    </row>
    <row r="5" spans="1:3">
      <c r="A5" s="4" t="s">
        <v>887</v>
      </c>
      <c r="C5" s="4" t="s">
        <v>888</v>
      </c>
    </row>
    <row r="6" spans="1:3">
      <c r="A6" s="4" t="s">
        <v>889</v>
      </c>
      <c r="C6" s="4" t="s">
        <v>886</v>
      </c>
    </row>
    <row r="7" spans="1:3">
      <c r="A7" s="4" t="s">
        <v>890</v>
      </c>
      <c r="B7" s="4" t="s">
        <v>786</v>
      </c>
      <c r="C7" s="4" t="s">
        <v>786</v>
      </c>
    </row>
    <row r="8" spans="1:3">
      <c r="A8" s="4" t="s">
        <v>891</v>
      </c>
      <c r="B8" s="4" t="s">
        <v>892</v>
      </c>
      <c r="C8" s="4" t="s">
        <v>892</v>
      </c>
    </row>
    <row r="9" spans="1:3">
      <c r="A9" s="4" t="s">
        <v>893</v>
      </c>
    </row>
    <row r="10" spans="1:3">
      <c r="A10" s="3" t="s">
        <v>840</v>
      </c>
    </row>
    <row r="11" spans="1:3">
      <c r="A11" s="4" t="s">
        <v>894</v>
      </c>
      <c r="B11" s="4" t="s">
        <v>895</v>
      </c>
      <c r="C11" s="4" t="s">
        <v>896</v>
      </c>
    </row>
    <row r="12" spans="1:3">
      <c r="A12" s="4" t="s">
        <v>409</v>
      </c>
    </row>
    <row r="13" spans="1:3">
      <c r="A13" s="3" t="s">
        <v>840</v>
      </c>
    </row>
    <row r="14" spans="1:3">
      <c r="A14" s="4" t="s">
        <v>894</v>
      </c>
      <c r="B14" s="4" t="s">
        <v>897</v>
      </c>
      <c r="C14" s="4" t="s">
        <v>89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899</v>
      </c>
      <c r="B1" s="2" t="s">
        <v>1</v>
      </c>
    </row>
    <row r="2" spans="1:2">
      <c r="B2" s="2" t="s">
        <v>900</v>
      </c>
    </row>
    <row r="3" spans="1:2">
      <c r="A3" s="3" t="s">
        <v>840</v>
      </c>
    </row>
    <row r="4" spans="1:2">
      <c r="A4" s="4" t="s">
        <v>901</v>
      </c>
      <c r="B4" s="5" t="n">
        <v>30006045</v>
      </c>
    </row>
    <row r="5" spans="1:2">
      <c r="A5" s="4" t="s">
        <v>902</v>
      </c>
      <c r="B5" s="5" t="n">
        <v>-4047722</v>
      </c>
    </row>
    <row r="6" spans="1:2">
      <c r="A6" s="4" t="s">
        <v>903</v>
      </c>
      <c r="B6" s="5" t="n">
        <v>-1538323</v>
      </c>
    </row>
    <row r="7" spans="1:2">
      <c r="A7" s="4" t="s">
        <v>904</v>
      </c>
      <c r="B7" s="5" t="n">
        <v>24420000</v>
      </c>
    </row>
    <row r="8" spans="1:2">
      <c r="A8" s="4" t="s">
        <v>905</v>
      </c>
      <c r="B8" s="5" t="n">
        <v>19295000</v>
      </c>
    </row>
    <row r="9" spans="1:2">
      <c r="A9" s="4" t="s">
        <v>906</v>
      </c>
      <c r="B9" s="7" t="n">
        <v>1.31</v>
      </c>
    </row>
    <row r="10" spans="1:2">
      <c r="A10" s="4" t="s">
        <v>907</v>
      </c>
      <c r="B10" s="9" t="n">
        <v>1.02</v>
      </c>
    </row>
    <row r="11" spans="1:2">
      <c r="A11" s="4" t="s">
        <v>908</v>
      </c>
      <c r="B11" s="9" t="n">
        <v>1.07</v>
      </c>
    </row>
    <row r="12" spans="1:2">
      <c r="A12" s="4" t="s">
        <v>909</v>
      </c>
      <c r="B12" s="9" t="n">
        <v>1.38</v>
      </c>
    </row>
    <row r="13" spans="1:2">
      <c r="A13" s="4" t="s">
        <v>910</v>
      </c>
      <c r="B13" s="7" t="n">
        <v>1.34</v>
      </c>
    </row>
    <row r="14" spans="1:2">
      <c r="A14" s="4" t="s">
        <v>911</v>
      </c>
      <c r="B14" s="4" t="s">
        <v>912</v>
      </c>
    </row>
    <row r="15" spans="1:2">
      <c r="A15" s="4" t="s">
        <v>913</v>
      </c>
      <c r="B15" s="4" t="s">
        <v>515</v>
      </c>
    </row>
    <row r="16" spans="1:2">
      <c r="A16" s="4" t="s">
        <v>914</v>
      </c>
      <c r="B16" s="6" t="n">
        <v>10348</v>
      </c>
    </row>
    <row r="17" spans="1:2">
      <c r="A17" s="4" t="s">
        <v>915</v>
      </c>
      <c r="B17" s="6" t="n">
        <v>895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0"/>
  </cols>
  <sheetData>
    <row r="1" spans="1:2">
      <c r="A1" s="1" t="s">
        <v>916</v>
      </c>
      <c r="B1" s="2" t="s">
        <v>2</v>
      </c>
    </row>
    <row r="2" spans="1:2">
      <c r="A2" s="4" t="s">
        <v>62</v>
      </c>
    </row>
    <row r="3" spans="1:2">
      <c r="A3" s="3" t="s">
        <v>917</v>
      </c>
    </row>
    <row r="4" spans="1:2">
      <c r="A4" s="4" t="s">
        <v>918</v>
      </c>
      <c r="B4" s="5" t="n">
        <v>735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2</v>
      </c>
    </row>
    <row r="3" spans="1:2">
      <c r="A3" s="4" t="s">
        <v>195</v>
      </c>
      <c r="B3"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0"/>
  </cols>
  <sheetData>
    <row r="1" spans="1:2">
      <c r="A1" s="1" t="s">
        <v>919</v>
      </c>
      <c r="B1" s="2" t="s">
        <v>2</v>
      </c>
    </row>
    <row r="2" spans="1:2">
      <c r="A2" s="3" t="s">
        <v>917</v>
      </c>
    </row>
    <row r="3" spans="1:2">
      <c r="A3" s="4" t="s">
        <v>920</v>
      </c>
      <c r="B3" s="5" t="n">
        <v>73590</v>
      </c>
    </row>
    <row r="4" spans="1:2">
      <c r="A4" s="4" t="s">
        <v>921</v>
      </c>
    </row>
    <row r="5" spans="1:2">
      <c r="A5" s="3" t="s">
        <v>917</v>
      </c>
    </row>
    <row r="6" spans="1:2">
      <c r="A6" s="4" t="s">
        <v>920</v>
      </c>
      <c r="B6" s="5" t="n">
        <v>48590</v>
      </c>
    </row>
    <row r="7" spans="1:2">
      <c r="A7" s="4" t="s">
        <v>922</v>
      </c>
    </row>
    <row r="8" spans="1:2">
      <c r="A8" s="3" t="s">
        <v>917</v>
      </c>
    </row>
    <row r="9" spans="1:2">
      <c r="A9" s="4" t="s">
        <v>920</v>
      </c>
      <c r="B9" s="5" t="n">
        <v>25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43"/>
    <col customWidth="1" max="5" min="5" width="20"/>
    <col customWidth="1" max="6" min="6" width="21"/>
  </cols>
  <sheetData>
    <row r="1" spans="1:6">
      <c r="A1" s="1" t="s">
        <v>923</v>
      </c>
      <c r="B1" s="2" t="s">
        <v>924</v>
      </c>
      <c r="C1" s="2" t="s">
        <v>392</v>
      </c>
      <c r="D1" s="2" t="s">
        <v>64</v>
      </c>
      <c r="E1" s="2" t="s">
        <v>925</v>
      </c>
      <c r="F1" s="2" t="s">
        <v>926</v>
      </c>
    </row>
    <row r="2" spans="1:6">
      <c r="A2" s="3" t="s">
        <v>927</v>
      </c>
    </row>
    <row r="3" spans="1:6">
      <c r="A3" s="4" t="s">
        <v>928</v>
      </c>
      <c r="D3" s="4" t="s">
        <v>929</v>
      </c>
    </row>
    <row r="4" spans="1:6">
      <c r="A4" s="4" t="s">
        <v>930</v>
      </c>
      <c r="D4" s="5" t="n">
        <v>53815631</v>
      </c>
    </row>
    <row r="5" spans="1:6">
      <c r="A5" s="4" t="s">
        <v>931</v>
      </c>
      <c r="C5" s="5" t="n">
        <v>9638482</v>
      </c>
    </row>
    <row r="6" spans="1:6">
      <c r="A6" s="4" t="s">
        <v>932</v>
      </c>
      <c r="C6" s="4" t="s">
        <v>933</v>
      </c>
    </row>
    <row r="7" spans="1:6">
      <c r="A7" s="4" t="s">
        <v>934</v>
      </c>
      <c r="C7" s="5" t="n">
        <v>7605315</v>
      </c>
    </row>
    <row r="8" spans="1:6">
      <c r="A8" s="4" t="s">
        <v>935</v>
      </c>
      <c r="D8" s="4" t="s">
        <v>936</v>
      </c>
    </row>
    <row r="9" spans="1:6">
      <c r="A9" s="4" t="s">
        <v>937</v>
      </c>
      <c r="D9" s="5" t="n">
        <v>1</v>
      </c>
    </row>
    <row r="10" spans="1:6">
      <c r="A10" s="4" t="s">
        <v>938</v>
      </c>
      <c r="D10" s="5" t="n">
        <v>1</v>
      </c>
    </row>
    <row r="11" spans="1:6">
      <c r="A11" s="4" t="s">
        <v>939</v>
      </c>
      <c r="D11" s="6" t="n">
        <v>1</v>
      </c>
    </row>
    <row r="12" spans="1:6">
      <c r="A12" s="4" t="s">
        <v>940</v>
      </c>
      <c r="D12" s="5" t="n">
        <v>13402685</v>
      </c>
    </row>
    <row r="13" spans="1:6">
      <c r="A13" s="4" t="s">
        <v>941</v>
      </c>
      <c r="D13" s="7" t="n">
        <v>11.5</v>
      </c>
    </row>
    <row r="14" spans="1:6">
      <c r="A14" s="4" t="s">
        <v>942</v>
      </c>
      <c r="D14" s="4" t="s">
        <v>943</v>
      </c>
    </row>
    <row r="15" spans="1:6">
      <c r="A15" s="4" t="s">
        <v>944</v>
      </c>
      <c r="D15" s="5" t="n">
        <v>1675336</v>
      </c>
    </row>
    <row r="16" spans="1:6">
      <c r="A16" s="4" t="s">
        <v>945</v>
      </c>
      <c r="D16" s="6" t="n">
        <v>13</v>
      </c>
    </row>
    <row r="17" spans="1:6">
      <c r="A17" s="4" t="s">
        <v>946</v>
      </c>
      <c r="B17" s="7" t="n">
        <v>0.02</v>
      </c>
    </row>
    <row r="18" spans="1:6">
      <c r="A18" s="4" t="s">
        <v>947</v>
      </c>
      <c r="D18" s="4" t="s">
        <v>948</v>
      </c>
    </row>
    <row r="19" spans="1:6">
      <c r="A19" s="4" t="s">
        <v>949</v>
      </c>
      <c r="D19" s="4" t="s">
        <v>950</v>
      </c>
    </row>
    <row r="20" spans="1:6">
      <c r="A20" s="4" t="s">
        <v>951</v>
      </c>
      <c r="D20" s="4" t="s">
        <v>952</v>
      </c>
    </row>
    <row r="21" spans="1:6">
      <c r="A21" s="4" t="s">
        <v>953</v>
      </c>
      <c r="D21" s="5" t="n">
        <v>17416</v>
      </c>
    </row>
    <row r="22" spans="1:6">
      <c r="A22" s="4" t="s">
        <v>954</v>
      </c>
      <c r="F22" s="6" t="n">
        <v>350</v>
      </c>
    </row>
    <row r="23" spans="1:6">
      <c r="A23" s="4" t="s">
        <v>955</v>
      </c>
    </row>
    <row r="24" spans="1:6">
      <c r="A24" s="3" t="s">
        <v>927</v>
      </c>
    </row>
    <row r="25" spans="1:6">
      <c r="A25" s="4" t="s">
        <v>956</v>
      </c>
      <c r="D25" s="4" t="s">
        <v>957</v>
      </c>
    </row>
    <row r="26" spans="1:6">
      <c r="A26" s="4" t="s">
        <v>958</v>
      </c>
      <c r="C26" s="4" t="s">
        <v>959</v>
      </c>
    </row>
    <row r="27" spans="1:6">
      <c r="A27" s="4" t="s">
        <v>960</v>
      </c>
    </row>
    <row r="28" spans="1:6">
      <c r="A28" s="3" t="s">
        <v>927</v>
      </c>
    </row>
    <row r="29" spans="1:6">
      <c r="A29" s="4" t="s">
        <v>961</v>
      </c>
      <c r="C29" s="5" t="n">
        <v>5585927</v>
      </c>
    </row>
    <row r="30" spans="1:6">
      <c r="A30" s="4" t="s">
        <v>962</v>
      </c>
    </row>
    <row r="31" spans="1:6">
      <c r="A31" s="3" t="s">
        <v>927</v>
      </c>
    </row>
    <row r="32" spans="1:6">
      <c r="A32" s="4" t="s">
        <v>961</v>
      </c>
      <c r="C32" s="5" t="n">
        <v>5585927</v>
      </c>
    </row>
    <row r="33" spans="1:6">
      <c r="A33" s="4" t="s">
        <v>429</v>
      </c>
    </row>
    <row r="34" spans="1:6">
      <c r="A34" s="3" t="s">
        <v>927</v>
      </c>
    </row>
    <row r="35" spans="1:6">
      <c r="A35" s="4" t="s">
        <v>931</v>
      </c>
      <c r="C35" s="5" t="n">
        <v>-9478374</v>
      </c>
    </row>
    <row r="36" spans="1:6">
      <c r="A36" s="4" t="s">
        <v>934</v>
      </c>
      <c r="C36" s="5" t="n">
        <v>22004964</v>
      </c>
    </row>
    <row r="37" spans="1:6">
      <c r="A37" s="4" t="s">
        <v>963</v>
      </c>
      <c r="B37" s="5" t="n">
        <v>85663</v>
      </c>
    </row>
    <row r="38" spans="1:6">
      <c r="A38" s="4" t="s">
        <v>964</v>
      </c>
      <c r="D38" s="5" t="n">
        <v>29664413</v>
      </c>
    </row>
    <row r="39" spans="1:6">
      <c r="A39" s="4" t="s">
        <v>965</v>
      </c>
      <c r="C39" s="8" t="n">
        <v>6.7</v>
      </c>
    </row>
    <row r="40" spans="1:6">
      <c r="A40" s="4" t="s">
        <v>966</v>
      </c>
      <c r="E40" s="5" t="n">
        <v>192130</v>
      </c>
    </row>
    <row r="41" spans="1:6">
      <c r="A41" s="4" t="s">
        <v>967</v>
      </c>
    </row>
    <row r="42" spans="1:6">
      <c r="A42" s="3" t="s">
        <v>927</v>
      </c>
    </row>
    <row r="43" spans="1:6">
      <c r="A43" s="4" t="s">
        <v>968</v>
      </c>
      <c r="E43" s="4" t="s">
        <v>871</v>
      </c>
    </row>
    <row r="44" spans="1:6">
      <c r="A44" s="4" t="s">
        <v>426</v>
      </c>
    </row>
    <row r="45" spans="1:6">
      <c r="A45" s="3" t="s">
        <v>927</v>
      </c>
    </row>
    <row r="46" spans="1:6">
      <c r="A46" s="4" t="s">
        <v>964</v>
      </c>
      <c r="D46" s="5" t="n">
        <v>157682319</v>
      </c>
    </row>
    <row r="47" spans="1:6">
      <c r="A47" s="4" t="s">
        <v>428</v>
      </c>
    </row>
    <row r="48" spans="1:6">
      <c r="A48" s="3" t="s">
        <v>927</v>
      </c>
    </row>
    <row r="49" spans="1:6">
      <c r="A49" s="4" t="s">
        <v>931</v>
      </c>
      <c r="C49" s="5" t="n">
        <v>9638482</v>
      </c>
    </row>
    <row r="50" spans="1:6">
      <c r="A50" s="4" t="s">
        <v>964</v>
      </c>
      <c r="D50" s="5" t="n">
        <v>53815631</v>
      </c>
    </row>
    <row r="51" spans="1:6">
      <c r="A51" s="4" t="s">
        <v>969</v>
      </c>
    </row>
    <row r="52" spans="1:6">
      <c r="A52" s="3" t="s">
        <v>927</v>
      </c>
    </row>
    <row r="53" spans="1:6">
      <c r="A53" s="4" t="s">
        <v>931</v>
      </c>
      <c r="C53" s="5" t="n">
        <v>55811</v>
      </c>
    </row>
    <row r="54" spans="1:6">
      <c r="A54" s="4" t="s">
        <v>970</v>
      </c>
    </row>
    <row r="55" spans="1:6">
      <c r="A55" s="3" t="s">
        <v>927</v>
      </c>
    </row>
    <row r="56" spans="1:6">
      <c r="A56" s="4" t="s">
        <v>961</v>
      </c>
      <c r="C56" s="5" t="n">
        <v>8637273</v>
      </c>
    </row>
    <row r="57" spans="1:6">
      <c r="A57" s="4" t="s">
        <v>971</v>
      </c>
    </row>
    <row r="58" spans="1:6">
      <c r="A58" s="3" t="s">
        <v>927</v>
      </c>
    </row>
    <row r="59" spans="1:6">
      <c r="A59" s="4" t="s">
        <v>931</v>
      </c>
      <c r="C59" s="5" t="n">
        <v>55811</v>
      </c>
    </row>
    <row r="60" spans="1:6">
      <c r="A60" s="4" t="s">
        <v>972</v>
      </c>
    </row>
    <row r="61" spans="1:6">
      <c r="A61" s="3" t="s">
        <v>927</v>
      </c>
    </row>
    <row r="62" spans="1:6">
      <c r="A62" s="4" t="s">
        <v>961</v>
      </c>
      <c r="C62" s="5" t="n">
        <v>869783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6"/>
  </cols>
  <sheetData>
    <row r="1" spans="1:3">
      <c r="A1" s="1" t="s">
        <v>973</v>
      </c>
      <c r="B1" s="2" t="s">
        <v>518</v>
      </c>
      <c r="C1" s="2" t="s">
        <v>1</v>
      </c>
    </row>
    <row r="2" spans="1:3">
      <c r="B2" s="2" t="s">
        <v>22</v>
      </c>
      <c r="C2" s="2" t="s">
        <v>22</v>
      </c>
    </row>
    <row r="3" spans="1:3">
      <c r="A3" s="3" t="s">
        <v>974</v>
      </c>
    </row>
    <row r="4" spans="1:3">
      <c r="A4" s="4" t="s">
        <v>975</v>
      </c>
      <c r="B4" s="6" t="n">
        <v>-9053</v>
      </c>
      <c r="C4" s="6" t="n">
        <v>-905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4"/>
  </cols>
  <sheetData>
    <row r="1" spans="1:4">
      <c r="A1" s="1" t="s">
        <v>976</v>
      </c>
      <c r="B1" s="2" t="s">
        <v>518</v>
      </c>
      <c r="C1" s="2" t="s">
        <v>1</v>
      </c>
    </row>
    <row r="2" spans="1:4">
      <c r="B2" s="2" t="s">
        <v>22</v>
      </c>
      <c r="C2" s="2" t="s">
        <v>22</v>
      </c>
    </row>
    <row r="3" spans="1:4">
      <c r="A3" s="3" t="s">
        <v>977</v>
      </c>
    </row>
    <row r="4" spans="1:4">
      <c r="A4" s="4" t="s">
        <v>978</v>
      </c>
      <c r="B4" s="6" t="n">
        <v>-15337</v>
      </c>
      <c r="C4" s="6" t="n">
        <v>-15337</v>
      </c>
    </row>
    <row r="5" spans="1:4">
      <c r="A5" s="4" t="s">
        <v>979</v>
      </c>
      <c r="B5" s="5" t="n">
        <v>44692369</v>
      </c>
      <c r="C5" s="5" t="n">
        <v>44692369</v>
      </c>
    </row>
    <row r="6" spans="1:4">
      <c r="A6" s="4" t="s">
        <v>980</v>
      </c>
      <c r="B6" s="7" t="n">
        <v>-0.34</v>
      </c>
      <c r="C6" s="7" t="n">
        <v>-0.34</v>
      </c>
      <c r="D6" s="4" t="s">
        <v>105</v>
      </c>
    </row>
    <row r="7" spans="1:4">
      <c r="A7" s="4" t="s">
        <v>978</v>
      </c>
      <c r="B7" s="6" t="n">
        <v>-15337</v>
      </c>
      <c r="C7" s="6" t="n">
        <v>-15337</v>
      </c>
    </row>
    <row r="8" spans="1:4">
      <c r="A8" s="4" t="s">
        <v>981</v>
      </c>
      <c r="B8" s="5" t="n">
        <v>-18444</v>
      </c>
    </row>
    <row r="9" spans="1:4">
      <c r="A9" s="4" t="s">
        <v>982</v>
      </c>
      <c r="B9" s="6" t="n">
        <v>-33781</v>
      </c>
    </row>
    <row r="10" spans="1:4">
      <c r="A10" s="4" t="s">
        <v>979</v>
      </c>
      <c r="B10" s="5" t="n">
        <v>44692369</v>
      </c>
      <c r="C10" s="5" t="n">
        <v>44692369</v>
      </c>
    </row>
    <row r="11" spans="1:4">
      <c r="A11" s="4" t="s">
        <v>983</v>
      </c>
      <c r="B11" s="5" t="n">
        <v>37058289</v>
      </c>
    </row>
    <row r="12" spans="1:4">
      <c r="A12" s="4" t="s">
        <v>984</v>
      </c>
      <c r="B12" s="5" t="n">
        <v>81750658</v>
      </c>
      <c r="C12" s="5" t="n">
        <v>81750658</v>
      </c>
    </row>
    <row r="13" spans="1:4">
      <c r="A13" s="4" t="s">
        <v>985</v>
      </c>
      <c r="B13" s="7" t="n">
        <v>-0.41</v>
      </c>
      <c r="C13" s="7" t="n">
        <v>-0.41</v>
      </c>
      <c r="D13" s="4" t="s">
        <v>105</v>
      </c>
    </row>
    <row r="14" spans="1:4"/>
    <row r="15" spans="1:4">
      <c r="A15" s="4" t="s">
        <v>105</v>
      </c>
      <c r="B15" s="4" t="s">
        <v>113</v>
      </c>
    </row>
  </sheetData>
  <mergeCells count="5">
    <mergeCell ref="A1:A2"/>
    <mergeCell ref="C1:D1"/>
    <mergeCell ref="C2:D2"/>
    <mergeCell ref="A14:D14"/>
    <mergeCell ref="B15:D1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986</v>
      </c>
      <c r="B1" s="2" t="s">
        <v>518</v>
      </c>
    </row>
    <row r="2" spans="1:2">
      <c r="B2" s="2" t="s">
        <v>2</v>
      </c>
    </row>
    <row r="3" spans="1:2">
      <c r="A3" s="3" t="s">
        <v>987</v>
      </c>
    </row>
    <row r="4" spans="1:2">
      <c r="A4" s="4" t="s">
        <v>988</v>
      </c>
      <c r="B4" s="5" t="n">
        <v>15982154</v>
      </c>
    </row>
    <row r="5" spans="1:2">
      <c r="A5" s="4" t="s">
        <v>989</v>
      </c>
    </row>
    <row r="6" spans="1:2">
      <c r="A6" s="3" t="s">
        <v>987</v>
      </c>
    </row>
    <row r="7" spans="1:2">
      <c r="A7" s="4" t="s">
        <v>988</v>
      </c>
      <c r="B7" s="5" t="n">
        <v>13402685</v>
      </c>
    </row>
    <row r="8" spans="1:2">
      <c r="A8" s="4" t="s">
        <v>990</v>
      </c>
    </row>
    <row r="9" spans="1:2">
      <c r="A9" s="3" t="s">
        <v>987</v>
      </c>
    </row>
    <row r="10" spans="1:2">
      <c r="A10" s="4" t="s">
        <v>988</v>
      </c>
      <c r="B10" s="5" t="n">
        <v>1675336</v>
      </c>
    </row>
    <row r="11" spans="1:2">
      <c r="A11" s="4" t="s">
        <v>855</v>
      </c>
    </row>
    <row r="12" spans="1:2">
      <c r="A12" s="3" t="s">
        <v>987</v>
      </c>
    </row>
    <row r="13" spans="1:2">
      <c r="A13" s="4" t="s">
        <v>988</v>
      </c>
      <c r="B13" s="5" t="n">
        <v>704360</v>
      </c>
    </row>
    <row r="14" spans="1:2">
      <c r="A14" s="4" t="s">
        <v>991</v>
      </c>
    </row>
    <row r="15" spans="1:2">
      <c r="A15" s="3" t="s">
        <v>987</v>
      </c>
    </row>
    <row r="16" spans="1:2">
      <c r="A16" s="4" t="s">
        <v>988</v>
      </c>
      <c r="B16" s="5" t="n">
        <v>192130</v>
      </c>
    </row>
    <row r="17" spans="1:2">
      <c r="A17" s="4" t="s">
        <v>992</v>
      </c>
    </row>
    <row r="18" spans="1:2">
      <c r="A18" s="3" t="s">
        <v>987</v>
      </c>
    </row>
    <row r="19" spans="1:2">
      <c r="A19" s="4" t="s">
        <v>988</v>
      </c>
      <c r="B19" s="5" t="n">
        <v>764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3</v>
      </c>
      <c r="B1" s="2" t="s">
        <v>1</v>
      </c>
    </row>
    <row r="2" spans="1:3">
      <c r="B2" s="2" t="s">
        <v>22</v>
      </c>
      <c r="C2" s="2" t="s">
        <v>23</v>
      </c>
    </row>
    <row r="3" spans="1:3">
      <c r="A3" s="3" t="s">
        <v>994</v>
      </c>
    </row>
    <row r="4" spans="1:3">
      <c r="A4" s="4" t="s">
        <v>995</v>
      </c>
      <c r="B4" s="6" t="n">
        <v>6151</v>
      </c>
      <c r="C4" s="6" t="n">
        <v>4270</v>
      </c>
    </row>
    <row r="5" spans="1:3">
      <c r="A5" s="4" t="s">
        <v>996</v>
      </c>
      <c r="B5" s="5" t="n">
        <v>-211</v>
      </c>
      <c r="C5" s="5" t="n">
        <v>1171</v>
      </c>
    </row>
    <row r="6" spans="1:3">
      <c r="A6" s="4" t="s">
        <v>997</v>
      </c>
      <c r="B6" s="5" t="n">
        <v>119</v>
      </c>
      <c r="C6" s="5" t="n">
        <v>710</v>
      </c>
    </row>
    <row r="7" spans="1:3">
      <c r="A7" s="4" t="s">
        <v>998</v>
      </c>
      <c r="B7" s="5" t="n">
        <v>-92</v>
      </c>
      <c r="C7" s="5" t="n">
        <v>1881</v>
      </c>
    </row>
    <row r="8" spans="1:3">
      <c r="A8" s="4" t="s">
        <v>995</v>
      </c>
      <c r="B8" s="5" t="n">
        <v>6059</v>
      </c>
      <c r="C8" s="5" t="n">
        <v>6151</v>
      </c>
    </row>
    <row r="9" spans="1:3">
      <c r="A9" s="4" t="s">
        <v>999</v>
      </c>
    </row>
    <row r="10" spans="1:3">
      <c r="A10" s="3" t="s">
        <v>994</v>
      </c>
    </row>
    <row r="11" spans="1:3">
      <c r="A11" s="4" t="s">
        <v>995</v>
      </c>
      <c r="B11" s="5" t="n">
        <v>6269</v>
      </c>
      <c r="C11" s="5" t="n">
        <v>5098</v>
      </c>
    </row>
    <row r="12" spans="1:3">
      <c r="A12" s="4" t="s">
        <v>996</v>
      </c>
      <c r="B12" s="5" t="n">
        <v>-211</v>
      </c>
      <c r="C12" s="5" t="n">
        <v>1171</v>
      </c>
    </row>
    <row r="13" spans="1:3">
      <c r="A13" s="4" t="s">
        <v>998</v>
      </c>
      <c r="B13" s="5" t="n">
        <v>-211</v>
      </c>
      <c r="C13" s="5" t="n">
        <v>1171</v>
      </c>
    </row>
    <row r="14" spans="1:3">
      <c r="A14" s="4" t="s">
        <v>995</v>
      </c>
      <c r="B14" s="5" t="n">
        <v>6058</v>
      </c>
      <c r="C14" s="5" t="n">
        <v>6269</v>
      </c>
    </row>
    <row r="15" spans="1:3">
      <c r="A15" s="4" t="s">
        <v>1000</v>
      </c>
    </row>
    <row r="16" spans="1:3">
      <c r="A16" s="3" t="s">
        <v>994</v>
      </c>
    </row>
    <row r="17" spans="1:3">
      <c r="A17" s="4" t="s">
        <v>995</v>
      </c>
      <c r="B17" s="5" t="n">
        <v>-118</v>
      </c>
      <c r="C17" s="5" t="n">
        <v>-828</v>
      </c>
    </row>
    <row r="18" spans="1:3">
      <c r="A18" s="4" t="s">
        <v>997</v>
      </c>
      <c r="B18" s="5" t="n">
        <v>119</v>
      </c>
      <c r="C18" s="5" t="n">
        <v>710</v>
      </c>
    </row>
    <row r="19" spans="1:3">
      <c r="A19" s="4" t="s">
        <v>998</v>
      </c>
      <c r="B19" s="5" t="n">
        <v>119</v>
      </c>
      <c r="C19" s="5" t="n">
        <v>710</v>
      </c>
    </row>
    <row r="20" spans="1:3">
      <c r="A20" s="4" t="s">
        <v>995</v>
      </c>
      <c r="B20" s="6" t="n">
        <v>1</v>
      </c>
      <c r="C20" s="6" t="n">
        <v>-11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01</v>
      </c>
      <c r="B1" s="2" t="s">
        <v>22</v>
      </c>
      <c r="C1" s="2" t="s">
        <v>23</v>
      </c>
    </row>
    <row r="2" spans="1:3">
      <c r="A2" s="3" t="s">
        <v>1002</v>
      </c>
    </row>
    <row r="3" spans="1:3">
      <c r="A3" s="4" t="s">
        <v>1003</v>
      </c>
      <c r="B3" s="6" t="n">
        <v>53390</v>
      </c>
      <c r="C3" s="6" t="n">
        <v>70547</v>
      </c>
    </row>
    <row r="4" spans="1:3">
      <c r="A4" s="4" t="s">
        <v>431</v>
      </c>
    </row>
    <row r="5" spans="1:3">
      <c r="A5" s="3" t="s">
        <v>1002</v>
      </c>
    </row>
    <row r="6" spans="1:3">
      <c r="A6" s="4" t="s">
        <v>1003</v>
      </c>
      <c r="B6" s="5" t="n">
        <v>22321</v>
      </c>
      <c r="C6" s="5" t="n">
        <v>22092</v>
      </c>
    </row>
    <row r="7" spans="1:3">
      <c r="A7" s="4" t="s">
        <v>445</v>
      </c>
    </row>
    <row r="8" spans="1:3">
      <c r="A8" s="3" t="s">
        <v>1002</v>
      </c>
    </row>
    <row r="9" spans="1:3">
      <c r="A9" s="4" t="s">
        <v>1003</v>
      </c>
      <c r="B9" s="5" t="n">
        <v>55028</v>
      </c>
      <c r="C9" s="5" t="n">
        <v>48771</v>
      </c>
    </row>
    <row r="10" spans="1:3">
      <c r="A10" s="4" t="s">
        <v>116</v>
      </c>
    </row>
    <row r="11" spans="1:3">
      <c r="A11" s="3" t="s">
        <v>1002</v>
      </c>
    </row>
    <row r="12" spans="1:3">
      <c r="A12" s="4" t="s">
        <v>1003</v>
      </c>
      <c r="B12" s="5" t="n">
        <v>-23340</v>
      </c>
    </row>
    <row r="13" spans="1:3">
      <c r="A13" s="4" t="s">
        <v>1004</v>
      </c>
    </row>
    <row r="14" spans="1:3">
      <c r="A14" s="3" t="s">
        <v>1002</v>
      </c>
    </row>
    <row r="15" spans="1:3">
      <c r="A15" s="4" t="s">
        <v>1003</v>
      </c>
      <c r="B15" s="6" t="n">
        <v>-619</v>
      </c>
      <c r="C15" s="6" t="n">
        <v>-31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1005</v>
      </c>
      <c r="B1" s="2" t="s">
        <v>837</v>
      </c>
      <c r="D1" s="2" t="s">
        <v>1</v>
      </c>
    </row>
    <row r="2" spans="1:5">
      <c r="B2" s="2" t="s">
        <v>1006</v>
      </c>
      <c r="C2" s="2" t="s">
        <v>1007</v>
      </c>
      <c r="D2" s="2" t="s">
        <v>395</v>
      </c>
      <c r="E2" s="2" t="s">
        <v>1008</v>
      </c>
    </row>
    <row r="3" spans="1:5">
      <c r="A3" s="3" t="s">
        <v>1002</v>
      </c>
    </row>
    <row r="4" spans="1:5">
      <c r="A4" s="4" t="s">
        <v>1009</v>
      </c>
      <c r="D4" s="8" t="n">
        <v>2.8</v>
      </c>
    </row>
    <row r="5" spans="1:5">
      <c r="A5" s="4" t="s">
        <v>1010</v>
      </c>
      <c r="E5" s="8" t="n">
        <v>2.8</v>
      </c>
    </row>
    <row r="6" spans="1:5">
      <c r="A6" s="4" t="s">
        <v>431</v>
      </c>
    </row>
    <row r="7" spans="1:5">
      <c r="A7" s="3" t="s">
        <v>1002</v>
      </c>
    </row>
    <row r="8" spans="1:5">
      <c r="A8" s="4" t="s">
        <v>1011</v>
      </c>
      <c r="B8" s="8" t="n">
        <v>4.5</v>
      </c>
    </row>
    <row r="9" spans="1:5">
      <c r="A9" s="4" t="s">
        <v>1012</v>
      </c>
      <c r="B9" s="6" t="n">
        <v>1</v>
      </c>
    </row>
    <row r="10" spans="1:5">
      <c r="A10" s="4" t="s">
        <v>1013</v>
      </c>
      <c r="B10" s="4" t="s">
        <v>433</v>
      </c>
    </row>
    <row r="11" spans="1:5">
      <c r="A11" s="4" t="s">
        <v>1014</v>
      </c>
      <c r="B11" s="4" t="s">
        <v>435</v>
      </c>
    </row>
    <row r="12" spans="1:5">
      <c r="A12" s="4" t="s">
        <v>1015</v>
      </c>
      <c r="C12" s="4" t="s">
        <v>1016</v>
      </c>
    </row>
    <row r="13" spans="1:5">
      <c r="A13" s="4" t="s">
        <v>1017</v>
      </c>
      <c r="C13" s="5" t="n">
        <v>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1018</v>
      </c>
      <c r="B1" s="2" t="s">
        <v>480</v>
      </c>
    </row>
    <row r="2" spans="1:2">
      <c r="A2" s="3" t="s">
        <v>1019</v>
      </c>
    </row>
    <row r="3" spans="1:2">
      <c r="A3" s="5" t="n">
        <v>2018</v>
      </c>
      <c r="B3" s="6" t="n">
        <v>20226</v>
      </c>
    </row>
    <row r="4" spans="1:2">
      <c r="A4" s="5" t="n">
        <v>2019</v>
      </c>
      <c r="B4" s="5" t="n">
        <v>19053</v>
      </c>
    </row>
    <row r="5" spans="1:2">
      <c r="A5" s="5" t="n">
        <v>2020</v>
      </c>
      <c r="B5" s="5" t="n">
        <v>18445</v>
      </c>
    </row>
    <row r="6" spans="1:2">
      <c r="A6" s="5" t="n">
        <v>2021</v>
      </c>
      <c r="B6" s="5" t="n">
        <v>17744</v>
      </c>
    </row>
    <row r="7" spans="1:2">
      <c r="A7" s="5" t="n">
        <v>2022</v>
      </c>
      <c r="B7" s="5" t="n">
        <v>15164</v>
      </c>
    </row>
    <row r="8" spans="1:2">
      <c r="A8" s="4" t="s">
        <v>609</v>
      </c>
      <c r="B8" s="5" t="n">
        <v>73477</v>
      </c>
    </row>
    <row r="9" spans="1:2">
      <c r="A9" s="4" t="s">
        <v>115</v>
      </c>
      <c r="B9" s="6" t="n">
        <v>16410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020</v>
      </c>
      <c r="B1" s="2" t="s">
        <v>1021</v>
      </c>
      <c r="C1" s="2" t="s">
        <v>480</v>
      </c>
      <c r="D1" s="2" t="s">
        <v>578</v>
      </c>
      <c r="E1" s="2" t="s">
        <v>480</v>
      </c>
      <c r="F1" s="2" t="s">
        <v>394</v>
      </c>
      <c r="G1" s="2" t="s">
        <v>395</v>
      </c>
      <c r="H1" s="2" t="s">
        <v>1022</v>
      </c>
      <c r="I1" s="2" t="s">
        <v>1023</v>
      </c>
    </row>
    <row r="2" spans="1:9">
      <c r="A2" s="3" t="s">
        <v>1024</v>
      </c>
    </row>
    <row r="3" spans="1:9">
      <c r="A3" s="4" t="s">
        <v>1025</v>
      </c>
      <c r="E3" s="6" t="n">
        <v>21100</v>
      </c>
      <c r="F3" s="6" t="n">
        <v>19600</v>
      </c>
      <c r="G3" s="6" t="n">
        <v>16200</v>
      </c>
    </row>
    <row r="4" spans="1:9">
      <c r="A4" s="4" t="s">
        <v>1026</v>
      </c>
      <c r="E4" s="5" t="n">
        <v>19500</v>
      </c>
      <c r="F4" s="5" t="n">
        <v>19000</v>
      </c>
      <c r="G4" s="6" t="n">
        <v>21300</v>
      </c>
    </row>
    <row r="5" spans="1:9">
      <c r="A5" s="4" t="s">
        <v>1027</v>
      </c>
    </row>
    <row r="6" spans="1:9">
      <c r="A6" s="3" t="s">
        <v>1024</v>
      </c>
    </row>
    <row r="7" spans="1:9">
      <c r="A7" s="4" t="s">
        <v>1028</v>
      </c>
      <c r="C7" s="6" t="n">
        <v>27358</v>
      </c>
      <c r="E7" s="6" t="n">
        <v>27358</v>
      </c>
    </row>
    <row r="8" spans="1:9">
      <c r="A8" s="4" t="s">
        <v>1029</v>
      </c>
      <c r="E8" s="5" t="n">
        <v>2020</v>
      </c>
    </row>
    <row r="9" spans="1:9">
      <c r="A9" s="4" t="s">
        <v>1030</v>
      </c>
    </row>
    <row r="10" spans="1:9">
      <c r="A10" s="3" t="s">
        <v>1024</v>
      </c>
    </row>
    <row r="11" spans="1:9">
      <c r="A11" s="4" t="s">
        <v>1028</v>
      </c>
      <c r="C11" s="5" t="n">
        <v>1100</v>
      </c>
      <c r="E11" s="6" t="n">
        <v>1100</v>
      </c>
    </row>
    <row r="12" spans="1:9">
      <c r="A12" s="4" t="s">
        <v>1031</v>
      </c>
    </row>
    <row r="13" spans="1:9">
      <c r="A13" s="3" t="s">
        <v>1024</v>
      </c>
    </row>
    <row r="14" spans="1:9">
      <c r="A14" s="4" t="s">
        <v>1032</v>
      </c>
      <c r="H14" s="6" t="n">
        <v>20</v>
      </c>
    </row>
    <row r="15" spans="1:9">
      <c r="A15" s="4" t="s">
        <v>1033</v>
      </c>
    </row>
    <row r="16" spans="1:9">
      <c r="A16" s="3" t="s">
        <v>1024</v>
      </c>
    </row>
    <row r="17" spans="1:9">
      <c r="A17" s="4" t="s">
        <v>1028</v>
      </c>
      <c r="C17" s="5" t="n">
        <v>5000</v>
      </c>
      <c r="E17" s="6" t="n">
        <v>5000</v>
      </c>
    </row>
    <row r="18" spans="1:9">
      <c r="A18" s="4" t="s">
        <v>1034</v>
      </c>
      <c r="E18" s="5" t="n">
        <v>2019</v>
      </c>
    </row>
    <row r="19" spans="1:9">
      <c r="A19" s="4" t="s">
        <v>1035</v>
      </c>
    </row>
    <row r="20" spans="1:9">
      <c r="A20" s="3" t="s">
        <v>1024</v>
      </c>
    </row>
    <row r="21" spans="1:9">
      <c r="A21" s="4" t="s">
        <v>1028</v>
      </c>
      <c r="B21" s="6" t="n">
        <v>9500</v>
      </c>
    </row>
    <row r="22" spans="1:9">
      <c r="A22" s="4" t="s">
        <v>1036</v>
      </c>
      <c r="B22" s="4" t="s">
        <v>1037</v>
      </c>
    </row>
    <row r="23" spans="1:9">
      <c r="A23" s="4" t="s">
        <v>1038</v>
      </c>
    </row>
    <row r="24" spans="1:9">
      <c r="A24" s="3" t="s">
        <v>1024</v>
      </c>
    </row>
    <row r="25" spans="1:9">
      <c r="A25" s="4" t="s">
        <v>1036</v>
      </c>
      <c r="B25" s="4" t="s">
        <v>1039</v>
      </c>
    </row>
    <row r="26" spans="1:9">
      <c r="A26" s="4" t="s">
        <v>1040</v>
      </c>
    </row>
    <row r="27" spans="1:9">
      <c r="A27" s="3" t="s">
        <v>1024</v>
      </c>
    </row>
    <row r="28" spans="1:9">
      <c r="A28" s="4" t="s">
        <v>1026</v>
      </c>
      <c r="C28" s="5" t="n">
        <v>900</v>
      </c>
      <c r="D28" s="8" t="n">
        <v>1.3</v>
      </c>
    </row>
    <row r="29" spans="1:9">
      <c r="A29" s="4" t="s">
        <v>1028</v>
      </c>
      <c r="C29" s="5" t="n">
        <v>71000</v>
      </c>
      <c r="E29" s="6" t="n">
        <v>71000</v>
      </c>
    </row>
    <row r="30" spans="1:9">
      <c r="A30" s="4" t="s">
        <v>1041</v>
      </c>
      <c r="E30" s="4" t="s">
        <v>1042</v>
      </c>
    </row>
    <row r="31" spans="1:9">
      <c r="A31" s="4" t="s">
        <v>1043</v>
      </c>
    </row>
    <row r="32" spans="1:9">
      <c r="A32" s="3" t="s">
        <v>1024</v>
      </c>
    </row>
    <row r="33" spans="1:9">
      <c r="A33" s="4" t="s">
        <v>1028</v>
      </c>
      <c r="C33" s="5" t="n">
        <v>7141</v>
      </c>
      <c r="E33" s="6" t="n">
        <v>7141</v>
      </c>
    </row>
    <row r="34" spans="1:9">
      <c r="A34" s="4" t="s">
        <v>1034</v>
      </c>
      <c r="E34" s="5" t="n">
        <v>2027</v>
      </c>
    </row>
    <row r="35" spans="1:9">
      <c r="A35" s="4" t="s">
        <v>1044</v>
      </c>
    </row>
    <row r="36" spans="1:9">
      <c r="A36" s="3" t="s">
        <v>1024</v>
      </c>
    </row>
    <row r="37" spans="1:9">
      <c r="A37" s="4" t="s">
        <v>1045</v>
      </c>
      <c r="F37" s="6" t="n">
        <v>4500</v>
      </c>
      <c r="I37" s="6" t="n">
        <v>2200</v>
      </c>
    </row>
    <row r="38" spans="1:9">
      <c r="A38" s="4" t="s">
        <v>1046</v>
      </c>
    </row>
    <row r="39" spans="1:9">
      <c r="A39" s="3" t="s">
        <v>1024</v>
      </c>
    </row>
    <row r="40" spans="1:9">
      <c r="A40" s="4" t="s">
        <v>1028</v>
      </c>
      <c r="C40" s="5" t="n">
        <v>15700</v>
      </c>
      <c r="E40" s="6" t="n">
        <v>15700</v>
      </c>
    </row>
    <row r="41" spans="1:9">
      <c r="A41" s="4" t="s">
        <v>1034</v>
      </c>
      <c r="E41" s="5" t="n">
        <v>2020</v>
      </c>
    </row>
    <row r="42" spans="1:9">
      <c r="A42" s="4" t="s">
        <v>1047</v>
      </c>
    </row>
    <row r="43" spans="1:9">
      <c r="A43" s="3" t="s">
        <v>1024</v>
      </c>
    </row>
    <row r="44" spans="1:9">
      <c r="A44" s="4" t="s">
        <v>1028</v>
      </c>
      <c r="C44" s="5" t="n">
        <v>27871</v>
      </c>
      <c r="E44" s="6" t="n">
        <v>27871</v>
      </c>
    </row>
    <row r="45" spans="1:9">
      <c r="A45" s="4" t="s">
        <v>1034</v>
      </c>
      <c r="E45" s="5" t="n">
        <v>2031</v>
      </c>
    </row>
    <row r="46" spans="1:9">
      <c r="A46" s="4" t="s">
        <v>1048</v>
      </c>
    </row>
    <row r="47" spans="1:9">
      <c r="A47" s="3" t="s">
        <v>1024</v>
      </c>
    </row>
    <row r="48" spans="1:9">
      <c r="A48" s="4" t="s">
        <v>1028</v>
      </c>
      <c r="C48" s="6" t="n">
        <v>5500</v>
      </c>
      <c r="E48" s="6" t="n">
        <v>5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97</v>
      </c>
      <c r="B1" s="2" t="s">
        <v>1</v>
      </c>
    </row>
    <row r="2" spans="1:2">
      <c r="B2" s="2" t="s">
        <v>22</v>
      </c>
    </row>
    <row r="3" spans="1:2">
      <c r="A3" s="4" t="s">
        <v>197</v>
      </c>
      <c r="B3"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49</v>
      </c>
      <c r="B1" s="2" t="s">
        <v>480</v>
      </c>
    </row>
    <row r="2" spans="1:2">
      <c r="A2" s="3" t="s">
        <v>1024</v>
      </c>
    </row>
    <row r="3" spans="1:2">
      <c r="A3" s="5" t="n">
        <v>2018</v>
      </c>
      <c r="B3" s="6" t="n">
        <v>10802</v>
      </c>
    </row>
    <row r="4" spans="1:2">
      <c r="A4" s="5" t="n">
        <v>2019</v>
      </c>
      <c r="B4" s="5" t="n">
        <v>10802</v>
      </c>
    </row>
    <row r="5" spans="1:2">
      <c r="A5" s="5" t="n">
        <v>2020</v>
      </c>
      <c r="B5" s="5" t="n">
        <v>5754</v>
      </c>
    </row>
    <row r="6" spans="1:2">
      <c r="A6" s="4" t="s">
        <v>115</v>
      </c>
      <c r="B6" s="6" t="n">
        <v>2735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21"/>
  </cols>
  <sheetData>
    <row r="1" spans="1:2">
      <c r="A1" s="1" t="s">
        <v>1050</v>
      </c>
      <c r="B1" s="2" t="s">
        <v>480</v>
      </c>
    </row>
    <row r="2" spans="1:2">
      <c r="A2" s="4" t="s">
        <v>1051</v>
      </c>
    </row>
    <row r="3" spans="1:2">
      <c r="A3" s="3" t="s">
        <v>1024</v>
      </c>
    </row>
    <row r="4" spans="1:2">
      <c r="A4" s="5" t="n">
        <v>2018</v>
      </c>
      <c r="B4" s="6" t="n">
        <v>7370</v>
      </c>
    </row>
    <row r="5" spans="1:2">
      <c r="A5" s="5" t="n">
        <v>2019</v>
      </c>
      <c r="B5" s="5" t="n">
        <v>1577</v>
      </c>
    </row>
    <row r="6" spans="1:2">
      <c r="A6" s="5" t="n">
        <v>2020</v>
      </c>
      <c r="B6" s="5" t="n">
        <v>1577</v>
      </c>
    </row>
    <row r="7" spans="1:2">
      <c r="A7" s="5" t="n">
        <v>2021</v>
      </c>
      <c r="B7" s="5" t="n">
        <v>1577</v>
      </c>
    </row>
    <row r="8" spans="1:2">
      <c r="A8" s="5" t="n">
        <v>2022</v>
      </c>
      <c r="B8" s="5" t="n">
        <v>1577</v>
      </c>
    </row>
    <row r="9" spans="1:2">
      <c r="A9" s="4" t="s">
        <v>609</v>
      </c>
      <c r="B9" s="5" t="n">
        <v>14193</v>
      </c>
    </row>
    <row r="10" spans="1:2">
      <c r="A10" s="4" t="s">
        <v>115</v>
      </c>
      <c r="B10" s="5" t="n">
        <v>27871</v>
      </c>
    </row>
    <row r="11" spans="1:2">
      <c r="A11" s="4" t="s">
        <v>1052</v>
      </c>
    </row>
    <row r="12" spans="1:2">
      <c r="A12" s="3" t="s">
        <v>1024</v>
      </c>
    </row>
    <row r="13" spans="1:2">
      <c r="A13" s="5" t="n">
        <v>2018</v>
      </c>
      <c r="B13" s="5" t="n">
        <v>2343</v>
      </c>
    </row>
    <row r="14" spans="1:2">
      <c r="A14" s="5" t="n">
        <v>2019</v>
      </c>
      <c r="B14" s="5" t="n">
        <v>533</v>
      </c>
    </row>
    <row r="15" spans="1:2">
      <c r="A15" s="5" t="n">
        <v>2020</v>
      </c>
      <c r="B15" s="5" t="n">
        <v>533</v>
      </c>
    </row>
    <row r="16" spans="1:2">
      <c r="A16" s="5" t="n">
        <v>2021</v>
      </c>
      <c r="B16" s="5" t="n">
        <v>533</v>
      </c>
    </row>
    <row r="17" spans="1:2">
      <c r="A17" s="5" t="n">
        <v>2022</v>
      </c>
      <c r="B17" s="5" t="n">
        <v>533</v>
      </c>
    </row>
    <row r="18" spans="1:2">
      <c r="A18" s="4" t="s">
        <v>609</v>
      </c>
      <c r="B18" s="5" t="n">
        <v>2666</v>
      </c>
    </row>
    <row r="19" spans="1:2">
      <c r="A19" s="4" t="s">
        <v>115</v>
      </c>
      <c r="B19" s="6" t="n">
        <v>714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2</v>
      </c>
      <c r="C2" s="2" t="s">
        <v>23</v>
      </c>
      <c r="D2" s="2" t="s">
        <v>69</v>
      </c>
    </row>
    <row r="3" spans="1:4">
      <c r="A3" s="3" t="s">
        <v>1054</v>
      </c>
    </row>
    <row r="4" spans="1:4">
      <c r="A4" s="4" t="s">
        <v>1055</v>
      </c>
      <c r="B4" s="6" t="n">
        <v>-65071</v>
      </c>
      <c r="C4" s="6" t="n">
        <v>-66384</v>
      </c>
      <c r="D4" s="6" t="n">
        <v>-47877</v>
      </c>
    </row>
    <row r="5" spans="1:4">
      <c r="A5" s="4" t="s">
        <v>89</v>
      </c>
      <c r="B5" s="5" t="n">
        <v>-21877</v>
      </c>
      <c r="C5" s="5" t="n">
        <v>-32923</v>
      </c>
      <c r="D5" s="5" t="n">
        <v>-25856</v>
      </c>
    </row>
    <row r="6" spans="1:4">
      <c r="A6" s="4" t="s">
        <v>1056</v>
      </c>
    </row>
    <row r="7" spans="1:4">
      <c r="A7" s="3" t="s">
        <v>1054</v>
      </c>
    </row>
    <row r="8" spans="1:4">
      <c r="A8" s="4" t="s">
        <v>1057</v>
      </c>
      <c r="B8" s="5" t="n">
        <v>8602</v>
      </c>
    </row>
    <row r="9" spans="1:4">
      <c r="A9" s="4" t="s">
        <v>1058</v>
      </c>
    </row>
    <row r="10" spans="1:4">
      <c r="A10" s="3" t="s">
        <v>1054</v>
      </c>
    </row>
    <row r="11" spans="1:4">
      <c r="A11" s="4" t="s">
        <v>1057</v>
      </c>
      <c r="B11" s="6" t="n">
        <v>34592</v>
      </c>
      <c r="C11" s="6" t="n">
        <v>33461</v>
      </c>
      <c r="D11" s="6" t="n">
        <v>2202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2</v>
      </c>
      <c r="C2" s="2" t="s">
        <v>23</v>
      </c>
      <c r="D2" s="2" t="s">
        <v>69</v>
      </c>
    </row>
    <row r="3" spans="1:4">
      <c r="A3" s="3" t="s">
        <v>1060</v>
      </c>
    </row>
    <row r="4" spans="1:4">
      <c r="A4" s="4" t="s">
        <v>1055</v>
      </c>
      <c r="C4" s="6" t="n">
        <v>430</v>
      </c>
      <c r="D4" s="6" t="n">
        <v>602</v>
      </c>
    </row>
    <row r="5" spans="1:4">
      <c r="A5" s="4" t="s">
        <v>1061</v>
      </c>
      <c r="B5" s="6" t="n">
        <v>7652</v>
      </c>
      <c r="C5" s="5" t="n">
        <v>11592</v>
      </c>
      <c r="D5" s="5" t="n">
        <v>14092</v>
      </c>
    </row>
    <row r="6" spans="1:4">
      <c r="A6" s="3" t="s">
        <v>1062</v>
      </c>
    </row>
    <row r="7" spans="1:4">
      <c r="A7" s="4" t="s">
        <v>1055</v>
      </c>
      <c r="B7" s="5" t="n">
        <v>0</v>
      </c>
      <c r="C7" s="5" t="n">
        <v>0</v>
      </c>
      <c r="D7" s="5" t="n">
        <v>0</v>
      </c>
    </row>
    <row r="8" spans="1:4">
      <c r="A8" s="4" t="s">
        <v>1063</v>
      </c>
      <c r="B8" s="5" t="n">
        <v>529</v>
      </c>
      <c r="C8" s="5" t="n">
        <v>-3950</v>
      </c>
      <c r="D8" s="5" t="n">
        <v>1119</v>
      </c>
    </row>
    <row r="9" spans="1:4">
      <c r="A9" s="4" t="s">
        <v>115</v>
      </c>
      <c r="B9" s="5" t="n">
        <v>8181</v>
      </c>
      <c r="C9" s="5" t="n">
        <v>7642</v>
      </c>
      <c r="D9" s="5" t="n">
        <v>15211</v>
      </c>
    </row>
    <row r="10" spans="1:4">
      <c r="A10" s="4" t="s">
        <v>1058</v>
      </c>
    </row>
    <row r="11" spans="1:4">
      <c r="A11" s="3" t="s">
        <v>1060</v>
      </c>
    </row>
    <row r="12" spans="1:4">
      <c r="A12" s="4" t="s">
        <v>1057</v>
      </c>
      <c r="B12" s="5" t="n">
        <v>7652</v>
      </c>
      <c r="C12" s="5" t="n">
        <v>11162</v>
      </c>
      <c r="D12" s="5" t="n">
        <v>13490</v>
      </c>
    </row>
    <row r="13" spans="1:4">
      <c r="A13" s="3" t="s">
        <v>1062</v>
      </c>
    </row>
    <row r="14" spans="1:4">
      <c r="A14" s="4" t="s">
        <v>1057</v>
      </c>
      <c r="B14" s="6" t="n">
        <v>529</v>
      </c>
      <c r="C14" s="6" t="n">
        <v>-3950</v>
      </c>
      <c r="D14" s="6" t="n">
        <v>111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80"/>
    <col customWidth="1" max="5" min="5" width="14"/>
  </cols>
  <sheetData>
    <row r="1" spans="1:5">
      <c r="A1" s="1" t="s">
        <v>1064</v>
      </c>
      <c r="B1" s="2" t="s">
        <v>1065</v>
      </c>
      <c r="C1" s="2" t="s">
        <v>1</v>
      </c>
    </row>
    <row r="2" spans="1:5">
      <c r="B2" s="2" t="s">
        <v>22</v>
      </c>
      <c r="C2" s="2" t="s">
        <v>1066</v>
      </c>
      <c r="D2" s="2" t="s">
        <v>22</v>
      </c>
      <c r="E2" s="2" t="s">
        <v>23</v>
      </c>
    </row>
    <row r="3" spans="1:5">
      <c r="A3" s="3" t="s">
        <v>1067</v>
      </c>
    </row>
    <row r="4" spans="1:5">
      <c r="A4" s="4" t="s">
        <v>1068</v>
      </c>
      <c r="D4" s="4" t="s">
        <v>761</v>
      </c>
    </row>
    <row r="5" spans="1:5">
      <c r="A5" s="4" t="s">
        <v>1069</v>
      </c>
      <c r="B5" s="6" t="n">
        <v>50881</v>
      </c>
      <c r="D5" s="6" t="n">
        <v>50881</v>
      </c>
      <c r="E5" s="6" t="n">
        <v>66546</v>
      </c>
    </row>
    <row r="6" spans="1:5">
      <c r="A6" s="4" t="s">
        <v>1070</v>
      </c>
      <c r="B6" s="5" t="n">
        <v>93000</v>
      </c>
    </row>
    <row r="7" spans="1:5">
      <c r="A7" s="4" t="s">
        <v>1071</v>
      </c>
    </row>
    <row r="8" spans="1:5">
      <c r="A8" s="3" t="s">
        <v>1067</v>
      </c>
    </row>
    <row r="9" spans="1:5">
      <c r="A9" s="4" t="s">
        <v>1068</v>
      </c>
      <c r="C9" s="4" t="s">
        <v>1072</v>
      </c>
    </row>
    <row r="10" spans="1:5">
      <c r="A10" s="4" t="s">
        <v>1057</v>
      </c>
    </row>
    <row r="11" spans="1:5">
      <c r="A11" s="3" t="s">
        <v>1067</v>
      </c>
    </row>
    <row r="12" spans="1:5">
      <c r="A12" s="4" t="s">
        <v>1073</v>
      </c>
      <c r="D12" s="4" t="s">
        <v>1074</v>
      </c>
    </row>
    <row r="13" spans="1:5">
      <c r="A13" s="4" t="s">
        <v>1075</v>
      </c>
      <c r="B13" s="5" t="n">
        <v>9300</v>
      </c>
      <c r="D13" s="6" t="n">
        <v>9300</v>
      </c>
    </row>
    <row r="14" spans="1:5">
      <c r="A14" s="4" t="s">
        <v>1076</v>
      </c>
    </row>
    <row r="15" spans="1:5">
      <c r="A15" s="3" t="s">
        <v>1067</v>
      </c>
    </row>
    <row r="16" spans="1:5">
      <c r="A16" s="4" t="s">
        <v>1068</v>
      </c>
      <c r="D16" s="4" t="s">
        <v>761</v>
      </c>
    </row>
    <row r="17" spans="1:5">
      <c r="A17" s="4" t="s">
        <v>1077</v>
      </c>
      <c r="B17" s="5" t="n">
        <v>35000</v>
      </c>
      <c r="D17" s="6" t="n">
        <v>35000</v>
      </c>
    </row>
    <row r="18" spans="1:5">
      <c r="A18" s="4" t="s">
        <v>1078</v>
      </c>
      <c r="D18" s="4" t="s">
        <v>418</v>
      </c>
    </row>
    <row r="19" spans="1:5">
      <c r="A19" s="4" t="s">
        <v>1069</v>
      </c>
      <c r="B19" s="5" t="n">
        <v>21000</v>
      </c>
      <c r="D19" s="6" t="n">
        <v>21000</v>
      </c>
    </row>
    <row r="20" spans="1:5">
      <c r="A20" s="4" t="s">
        <v>1056</v>
      </c>
    </row>
    <row r="21" spans="1:5">
      <c r="A21" s="3" t="s">
        <v>1067</v>
      </c>
    </row>
    <row r="22" spans="1:5">
      <c r="A22" s="4" t="s">
        <v>1068</v>
      </c>
      <c r="D22" s="4" t="s">
        <v>786</v>
      </c>
    </row>
    <row r="23" spans="1:5">
      <c r="A23" s="4" t="s">
        <v>1077</v>
      </c>
      <c r="B23" s="5" t="n">
        <v>5000</v>
      </c>
      <c r="D23" s="6" t="n">
        <v>5000</v>
      </c>
    </row>
    <row r="24" spans="1:5">
      <c r="A24" s="4" t="s">
        <v>1078</v>
      </c>
      <c r="D24" s="4" t="s">
        <v>418</v>
      </c>
    </row>
    <row r="25" spans="1:5">
      <c r="A25" s="4" t="s">
        <v>1079</v>
      </c>
    </row>
    <row r="26" spans="1:5">
      <c r="A26" s="3" t="s">
        <v>1067</v>
      </c>
    </row>
    <row r="27" spans="1:5">
      <c r="A27" s="4" t="s">
        <v>1077</v>
      </c>
      <c r="B27" s="5" t="n">
        <v>55000</v>
      </c>
      <c r="D27" s="6" t="n">
        <v>55000</v>
      </c>
    </row>
    <row r="28" spans="1:5">
      <c r="A28" s="4" t="s">
        <v>1069</v>
      </c>
      <c r="B28" s="6" t="n">
        <v>30000</v>
      </c>
      <c r="D28" s="6" t="n">
        <v>30000</v>
      </c>
    </row>
    <row r="29" spans="1:5">
      <c r="A29" s="4" t="s">
        <v>431</v>
      </c>
    </row>
    <row r="30" spans="1:5">
      <c r="A30" s="3" t="s">
        <v>1067</v>
      </c>
    </row>
    <row r="31" spans="1:5">
      <c r="A31" s="4" t="s">
        <v>1068</v>
      </c>
      <c r="D31" s="4" t="s">
        <v>1080</v>
      </c>
    </row>
    <row r="32" spans="1:5">
      <c r="A32" s="4" t="s">
        <v>445</v>
      </c>
    </row>
    <row r="33" spans="1:5">
      <c r="A33" s="3" t="s">
        <v>1067</v>
      </c>
    </row>
    <row r="34" spans="1:5">
      <c r="A34" s="4" t="s">
        <v>1068</v>
      </c>
      <c r="D34" s="4" t="s">
        <v>786</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2</v>
      </c>
      <c r="C2" s="2" t="s">
        <v>23</v>
      </c>
      <c r="D2" s="2" t="s">
        <v>69</v>
      </c>
    </row>
    <row r="3" spans="1:4">
      <c r="A3" s="3" t="s">
        <v>1082</v>
      </c>
    </row>
    <row r="4" spans="1:4">
      <c r="A4" s="4" t="s">
        <v>1083</v>
      </c>
      <c r="B4" s="6" t="n">
        <v>8597</v>
      </c>
      <c r="C4" s="6" t="n">
        <v>17261</v>
      </c>
      <c r="D4" s="6" t="n">
        <v>12668</v>
      </c>
    </row>
    <row r="5" spans="1:4">
      <c r="A5" s="4" t="s">
        <v>1084</v>
      </c>
      <c r="B5" s="5" t="n">
        <v>-1996</v>
      </c>
      <c r="C5" s="5" t="n">
        <v>160</v>
      </c>
      <c r="D5" s="5" t="n">
        <v>-672</v>
      </c>
    </row>
    <row r="6" spans="1:4">
      <c r="A6" s="4" t="s">
        <v>1085</v>
      </c>
      <c r="B6" s="5" t="n">
        <v>-23050</v>
      </c>
      <c r="C6" s="5" t="n">
        <v>-5472</v>
      </c>
      <c r="D6" s="5" t="n">
        <v>4058</v>
      </c>
    </row>
    <row r="7" spans="1:4">
      <c r="A7" s="4" t="s">
        <v>1086</v>
      </c>
      <c r="B7" s="5" t="n">
        <v>25987</v>
      </c>
    </row>
    <row r="8" spans="1:4">
      <c r="A8" s="4" t="s">
        <v>1087</v>
      </c>
      <c r="B8" s="5" t="n">
        <v>5068</v>
      </c>
    </row>
    <row r="9" spans="1:4">
      <c r="A9" s="4" t="s">
        <v>1088</v>
      </c>
      <c r="B9" s="5" t="n">
        <v>692</v>
      </c>
      <c r="C9" s="5" t="n">
        <v>2681</v>
      </c>
      <c r="D9" s="5" t="n">
        <v>1071</v>
      </c>
    </row>
    <row r="10" spans="1:4">
      <c r="A10" s="4" t="s">
        <v>1089</v>
      </c>
      <c r="B10" s="5" t="n">
        <v>2215</v>
      </c>
      <c r="C10" s="5" t="n">
        <v>-38</v>
      </c>
      <c r="D10" s="5" t="n">
        <v>3234</v>
      </c>
    </row>
    <row r="11" spans="1:4">
      <c r="A11" s="4" t="s">
        <v>1090</v>
      </c>
      <c r="B11" s="5" t="n">
        <v>-1333</v>
      </c>
      <c r="C11" s="5" t="n">
        <v>-1655</v>
      </c>
      <c r="D11" s="5" t="n">
        <v>-726</v>
      </c>
    </row>
    <row r="12" spans="1:4">
      <c r="A12" s="4" t="s">
        <v>1091</v>
      </c>
      <c r="B12" s="5" t="n">
        <v>-3001</v>
      </c>
      <c r="C12" s="5" t="n">
        <v>2707</v>
      </c>
      <c r="D12" s="5" t="n">
        <v>1143</v>
      </c>
    </row>
    <row r="13" spans="1:4">
      <c r="A13" s="4" t="s">
        <v>1092</v>
      </c>
      <c r="B13" s="5" t="n">
        <v>471</v>
      </c>
      <c r="C13" s="5" t="n">
        <v>229</v>
      </c>
      <c r="D13" s="5" t="n">
        <v>899</v>
      </c>
    </row>
    <row r="14" spans="1:4">
      <c r="A14" s="4" t="s">
        <v>115</v>
      </c>
      <c r="B14" s="5" t="n">
        <v>8181</v>
      </c>
      <c r="C14" s="5" t="n">
        <v>7642</v>
      </c>
      <c r="D14" s="5" t="n">
        <v>15211</v>
      </c>
    </row>
    <row r="15" spans="1:4">
      <c r="A15" s="4" t="s">
        <v>1056</v>
      </c>
    </row>
    <row r="16" spans="1:4">
      <c r="A16" s="3" t="s">
        <v>1082</v>
      </c>
    </row>
    <row r="17" spans="1:4">
      <c r="A17" s="4" t="s">
        <v>1093</v>
      </c>
      <c r="B17" s="6" t="n">
        <v>-5469</v>
      </c>
      <c r="C17" s="6" t="n">
        <v>-8231</v>
      </c>
      <c r="D17" s="6" t="n">
        <v>-646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2</v>
      </c>
      <c r="C1" s="2" t="s">
        <v>23</v>
      </c>
    </row>
    <row r="2" spans="1:3">
      <c r="A2" s="3" t="s">
        <v>1095</v>
      </c>
    </row>
    <row r="3" spans="1:3">
      <c r="A3" s="4" t="s">
        <v>1096</v>
      </c>
      <c r="B3" s="6" t="n">
        <v>11833</v>
      </c>
      <c r="C3" s="6" t="n">
        <v>1539</v>
      </c>
    </row>
    <row r="4" spans="1:3">
      <c r="A4" s="4" t="s">
        <v>1097</v>
      </c>
      <c r="B4" s="5" t="n">
        <v>2614</v>
      </c>
      <c r="C4" s="5" t="n">
        <v>4111</v>
      </c>
    </row>
    <row r="5" spans="1:3">
      <c r="A5" s="4" t="s">
        <v>1098</v>
      </c>
      <c r="B5" s="5" t="n">
        <v>4250</v>
      </c>
      <c r="C5" s="5" t="n">
        <v>2490</v>
      </c>
    </row>
    <row r="6" spans="1:3">
      <c r="A6" s="4" t="s">
        <v>1099</v>
      </c>
      <c r="B6" s="5" t="n">
        <v>33075</v>
      </c>
      <c r="C6" s="5" t="n">
        <v>62232</v>
      </c>
    </row>
    <row r="7" spans="1:3">
      <c r="A7" s="4" t="s">
        <v>1100</v>
      </c>
      <c r="B7" s="5" t="n">
        <v>6141</v>
      </c>
      <c r="C7" s="5" t="n">
        <v>10363</v>
      </c>
    </row>
    <row r="8" spans="1:3">
      <c r="A8" s="4" t="s">
        <v>1101</v>
      </c>
      <c r="B8" s="5" t="n">
        <v>1247</v>
      </c>
      <c r="C8" s="5" t="n">
        <v>1114</v>
      </c>
    </row>
    <row r="9" spans="1:3">
      <c r="A9" s="4" t="s">
        <v>538</v>
      </c>
      <c r="B9" s="5" t="n">
        <v>1994</v>
      </c>
    </row>
    <row r="10" spans="1:3">
      <c r="A10" s="4" t="s">
        <v>653</v>
      </c>
      <c r="B10" s="5" t="n">
        <v>2277</v>
      </c>
      <c r="C10" s="5" t="n">
        <v>2024</v>
      </c>
    </row>
    <row r="11" spans="1:3">
      <c r="A11" s="4" t="s">
        <v>1102</v>
      </c>
      <c r="B11" s="5" t="n">
        <v>63431</v>
      </c>
      <c r="C11" s="5" t="n">
        <v>83873</v>
      </c>
    </row>
    <row r="12" spans="1:3">
      <c r="A12" s="4" t="s">
        <v>1103</v>
      </c>
      <c r="B12" s="5" t="n">
        <v>-50881</v>
      </c>
      <c r="C12" s="5" t="n">
        <v>-66546</v>
      </c>
    </row>
    <row r="13" spans="1:3">
      <c r="A13" s="4" t="s">
        <v>1104</v>
      </c>
      <c r="B13" s="5" t="n">
        <v>12550</v>
      </c>
      <c r="C13" s="5" t="n">
        <v>17327</v>
      </c>
    </row>
    <row r="14" spans="1:3">
      <c r="A14" s="4" t="s">
        <v>1096</v>
      </c>
      <c r="C14" s="5" t="n">
        <v>-517</v>
      </c>
    </row>
    <row r="15" spans="1:3">
      <c r="A15" s="4" t="s">
        <v>1097</v>
      </c>
      <c r="B15" s="5" t="n">
        <v>-2853</v>
      </c>
      <c r="C15" s="5" t="n">
        <v>-8753</v>
      </c>
    </row>
    <row r="16" spans="1:3">
      <c r="A16" s="4" t="s">
        <v>1089</v>
      </c>
      <c r="B16" s="5" t="n">
        <v>-13017</v>
      </c>
      <c r="C16" s="5" t="n">
        <v>-10801</v>
      </c>
    </row>
    <row r="17" spans="1:3">
      <c r="A17" s="4" t="s">
        <v>1105</v>
      </c>
      <c r="B17" s="5" t="n">
        <v>-15870</v>
      </c>
      <c r="C17" s="5" t="n">
        <v>-20071</v>
      </c>
    </row>
    <row r="18" spans="1:3">
      <c r="A18" s="4" t="s">
        <v>1106</v>
      </c>
      <c r="B18" s="6" t="n">
        <v>-3320</v>
      </c>
      <c r="C18" s="6" t="n">
        <v>-274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1107</v>
      </c>
      <c r="B1" s="2" t="s">
        <v>1</v>
      </c>
    </row>
    <row r="2" spans="1:2">
      <c r="B2" s="2" t="s">
        <v>22</v>
      </c>
    </row>
    <row r="3" spans="1:2">
      <c r="A3" s="4" t="s">
        <v>1108</v>
      </c>
    </row>
    <row r="4" spans="1:2">
      <c r="A4" s="3" t="s">
        <v>1095</v>
      </c>
    </row>
    <row r="5" spans="1:2">
      <c r="A5" s="4" t="s">
        <v>1109</v>
      </c>
      <c r="B5" s="5" t="n">
        <v>2013</v>
      </c>
    </row>
    <row r="6" spans="1:2">
      <c r="A6" s="4" t="s">
        <v>1110</v>
      </c>
    </row>
    <row r="7" spans="1:2">
      <c r="A7" s="3" t="s">
        <v>1095</v>
      </c>
    </row>
    <row r="8" spans="1:2">
      <c r="A8" s="4" t="s">
        <v>1109</v>
      </c>
      <c r="B8" s="5" t="n">
        <v>2017</v>
      </c>
    </row>
    <row r="9" spans="1:2">
      <c r="A9" s="4" t="s">
        <v>1111</v>
      </c>
    </row>
    <row r="10" spans="1:2">
      <c r="A10" s="3" t="s">
        <v>1095</v>
      </c>
    </row>
    <row r="11" spans="1:2">
      <c r="A11" s="4" t="s">
        <v>1109</v>
      </c>
      <c r="B11" s="5" t="n">
        <v>2013</v>
      </c>
    </row>
    <row r="12" spans="1:2">
      <c r="A12" s="4" t="s">
        <v>1112</v>
      </c>
    </row>
    <row r="13" spans="1:2">
      <c r="A13" s="3" t="s">
        <v>1095</v>
      </c>
    </row>
    <row r="14" spans="1:2">
      <c r="A14" s="4" t="s">
        <v>1109</v>
      </c>
      <c r="B14" s="5" t="n">
        <v>2017</v>
      </c>
    </row>
    <row r="15" spans="1:2">
      <c r="A15" s="4" t="s">
        <v>1113</v>
      </c>
    </row>
    <row r="16" spans="1:2">
      <c r="A16" s="3" t="s">
        <v>1095</v>
      </c>
    </row>
    <row r="17" spans="1:2">
      <c r="A17" s="4" t="s">
        <v>1109</v>
      </c>
      <c r="B17" s="5" t="n">
        <v>2014</v>
      </c>
    </row>
    <row r="18" spans="1:2">
      <c r="A18" s="4" t="s">
        <v>1114</v>
      </c>
    </row>
    <row r="19" spans="1:2">
      <c r="A19" s="3" t="s">
        <v>1095</v>
      </c>
    </row>
    <row r="20" spans="1:2">
      <c r="A20" s="4" t="s">
        <v>1109</v>
      </c>
      <c r="B20" s="5" t="n">
        <v>2017</v>
      </c>
    </row>
    <row r="21" spans="1:2">
      <c r="A21" s="4" t="s">
        <v>1115</v>
      </c>
    </row>
    <row r="22" spans="1:2">
      <c r="A22" s="3" t="s">
        <v>1095</v>
      </c>
    </row>
    <row r="23" spans="1:2">
      <c r="A23" s="4" t="s">
        <v>1109</v>
      </c>
      <c r="B23" s="5" t="n">
        <v>2015</v>
      </c>
    </row>
    <row r="24" spans="1:2">
      <c r="A24" s="4" t="s">
        <v>1116</v>
      </c>
    </row>
    <row r="25" spans="1:2">
      <c r="A25" s="3" t="s">
        <v>1095</v>
      </c>
    </row>
    <row r="26" spans="1:2">
      <c r="A26" s="4" t="s">
        <v>1109</v>
      </c>
      <c r="B26" s="5" t="n">
        <v>201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2</v>
      </c>
      <c r="C2" s="2" t="s">
        <v>23</v>
      </c>
      <c r="D2" s="2" t="s">
        <v>69</v>
      </c>
    </row>
    <row r="3" spans="1:4">
      <c r="A3" s="3" t="s">
        <v>1118</v>
      </c>
    </row>
    <row r="4" spans="1:4">
      <c r="A4" s="4" t="s">
        <v>1119</v>
      </c>
      <c r="B4" s="6" t="n">
        <v>11628</v>
      </c>
      <c r="C4" s="6" t="n">
        <v>19608</v>
      </c>
      <c r="D4" s="6" t="n">
        <v>2344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120</v>
      </c>
      <c r="B1" s="2" t="s">
        <v>1</v>
      </c>
    </row>
    <row r="2" spans="1:3">
      <c r="B2" s="2" t="s">
        <v>22</v>
      </c>
      <c r="C2" s="2" t="s">
        <v>23</v>
      </c>
    </row>
    <row r="3" spans="1:3">
      <c r="A3" s="3" t="s">
        <v>1121</v>
      </c>
    </row>
    <row r="4" spans="1:3">
      <c r="A4" s="4" t="s">
        <v>1122</v>
      </c>
      <c r="B4" s="5" t="n">
        <v>2</v>
      </c>
    </row>
    <row r="5" spans="1:3">
      <c r="A5" s="4" t="s">
        <v>1123</v>
      </c>
    </row>
    <row r="6" spans="1:3">
      <c r="A6" s="3" t="s">
        <v>1121</v>
      </c>
    </row>
    <row r="7" spans="1:3">
      <c r="A7" s="4" t="s">
        <v>1124</v>
      </c>
      <c r="B7" s="4" t="s">
        <v>1125</v>
      </c>
      <c r="C7" s="4" t="s">
        <v>11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7:19:42Z</dcterms:created>
  <dcterms:modified xmlns:dcterms="http://purl.org/dc/terms/" xmlns:xsi="http://www.w3.org/2001/XMLSchema-instance" xsi:type="dcterms:W3CDTF">2018-03-21T17:19:42Z</dcterms:modified>
</cp:coreProperties>
</file>